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NATURE OF BUSINESS AND SUMMARY " sheetId="7" state="visible" r:id="rId7"/>
    <sheet xmlns:r="http://schemas.openxmlformats.org/officeDocument/2006/relationships" name="GOING CONCERN" sheetId="8" state="visible" r:id="rId8"/>
    <sheet xmlns:r="http://schemas.openxmlformats.org/officeDocument/2006/relationships" name="PROPERTY AND EQUIPMENT" sheetId="9" state="visible" r:id="rId9"/>
    <sheet xmlns:r="http://schemas.openxmlformats.org/officeDocument/2006/relationships" name="BROKERAGE ACCOUNT" sheetId="10" state="visible" r:id="rId10"/>
    <sheet xmlns:r="http://schemas.openxmlformats.org/officeDocument/2006/relationships" name="CAPITAL LEASES" sheetId="11" state="visible" r:id="rId11"/>
    <sheet xmlns:r="http://schemas.openxmlformats.org/officeDocument/2006/relationships" name="NOTES PAYABLE AND CONVERTIBLE N" sheetId="12" state="visible" r:id="rId12"/>
    <sheet xmlns:r="http://schemas.openxmlformats.org/officeDocument/2006/relationships" name="COMMITMENTS AND CONTINGENCIES" sheetId="13" state="visible" r:id="rId13"/>
    <sheet xmlns:r="http://schemas.openxmlformats.org/officeDocument/2006/relationships" name="RELATED PARTY TRANSACTIONS"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NATURE OF BUSINESS AND SUMMAR_2" sheetId="18" state="visible" r:id="rId18"/>
    <sheet xmlns:r="http://schemas.openxmlformats.org/officeDocument/2006/relationships" name="NATURE OF BUSINESS AND SUMMAR_3" sheetId="19" state="visible" r:id="rId19"/>
    <sheet xmlns:r="http://schemas.openxmlformats.org/officeDocument/2006/relationships" name="PROPERTY AND EQUIPMENT (Tables)" sheetId="20" state="visible" r:id="rId20"/>
    <sheet xmlns:r="http://schemas.openxmlformats.org/officeDocument/2006/relationships" name="CAPITAL LEASES (Tables)" sheetId="21" state="visible" r:id="rId21"/>
    <sheet xmlns:r="http://schemas.openxmlformats.org/officeDocument/2006/relationships" name="NOTES PAYABLE AND CONVERTIBLE_2" sheetId="22" state="visible" r:id="rId22"/>
    <sheet xmlns:r="http://schemas.openxmlformats.org/officeDocument/2006/relationships" name="COMMITMENTS AND CONTINGENCIES (" sheetId="23" state="visible" r:id="rId23"/>
    <sheet xmlns:r="http://schemas.openxmlformats.org/officeDocument/2006/relationships" name="INCOME TAXES (Tables)" sheetId="24" state="visible" r:id="rId24"/>
    <sheet xmlns:r="http://schemas.openxmlformats.org/officeDocument/2006/relationships" name="NATURE OF BUSINESS AND SUMMAR_4" sheetId="25" state="visible" r:id="rId25"/>
    <sheet xmlns:r="http://schemas.openxmlformats.org/officeDocument/2006/relationships" name="NATURE OF BUSINESS AND SUMMAR_5" sheetId="26" state="visible" r:id="rId26"/>
    <sheet xmlns:r="http://schemas.openxmlformats.org/officeDocument/2006/relationships" name="NATURE OF BUSINESS AND SUMMAR_6" sheetId="27" state="visible" r:id="rId27"/>
    <sheet xmlns:r="http://schemas.openxmlformats.org/officeDocument/2006/relationships" name="NATURE OF BUSINESS AND SUMMAR_7" sheetId="28" state="visible" r:id="rId28"/>
    <sheet xmlns:r="http://schemas.openxmlformats.org/officeDocument/2006/relationships" name="NATURE OF BUSINESS AND SUMMAR_8" sheetId="29" state="visible" r:id="rId29"/>
    <sheet xmlns:r="http://schemas.openxmlformats.org/officeDocument/2006/relationships" name="NATURE OF BUSINESS AND SUMMAR_9" sheetId="30" state="visible" r:id="rId30"/>
    <sheet xmlns:r="http://schemas.openxmlformats.org/officeDocument/2006/relationships" name="GOING CONCERN (Details Narrativ" sheetId="31" state="visible" r:id="rId31"/>
    <sheet xmlns:r="http://schemas.openxmlformats.org/officeDocument/2006/relationships" name="PROPERTY AND EQUIPMENT (Details" sheetId="32" state="visible" r:id="rId32"/>
    <sheet xmlns:r="http://schemas.openxmlformats.org/officeDocument/2006/relationships" name="PROPERTY AND EQUIPMENT (Detai_2" sheetId="33" state="visible" r:id="rId33"/>
    <sheet xmlns:r="http://schemas.openxmlformats.org/officeDocument/2006/relationships" name="BROKERAGE ACCOUNT (Details Narr" sheetId="34" state="visible" r:id="rId34"/>
    <sheet xmlns:r="http://schemas.openxmlformats.org/officeDocument/2006/relationships" name="CAPITAL LEASES (Details)" sheetId="35" state="visible" r:id="rId35"/>
    <sheet xmlns:r="http://schemas.openxmlformats.org/officeDocument/2006/relationships" name="CAPITAL LEASES (Details 1)" sheetId="36" state="visible" r:id="rId36"/>
    <sheet xmlns:r="http://schemas.openxmlformats.org/officeDocument/2006/relationships" name="CAPITAL LEASES (Details 2)" sheetId="37" state="visible" r:id="rId37"/>
    <sheet xmlns:r="http://schemas.openxmlformats.org/officeDocument/2006/relationships" name="CAPITAL LEASES (Details 3)" sheetId="38" state="visible" r:id="rId38"/>
    <sheet xmlns:r="http://schemas.openxmlformats.org/officeDocument/2006/relationships" name="CAPITAL LEASES (Details Narrati" sheetId="39" state="visible" r:id="rId39"/>
    <sheet xmlns:r="http://schemas.openxmlformats.org/officeDocument/2006/relationships" name="NOTES PAYABLE AND CONVERTIBLE_3" sheetId="40" state="visible" r:id="rId40"/>
    <sheet xmlns:r="http://schemas.openxmlformats.org/officeDocument/2006/relationships" name="NOTES PAYABLE AND CONVERTIBLE_4" sheetId="41" state="visible" r:id="rId41"/>
    <sheet xmlns:r="http://schemas.openxmlformats.org/officeDocument/2006/relationships" name="COMMITMENTS AND CONTINGENCIES_2" sheetId="42" state="visible" r:id="rId42"/>
    <sheet xmlns:r="http://schemas.openxmlformats.org/officeDocument/2006/relationships" name="COMMITMENTS AND CONTINGENCIES_3" sheetId="43" state="visible" r:id="rId43"/>
    <sheet xmlns:r="http://schemas.openxmlformats.org/officeDocument/2006/relationships" name="RELATED PARTY TRANSACTIONS (Det" sheetId="44" state="visible" r:id="rId44"/>
    <sheet xmlns:r="http://schemas.openxmlformats.org/officeDocument/2006/relationships" name="STOCKHOLDERS EQUITY (Details Na" sheetId="45" state="visible" r:id="rId45"/>
    <sheet xmlns:r="http://schemas.openxmlformats.org/officeDocument/2006/relationships" name="INCOME TAXES (Details)" sheetId="46" state="visible" r:id="rId46"/>
    <sheet xmlns:r="http://schemas.openxmlformats.org/officeDocument/2006/relationships" name="INCOME TAXES (Details Narrative" sheetId="47" state="visible" r:id="rId47"/>
    <sheet xmlns:r="http://schemas.openxmlformats.org/officeDocument/2006/relationships" name="SUBSEQUENT EVENTS (Details Narr" sheetId="48" state="visible" r:id="rId4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39" customWidth="1" min="1" max="1"/>
    <col width="28" customWidth="1" min="2" max="2"/>
    <col width="14" customWidth="1" min="3" max="3"/>
  </cols>
  <sheetData>
    <row r="1">
      <c r="A1" s="1" t="inlineStr">
        <is>
          <t>Cover - USD ($)</t>
        </is>
      </c>
      <c r="B1" s="2" t="inlineStr">
        <is>
          <t>12 Months Ended</t>
        </is>
      </c>
    </row>
    <row r="2">
      <c r="B2" s="2" t="inlineStr">
        <is>
          <t>Dec. 31, 2020</t>
        </is>
      </c>
      <c r="C2" s="2" t="inlineStr">
        <is>
          <t>Mar. 16, 2021</t>
        </is>
      </c>
    </row>
    <row r="3">
      <c r="A3" s="3" t="inlineStr">
        <is>
          <t>Cover [Abstract]</t>
        </is>
      </c>
    </row>
    <row r="4">
      <c r="A4" s="4" t="inlineStr">
        <is>
          <t>Entity Registrant Name</t>
        </is>
      </c>
      <c r="B4" s="4" t="inlineStr">
        <is>
          <t>Crown Equity Holdings, Inc.</t>
        </is>
      </c>
    </row>
    <row r="5">
      <c r="A5" s="4" t="inlineStr">
        <is>
          <t>Entity Central Index Key</t>
        </is>
      </c>
      <c r="B5" s="4" t="inlineStr">
        <is>
          <t>0001103833</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12-31</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true</t>
        </is>
      </c>
    </row>
    <row r="13">
      <c r="A13" s="4" t="inlineStr">
        <is>
          <t>Entity Emerging Growth Company</t>
        </is>
      </c>
      <c r="B13" s="4" t="inlineStr">
        <is>
          <t>false</t>
        </is>
      </c>
    </row>
    <row r="14">
      <c r="A14" s="4" t="inlineStr">
        <is>
          <t>Entity Current Reporting Status</t>
        </is>
      </c>
      <c r="B14" s="4" t="inlineStr">
        <is>
          <t>Yes</t>
        </is>
      </c>
    </row>
    <row r="15">
      <c r="A15" s="4" t="inlineStr">
        <is>
          <t>Document Period End Date</t>
        </is>
      </c>
      <c r="B15" s="4" t="inlineStr">
        <is>
          <t>Dec. 31,
		2020</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0</t>
        </is>
      </c>
    </row>
    <row r="19">
      <c r="A19" s="4" t="inlineStr">
        <is>
          <t>Entity Common Stock Shares Outstanding</t>
        </is>
      </c>
      <c r="C19" s="5" t="n">
        <v>12914543</v>
      </c>
    </row>
    <row r="20">
      <c r="A20" s="4" t="inlineStr">
        <is>
          <t>Entity Public Float</t>
        </is>
      </c>
      <c r="B20" s="6" t="n">
        <v>2253900</v>
      </c>
    </row>
    <row r="21">
      <c r="A21" s="4" t="inlineStr">
        <is>
          <t>Document Annual Report</t>
        </is>
      </c>
      <c r="B21" s="4" t="inlineStr">
        <is>
          <t>true</t>
        </is>
      </c>
    </row>
    <row r="22">
      <c r="A22" s="4" t="inlineStr">
        <is>
          <t>Document Transition Report</t>
        </is>
      </c>
      <c r="B22" s="4" t="inlineStr">
        <is>
          <t>false</t>
        </is>
      </c>
    </row>
    <row r="23">
      <c r="A23" s="4" t="inlineStr">
        <is>
          <t>Entity Interactive Data Current</t>
        </is>
      </c>
      <c r="B2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ROKERAGE ACCOUNT</t>
        </is>
      </c>
      <c r="B1" s="2" t="inlineStr">
        <is>
          <t>12 Months Ended</t>
        </is>
      </c>
    </row>
    <row r="2">
      <c r="B2" s="2" t="inlineStr">
        <is>
          <t>Dec. 31, 2020</t>
        </is>
      </c>
    </row>
    <row r="3">
      <c r="A3" s="3" t="inlineStr">
        <is>
          <t>BROKERAGE ACCOUNT</t>
        </is>
      </c>
    </row>
    <row r="4">
      <c r="A4" s="4" t="inlineStr">
        <is>
          <t>NOTE 4 - BROKERAGE ACCOUNT</t>
        </is>
      </c>
      <c r="B4" s="4" t="inlineStr">
        <is>
          <t>As of December 31, 2020, the market value of the Company’s account portfolio, consisting of stocks only, was $180,587. The Company transferred $170,000 cash from accounts to brokerage account during the 3 r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APITAL LEASES</t>
        </is>
      </c>
      <c r="B1" s="2" t="inlineStr">
        <is>
          <t>12 Months Ended</t>
        </is>
      </c>
    </row>
    <row r="2">
      <c r="B2" s="2" t="inlineStr">
        <is>
          <t>Dec. 31, 2020</t>
        </is>
      </c>
    </row>
    <row r="3">
      <c r="A3" s="3" t="inlineStr">
        <is>
          <t>CAPITAL LEASES</t>
        </is>
      </c>
    </row>
    <row r="4">
      <c r="A4" s="4" t="inlineStr">
        <is>
          <t>NOTE 5 - CAPITAL LEASES</t>
        </is>
      </c>
      <c r="B4" s="4" t="inlineStr">
        <is>
          <t>During the period ending December 31, 2020, the Company paid an aggregate of $23,959 toward capital lease balances. During 2020 and 2019, the Company borrowed an aggregate $7,357 and $9,985 under the following third-party finance lease transactions: A $9,985 note from a third party for the lease of fixed assets, bearing interest at 22%, amortized over 24 months with a payments of $498 in additional to a $22 management fee for a total monthly payment of $520. The lease has a bargain purchase option of $1 at the end of the lease term. A $6,168 note from a third party for the purchase of fixed assets, bearing interest at 16.60%, amortized over 36 months with payments of $219. A $1,188 note from a third party for the purchase of fixed assets, bearing interest at 16.60%, amortized over 36 months with payments of $42. The following is a schedule of the net book value of the finance lease. Assets December 31, 2020 Leased equipment under finance lease, $ 108,622 less accumulated amortization (93,117 ) Net $ 15,505 Liabilities December 31, 2020 Obligations under finance lease (current) $ 29,010 Obligations under finance lease (noncurrent) 11,045 Total $ 40,055 Below is a reconciliation of leases to the financial statements. Finance Leases Leased asset balance $ 40,055 Liability balance $ 40,055 Cash flow (operating) $ - Cash flow (financing) $ - Interest expense $ 7,461 The following is a schedule, by years, of future minimum lease payments required under finance leases. Years ended December 31 Finance Leases 2021 26,344 2022 14,990 2023 2,916 Thereafter - Total 44,250 Less: Imputed Interest (4,195 ) Total Liability 40,055 Other information related to leases is as follows: Lease Type Weighted Average Remaining Term Weighted Average Discount Rate (1) Finance Leases 2.04 years 17 % Based on average interest rate of 1%, average term remaining (months) 24.5 Average term remain (years) 2.04 (1) This discount rate is consistent with our borrowing rates from various lende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S PAYABLE AND CONVERTIBLE NOTE PAYABLES</t>
        </is>
      </c>
      <c r="B1" s="2" t="inlineStr">
        <is>
          <t>12 Months Ended</t>
        </is>
      </c>
    </row>
    <row r="2">
      <c r="B2" s="2" t="inlineStr">
        <is>
          <t>Dec. 31, 2020</t>
        </is>
      </c>
    </row>
    <row r="3">
      <c r="A3" s="3" t="inlineStr">
        <is>
          <t>NOTES PAYABLE AND CONVERTIBLE NOTE PAYABLES</t>
        </is>
      </c>
    </row>
    <row r="4">
      <c r="A4" s="4" t="inlineStr">
        <is>
          <t>NOTE 6 - NOTES PAYABLE AND CONVERTIBLE NOTE PAYABLES</t>
        </is>
      </c>
      <c r="B4" s="4" t="inlineStr">
        <is>
          <t>As of December 31, 2020 and 2019, the Company had unamortized discount of $0 and $0 respectively. The Company analyzed the below convertible notes for derivatives noting none. The Company evaluated these convertible notes for beneficial conversion features and concluded that the beneficial conversion features resulted in a debt discount in the amount of $14,805, as of December 31, 2020. Original Due Interest Conversion Dec 31, Name Note Date Date Rate Rate 2020 Related Party Convertible Notes Payable: Mike Zaman 01/19/2018 01/19/2019 12 % $ 0.50 - Montse Zaman 03/25/2020 03/25/2021 12 % $ - 1,000 Montse Zaman 04/28/2020 04/28/2021 12 % $ - - Montse Zaman 05/22/2020 05/22/2021 12 % $ - - Willy A Saint-Hilaire 09/29/2020 09/29/2021 - 19,913 Total Convertible Related Party Notes Payable 20,913 Less: Debt Discount 14,805 Convertible Notes Payable, net of Discount - Related Party 5,508 Third Party Convertible Notes Payable: Willy A. Saint-Hilaire 02/27/2020 02/27/2021 12 % $ - - Willy A. Saint-Hilaire 03/08/2020 03/08/2021 12 % $ - - Willy A. Saint-Hilaire 03/24/2020 03/24/2021 12 % $ - - Willy A. Saint-Hilaire 03/24/2020 03/24/2021 12 % $ - - Willy A. Saint-Hilaire 03/24/2020 03/24/2021 12 % $ - - Total Convertible Third Party Notes Payable - Less: Debt Discount - Convertible Notes Payable, net of Discount - Third Party - Third Party Non-Convertible Notes Payable: Small Business Administration – EIDL 04/30/2020 04/30/2050 3.75 % $ - 4,000 Total Third Party Non-Convertible Notes Payable 4,000 In April 2020, Crown Equity Holdings executed the standard loan documents required for securing a loan (the “EIDL Loan”) from the SBA under its Economic Injury Disaster Loan (“EIDL”) assistance program in light of the impact of the COVID-19 pandemic on the Company’s business. The balance of principal and interest is payable thirty years from the date of the SBA Note. In connection therewith, the Company received a $4,000 advance. Mike Zaman As of December 31, 2019, the Company owed Mike Zaman a total of $760 and remaining accrued interest of $3,503. The balance of $760 was paid on January 13, 2020 and the remaining accrued interest of $3,503 were not converted as of December 30, 2020. Montse Zaman On March 27, 2020, the Company entered into a convertible promissory note with Montse Zaman in the amount of $5,000. The note carries interest at 12% per annum. The holder has the right to convert principal of the note and accrued interest into Common shares. The company made principal reduction payments of $1,000 and $3,000 on August 21, 2020 and October 9, 2020 respectively. As of December 31, 2020, the balance on this note was $1,000. On April 28, 2020, the Company entered into a convertible promissory note with Montse Zaman in the amount of $4,000. The note carries interest at 12% per annum. The holder has the right to convert principal of the note and accrued interest into Common shares. The company made principal reduction payments of $2,000 and $2,000 on September 10, 2020 and November 12, 2020 respectively. As of December 31, 2020, the balance on this note was $0. On May 22, 2020, the Company entered into a convertible promissory note with Montse Zaman in the amount of $1,500. The note carries interest at 12% per annum. The holder has the right to convert principal of the note and accrued interest into Common shares. The Company made payments of $700 and $800 on May 22, 2020 and July 31, 2020 respectively. As of December 31, 2020, the balance on this note was $0. Willy Ariel Saint-Hilaire On February 27, 2020, the Company entered into a promissory note with Willy Ariel Saint-Hilaire in the amount of $14,500. The note carries interest at 12% per annum. On July 31, 2020, the principal balance of $14,500 and accrued interest of $744 for a total of $15,244 were converted into 30,488 common shares at a conversion rate of $.50 per share. On March 8, 2020, the Company entered into a promissory note with Willy Ariel Saint--Hilaire in the amounts of $1,581. The notes carry interest at 12% per annum. On July 31, 2020, the principal balance of $1,581 and accrued interest of $75 for a total of 1,656 were converted into 3,312 common shares at a conversion rate of $.50 per share. On March 24, 2020, the Company entered into promissory notes with Willy Ariel Saint-Hilaire in the amounts of $500, $400, and $652. The notes carry interest at 12% per annum. On July 31, 2020, the principal balance of $500, $400, $652 and accrued interest of $21, $17, $2 respectively for a total of $1,592 were converted into 3,184 common shares at a conversion rate of $.50 per share. On September 20, 2020, the Company entered into a promissory note with Willy A Saint-Hilaire in the amount of $23,175 payable in 12 equal monthly installments of $1,931.25. As original issuance discount for the note, the Company issued Common Stock for a total of 23,175 shares. The fair market value of the shares were in excess of the note and the company recorded a debt discount of $23,175. Two monthly payments, for a total of $3,862 were paid during the fiscal year. As of December 31, 2020, the balance on this note was $19,31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NOTE 7 - COMMITMENTS AND CONTINGENCIES</t>
        </is>
      </c>
      <c r="B4" s="4" t="inlineStr">
        <is>
          <t xml:space="preserve">The Company is obligated for payments under related party notes payable and automobile lease payments. The Company agreed to pay the automobile lease of $395 a month, on a month to month basis and can be cancelled at any time but expects to continue lease payments for the full 2020 year. The Company entered into an agreement, effective January 1, 2020, to pay Arnulfo Saucedo-Bardan $5,000 per month for website development, design maintenance and other IT services and solutions. On February 13, 2020, Munti Consulting LLC was issued a warrant at a price of $0.000025 per share ($25 total) to purchase 1,000,000 shares of common stock at the exercise price of $0.60 per share. Exercisable after the first (1st) anniversary of the date of filing of the first Form S-1 filed with the U.S. Securities and Exchange Commission after the issuance of this Warrant. On March 13, 2020, BBCKQK Trust Kevin Wiltz was issued a warrant at a price of $0.000025 per share ($25.00 total) to purchase 1,000,000 shares of common stock at the exercise price of $0.60 per share. On March 13, 2020, Willy Ariel Saint--Hilaire was issued a warrant at a price of $0.000025 per share ($25.00 total) to purchase 1,000,000 shares of common stock at the exercise price of $0.60 per share. On April 1, 2020, Addicted 2 Marketing LLC was issued a warrant at a price of $0.000025 per share ($2.50 total) to purchase 100,000 shares of common stock at the exercise price of $0.60 per share. On April 28, 2020, Shahram Khial was issued a warrant at a price of $0.000025 per share ($12.50 total) to purchase 500,000 shares of common stock at the exercise price of $0.60 per share. On May 4, 2020, Arnulfo Saucedo- Bardan was issued a warrant at a price of $0.000025 per share ($25.00 total) to purchase 1,000,000 shares of common stock at the exercise price of $0.60 per share. On May 7, 2020, Arnold F. Sock was issued a warrant at a price of $0.000025 per share ($12.50 total) to purchase 500,000 shares of common stock at the exercise price of $0.60 per share. On May 7, 2020 Rudy Chacon was issued a warrant at a price of $0.000025 per share ($5.00 total) to purchase 200,000 shares of common stock at the exercise price of $0.60 per share. On May 7, 2020, Sadegh Salmassi was issued a warrant at a price of $0.000025 per share ($5.00 total) to purchase 200,000 shares of common stock at the exercise price of $0.60 per share. On May 8, 2020, Glen J. Rineer was issued a warrant at a price of $0.000025 per share ($5.00 total) to purchase 200,000 shares of common stock at the exercise price of $0.60 per share. On May 8, 2020 Barry Cohen was issued a warrant at a price of $0.000025 per share ($5.00 total) to purchase 200,000 shares of common stock at the exercise price of $0.60 per share. On May 8, 2020, Malcolm Ziman was issued a warrant at a price of $0.000025 per share ($5.00 total) to purchase 200,000 shares of common stock at the exercise price of $0.60 per share. On May 8, 2020 Brett Matus was issued a warrant at a price of $0.000025 per share ($5.00 total) to purchase 200,000 shares of common stock at the exercise price of $0.60 per share. On May 8, 2020 Brian D. Colvin was issued a warrant at a price of $0.000025 per share ($25.00 total) to purchase 1,000,000 shares of common stock at the exercise price of $0.60 per share. On May 8, 2020 Jacob Colvin was issued a warrant at a price of $0.000025 per share ($5.00 total) to purchase 200,000 shares of common stock at the exercise price of $0.60 per share. On May 11, 2020, Mohammad Sadrolashrafi was issued a warrant at a price of $0.000025 per share ($12.50 total) to purchase 500,000 shares of common stock at the exercise price of $0.60 per share. On May 13, 2020 Steven A. Fishman was issued a warrant at a price of $0.000025 per share ($5.00 total) to purchase 200,000 shares of common stock at the exercise price of $0.60 per share. On May 13, 2020 Wendell and Sharon Piper was issued a warrant at a price of $0.000025 per share ($5.00 total) to purchase 200,000 shares of common stock at the exercise price of $0.60 per share. On May 19, 2020 Joan R. Saint-Hilaire was issued a warrant at a price of $0.000025 per share ($2.50 total) to purchase 100,000 shares of common stock at the exercise price of $0.60 per share. On May 19, 2020 Marvin A Saint-Hilaire was issued a warrant at a price of $0.000025 per share ($2.50 total) to purchase 100,000 shares of common stock at the exercise price of $0.60 per share. On May 20, 2020 Willy Rafael Saint-Hilaire was issued a warrant at a price of $0.000025 per share ($5.00 total) to purchase 200,000 shares of common stock at the exercise price of $0.60 per share. On May 27, 2020 James Bobrik was issued a warrant at a price of $0.000025 per share ($5.00 total) to purchase 200,000 shares of common stock at the exercise price of $0.60 per share. On May 28, 2020 Richard R Shehane was issued a warrant at a price of $0.000025 per share ($5.00 total) to purchase 200,000 shares of common stock at the exercise price of $0.60 per share. On May 29, 2020 Ybelka Saint-Hilaire was issued a warrant at a price of $0.000025 per share ($5.00 total) to purchase 200,000 shares of common stock at the exercise price of $0.60 per share. On June 3, 2020, Jeffery Connell was issued a warrant at a price of $0.000025 per share ($2.50 total) to purchase 100,000 shares of common stock at the exercise price of $0.60 per share. On June 8, 2020 Hassan M. Oji was issued a warrant at a price of $0.000025 per share ($7.50 total) to purchase 300,000 shares of common stock at the exercise price of $0.60 per share. On June 9, 2020, Kim Smith was issued a warrant at a price of $0.000025 per share ($12.50 total) to purchase 500,000 shares of common stock at the exercise price of $0.60 per share. On June 12, 2020 Violet Gewerter was issued a warrant at a price of $0.000025 per share ($12.50 total) to purchase 500,000 shares of common stock at the exercise price of $0.60 per share. On June 16, 2020, Roy S Worbets was issued a warrant at a price of $0.000025 per share ($5.00) to purchase 200,000 shares of common stock at the exercise price of $0.60 per share. On June 19, 2020, Elvis E. Saint-Hilaire was issued a warrant at a price of $0.000025 per share ($5.00 total) to purchase 200,000 shares of common stock at the exercise price of $0.60 per share. On June 30, 2020, Chris Knudsen was issued a warrant at a price of $0.000025 per share ($5.00 total) to purchase 200,000 shares of common stock at the exercise price of $0.60 per share. On July 1, 2020, Theresa Kitt was issued a warrant at a price of $0.000025 per share ($5.00 total) to purchase 200,000 shares of common stock at the exercise price of $0.60 per share. On July 1, 2020, Donald Kitt was issued a warrant at a price of $0.000025 per share ($5.00 total) to purchase 200,000 shares of common stock at the exercise price of $0.60 per share. On July 10, 2020, Shahram Khial was issued a warrant at a price of $0.000025 per share ($12.50 total) to purchase 500,000 shares of common stock at the exercise price of $0.60 per share. On August 13, 2020, Monireh Sepahpour was issued a warrant at a price of $0.000025 per share ($12.50 total) to purchase 500,000 shares of common stock at the exercise price of $0.60 per share. On August 18, 2020, Monica Shayestehpour was issued a warrant at a price of $0.000025 per share ($25.00 total) to purchase 1,000,000 shares of common stock at the exercise price of $0.60 per share. On September 2, 2020, Hongsing Phou was issued a warrant at a price of $0.000025 per share ($5.00 total) to purchase 200,000 shares of common stock at the exercise price of $0.60 per share. On September 8, 2020, Pejham Khial was issued a warrant at a price of $0.000025 per share $12.50 total) to purchase 500,000 shares of common stock at the exercise price of $0.60 per share. On September 15, 2020, Salvatore Marasa was issued a warrant at a price of $0.000025 per share ($5.00 total) to purchase 200,000 shares of common stock at the exercise price of $0.60 per share. On September 21, 2020, Richard W LeAndro was issued a warrant at a price of $0.000025 per share ($12.50 total) to purchase 500,000 shares of common stock at the exercise price of $0.60 per share. On September 21, 2020, Richard W LeAndro Jr was issued a warrant at a price of $0.000025 per share ($12.50 total) to purchase 500,000 shares of common stock at the exercise price of $0.60 per share. On September 25, 2020, Seyed M. Javad was issued a warrant at a price of $0.000025 per share ($5.00 total) to purchase 200,000 shares of common stock at the exercise price of $0.60 per share. On October 6, 2020, Nasrin Montazer was issued a warrant at a price of $0.000025 per share ($12.50 total) to purchase 500,000 shares of common stock at the exercise price of $0.50 per share. On October 13, 2020, Jagjit Dhaliwal was issued a warrant at a price of $0.000025 per share ($25.00 total) to purchase 1,000,000 shares of common stock at the exercise price of $0.50 per share. Summary of Warrants Issued: Issue Date Issued To Shares Exercise price per share Warrant price per share Total Paid for Warrants 02/13/2020 Munti Consulting LLC 1,000,000 $ .060 $ 0.000025 $ 25.00 03/13/2020 BBCKQK Trust Kevin Wiltz 1,000,000 $ 0.60 $ 0.000025 $ 25.00 04/01/2020 Addicted 2 Marketing LLC 100,000 $ 0.60 $ 0.000025 $ 2.50 05/07/2020 Arnold F Sock 500,000 $ 0.60 $ 0.000025 $ 12.50 05/07/2020 Rudy Chacon 200,000 $ 0.60 $ 0.000025 $ 5.00 05/07/2020 Sadegh Salmassi 200,000 $ 0.60 $ 0.000025 $ 5.00 05/08/2020 Glen J Rineer 200,000 $ 0.60 $ 0.000025 $ 5.00 05/08/2020 Barry Cohen 200,000 $ 0.60 $ 0.000025 $ 5.00 05/13/2020 Steven A Fishman 200,000 $ 0.60 $ 0.000025 $ 5.00 05/13/2020 Wendell &amp; Sharon Piper 200,000 $ 0.60 $ 0.000025 $ 5.00 05/27/2020 James Bobrik 200,000 $ 0.60 $ 0.000025 $ 5.00 05/28/2020 Richard R Shehane 200,000 $ 0.60 $ 0.000025 $ 5.00 06/03/2020 Jeffery Connell 100,000 $ 0.60 $ 0.000025 $ 2.50 06/08/2020 Hassan M Oji 300,000 $ 0.60 $ 0.000025 $ 7.50 06/09/2020 Kim Smith 500,000 $ 0.60 $ 0.000025 $ 12.50 06/12/2020 Violet Gewerter 500,000 $ 0.60 $ 0.000025 $ 12.50 06/16/2020 Roy S Worbets 200,000 $ 0.60 $ 0.000025 $ 5.00 06/30/2020 Chris Knudsen 200,000 $ 0.60 $ 0.000025 $ 5.00 07/01/2020 Donald Kitt 200,000 $ 0.60 $ 0.000025 $ 5.00 08/13/2020 Monireh Sepahpour 500,000 $ 0.60 $ 0.000025 $ 12.50 08/18/2020 Monica Shayestehpour 1,000,000 $ 0.60 $ 0.000025 $ 25.00 09/02/2020 Hongsing Phou 200,000 $ 0.60 $ 0.000025 $ 5.00 09/08/2020 Pejham Khial 500,000 $ 0.60 $ 0.000025 $ 12.50 09/15/2020 Salvatore Marasa 200,000 $ 0.60 $ 0.000025 $ 5.00 09/21/2020 Richard W LeAndro 500,000 $ 0.60 $ 0.000025 $ 12.50 09/21/2020 Richard W LeAndro Jr 500,000 $ 0.60 $ 0.000025 $ 12.50 09/25/2020 Seyed M Javad 200,000 $ 0.60 $ 0.000025 $ 5.00 10/06/2020 Nasrin Montazer 500,000 $ 0.60 $ 0.000025 $ 12.50 10/13/2020 Jagjit Dhaliwal 1,000,000 $ 0.60 $ 0.000025 $ 25.00 Total: 11,300,000 $ 282.50 Related Party: 03/13/2020 Willy A Saint-Hilaire 1,000,000 $ 0.60 $ 0.000025 $ 25.00 04/28/2020 Shahram Khial 500,000 $ 0.60 $ 0.000025 $ 12.50 05/01/2020 Mike Zaman 1,000,000 $ 0.60 $ 0.000025 $ 25.00 05/01/2020 Montse Zaman 1,000,000 $ 0.60 $ 0.000025 $ 25.00 05/08/2020 Malcolm Ziman 200,000 $ 0.60 $ 0.000025 $ 5.00 05/08/2020 Brett Matus 200,000 $ 0.60 $ 0.000025 $ 5.00 05/11/2020 Mohammad Sadrolashrafi 500,000 $ 0.60 $ 0.000025 $ 5.00 05/04/2020 Arnulfo Saucedo-Bardan 1,000,000 $ 0.60 $ 0.000025 $ 25.00 05/08/2020 Brian D. Colvin 1,000,000 $ 0.60 $ 0.000025 $ 25.00 05/08/2020 Jacob Colvin 200,000 $ 0.60 $ 0.000025 $ 5.00 05/19/2020 Joan R Saint-Hilaire 100,000 $ 0.60 $ 0.000025 $ 2.50 05/19/2020 Marvin A Saint-Hilaire 100,000 $ 0.60 $ 0.000025 $ 2.50 05/20/2020 Willy Rafael Saint-Hilaire 200,000 $ 0.60 $ 0.000025 $ 5.00 05/29/2020 Ybelka Saint-Hilaire 200,000 $ 0.60 $ 0.000025 $ 5.00 06/09/2020 Kenneth Cornell Bosket 1,000,000 $ 0.60 $ 0.000025 $ 25.00 06/19/2020 Elvis E Saint-Hilaire 200,000 $ 0.60 $ 0.000025 $ 5.00 07/01/2020 Theresa Kitt 200,000 $ 0.60 $ 0.000025 $ 5.00 07/10/2020 Shahram Khial 500,000 $ 0.60 $ 0.000025 $ 12.50 Total Related Party: 9,100,000 $ 22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NOTE 8 - RELATED PARTY TRANSACTIONS</t>
        </is>
      </c>
      <c r="B4" s="4" t="inlineStr">
        <is>
          <t>The Company is provided office space by one of the officers and directors at no charge. The Company believes that this office space is sufficient for its needs for the foreseeable future. On January 13, 2020, the Company paid the remaining payable balance due to Mike Zaman of $760 for expenses paid on behalf of the Company. On January 29, 2020, WYSH Investment LLC paid the Company $100 for press release services. During the period ended March 31, 2020, the Company recorded the forgiveness of $7,200 accounts payable rent balance due to Mike Zaman. On March 1, 2020, Willy A Saint-Hilaire was issued a warrant at a price of $0.000025 per share ($25.00 total) to purchase 1,000,000 shares of common stock at the exercise price of $0.60 per share. On April 28, 2020, Shahram Khial was issued a warrant at a price of $0.000025 per share ($12.50 total) to purchase 500,000 shares of common stock at the exercise price of $0.60 per share. On May 1, 2020, Mike Zaman was issued a warrant at a price of $0.000025 per share ($25.00 total) to purchase 1,000,000 shares of common stock at the exercise price of $0.60 per share. On May 1, 2020, Montse Zaman was issued a warrant at a price of $0.000025 per share ($25.00 total) to purchase 1,000,000 shares of common stock at the exercise price of $0.60 per share. On May 4, 2020 Arnulfo Saucedo-Bardan was issued a warrant at a price of $0.000025 per share ($25.00 total) to purchase 1,000,000 shares of common stock at the exercise price of $0.60 per share. On May 8, 2020, Malcolm Ziman was issued a warrant at a price of $0.000025 per share ($5.00 total) to purchase 200,000 shares of common stock at the exercise price of $0.60 per share. On May 8, 2020 Brian Colvin was issued a warrant at a price of $0.000025 per share ($25.00 total) to purchase 1,000,000 shares of common stock at the exercise price of $0.60 per share. On May 8, 2020 Jacob Colvin was issued a warrant at a price of $0.000025 per share ($5.00 total) to purchase 200,000 shares of common stock at the exercise price of $0.60 per share. On May 8, 2020 Brett Matus was issued a warrant at a price of $0.000025 per share ($5.00 total) to purchase 200,000 shares of common stock at the exercise price of $0.60 per share. On May 11, 2020, Mohammad Sadrolashrafi was issued a warrant at a price of $0.000025 per share ($12.50 total) to purchase 500,000 shares of common stock at the exercise price of $0.60 per share. On May 19, 2020 Joan R Saint-Hilaire was issued a warrant at a price of $0.000025 per share ($2.50 total) to purchase 100,000 shares of common stock at the exercise price of $0.60 per share. On May 19, 2020 Marvin A Saint-Hilaire was issued a warrant at a price of $0.000025 per share ($2.50 total) to purchase 100,000 shares of common stock at the exercise price of $0.60 per share. On May 20, 2020 Willy Rafael Saint-Hilaire was issued a warrant at a price of $0.000025 per share ($5.00 total) to purchase 200,000 shares of common stock at the exercise price of $0.60 per share. On May 29, 2020 Ybelka Saint-Hilaire was issued a warrant at a price of $0.000025 per share ($5.00 total) to purchase 200,000 shares of common stock at the exercise price of $0.60 per share. On June 9, 2020 Kenneth Cornell Bosket was issued a warrant at a price of $0.000025 per share ($25.00 total) to purchase 1,000,000 shares of common stock at the exercise price of $0.60 per share. On July 1, 2020 Theresa Kitt was issued a warrant at a price of $0.000025 per share ($5.00 total) to purchase 200,000 shares of common stock at the exercise price of $0.60 per share. On July 10, 2020, Shahram Khial was issued a warrant at a price of $0.000025 per share ($12.50 total) to purchase 500,000 shares of common stock at the exercise price of $0.60 per share. On July 31, 2020, the Company entered into a Note Conversion Agreement with Willy A Saint-Hilaire to convert $17,633 of Note Payable plus interest of $859 to 36,984 shares of common stock at a conversion rate of $0.50 per share. On September 1, 2020, the Company entered into a Services Agreement with American Video Teleconferencing Corp (AVOT) to provide advertising, branding and marketing solutions. The Company was compensated $17,000 for services to be rendered for a period of 12 months. Total compensation of $17,000 was converted to 17,000,000 shares of AVOT restricted common stock The Company recognized $5,663 in revenue for the year ending December 31, 2020. There is remaining $11,337 in deferred revenue as of December 31, 2020. On September 9, 2020, Mohammad Sadrolashrafi purchased 30,000 shares of common stock at $0.50 per share at purchase price of $15,000. On September 14, 2020, AVOT paid the Company $150 for press release services. On September 29, 2020, the Company entered into a Promissory Note Agreement with Willy A Saint-Hilare for $23,175. As original issuance discount for the note, the Company issued Common Stock for a total of 23,175 shares. The fair market value of the shares were in excess of the note and the company recorded a debt discount of $23,175. The Company is periodically advanced operating funds from related parties with convertible notes payable. During the nine months ended September 30, 2020, total convertible notes from related parties was $23,175. The Company is also periodically advanced funds to cover account payables by direct payment of the account payables from related parties. The Company entered into an agreement, effective January 1, 2020, to pay Mike Zaman $20,000 per month for managerial services. The Company entered into an agreement, effective January 1, 2020, to pay Kenneth Cornell Bosket $5,000 per month for administrative services. The Company entered into an agreement, effective January 1, 2020, to pay Montse Zaman $5,000 per month for administrative services. On January 27, 2020, the Company re-acquired from AVOT the online business iB2BGlobal.com since company had not received the shares promised during the original sale. As of December 31, 2020, the Company has a balance of $444,246 of accounts and accrued expenses payable with related parties. The Company had revenue of $5,100, issued stock for services of $18,757, issued stock for settlement of accounts payable accounts of $64,024 and had a loss of $426,987 for settlement of debt with related par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t>
        </is>
      </c>
    </row>
    <row r="4">
      <c r="A4" s="4" t="inlineStr">
        <is>
          <t>NOTE 9 - STOCKHOLDERS' EQUITY</t>
        </is>
      </c>
      <c r="B4" s="4" t="inlineStr">
        <is>
          <t>Common Stock As of December 31, 2020, the Company issued 472,000 shares for $243,500 in cash proceeds for sale of the common shares. The shares were sold at the price of $0.50 per share on the date of the grant. As of December 31, 2020, the Company issued 3,000 shares for $3,000 in cash proceeds for sale of the common shares. The share were sold at the price of $1.00 per share on the date of the grant. During the period ended December 31, 2020, the Company issued 36,984 shares of common stock for the conversion of debt and accrued to interest to Willy A Saint-Hilaire at a conversion rate of fifty cents ($0.50) per share per dollar ($1.00) owed. During the period ended December 31, 2020, the Company issued 140,083 shares of common stock to Vinoth Sambandan for the settlement of the stock payable balance owed through December 31, 2019. During the period ended December 31, 2020, the Company issued 204,933 shares of common stock to Vinoth Sambandan for the settlement of accounts payable balance owed through December 31, 2019. During the period ended December 31, 2020, the Company issued 160,000 shares of common stock to Steven Cantor to for settlement of compensation dispute. During the period ended December 31, 2020, the Company issued 74,000 shares of common stock to third parties for the settlement of accounts payable. During the period ended December 31, 2020, the Company issued 23,175 shares of common stock to Willy A Saint-Hilaire for interest prepayment of Note Payable. During the period ended December 31, 2020, the Company issued 4,934 shares of common stock to third parties for services rendered. During the period ended December 31, 2020, the Company issued 15,978 shares of common stock to Vinoth Sambandan for services rendered. During the period ended December 31, 2020, the Company granted non-qualified stock warrants purchasing up to 3,000,000 shares of common stock at an exercise price of $0.60 per share. The option to purchase can be exercised at or after the date of the Company’s S1 registration filing of which date is yet to be determined. Equity Incentive Plan The Company’s 2006 Equity Incentive Plan, as amended and restated (the “Equity Incentive Plan”), provides for grants of stock options as well as grants of stock, including restricted stock. Approximately 3.0 million shares of common stock are authorized for issuance under the Equity Incentive Plan, of which 3.0 million shares were available for issuance as of December 31, 2020. Preferred Stock The Company has designated 1,000 shares of its preferred stock as Series A Preferred Stock. Each share of Series A Preferred shall have no dividend, voting or other rights except for the right to elect Class I Directors. As of December 31, 2020, the Company has 1,000 shares of Series A Preferred Stock outstan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NOTE 10 - INCOME TAXES</t>
        </is>
      </c>
      <c r="B4" s="4" t="inlineStr">
        <is>
          <t>The Company follows ASC 740, Accounting for Income Taxes. During 2009, there was a change in control of the Company. Under section 382 of the Internal Revenue Code such a change in control negates much of the tax loss carry forward and deferred income tax. Deferred income taxes reflect the net tax effects of (a) temporary differences between the carrying amounts of assets and liabilities for financial reporting purposes and the amounts used for income tax reporting purposes, and (b) net operating loss carry forwards. For federal income tax purposes, the Company uses the accrual basis of accounting, the same that is used for financial reporting purposes. The Company did not have taxable income during 2020 or 2019. The Company's deferred tax assets consisted of the following as of December 31, 2020 and 2019: 2020 2019 Net operating loss $ 661,701 $ 416,916 ) Valuation allowance (661,701 ) (416,916 ) Net deferred tax asset $ - $ - As of December 31, 2020 and 2019, the Company's accumulated net operating loss carry forward was approximately $3,150,957 and $1,985,312 respectively and will begin to expire in the year 2032. The deferred tax assets have been adjusted to reflect the recently enacted corporate tax rate of 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NOTE 11 - SUBSEQUENT EVENTS</t>
        </is>
      </c>
      <c r="B4" s="4" t="inlineStr">
        <is>
          <t xml:space="preserve">The Company has evaluated subsequent events as of the date of the Financial Statements and has determined that all events are disclosed herein. On January 3, 2021, Marjan Tina and Reno Suwarno was issued a warrant at a price of $0.000025 per share ($25.00 total) to purchase 1,000,000 shares of common stock at the exercise price of $0.60 per share. On January 15, 2021, the Company issued 1,286 shares of common stock to Diversified Unlimited for services rendered thru December 31, 2020 at a share price of $1.75 per share. On February 1, 2021, the Company issued 11,504 shares of common stock to Vinoth Sambandan for settlement of accounts payable at a share price of $1.50 per share. On March 12, 2021, the Company entered into a promissory note with Willy A Saint-Hilaire in the amount of $9,333. The note carries interest at 16% with equal monthly interest and principal payments for 12 month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5" customWidth="1" min="1" max="1"/>
    <col width="80" customWidth="1" min="2" max="2"/>
  </cols>
  <sheetData>
    <row r="1">
      <c r="A1" s="1" t="inlineStr">
        <is>
          <t>NATURE OF BUSINESS AND SUMMARY OF ACCOUNTING POLICIES (Policies)</t>
        </is>
      </c>
      <c r="B1" s="2" t="inlineStr">
        <is>
          <t>12 Months Ended</t>
        </is>
      </c>
    </row>
    <row r="2">
      <c r="B2" s="2" t="inlineStr">
        <is>
          <t>Dec. 31, 2020</t>
        </is>
      </c>
    </row>
    <row r="3">
      <c r="A3" s="3" t="inlineStr">
        <is>
          <t>NATURE OF BUSINESS AND SUMMARY OF ACCOUNTING POLICIES</t>
        </is>
      </c>
    </row>
    <row r="4">
      <c r="A4" s="4" t="inlineStr">
        <is>
          <t>Nature of Business</t>
        </is>
      </c>
      <c r="B4" s="4" t="inlineStr">
        <is>
          <t>Crown Equity Holdings Inc. ("Crown Equity" or the "Company") was incorporated in August 1995 in Nevada. The Company offers through its digital network of websites, advertising branding, marketing solutions and other services to boost customer awareness, as well as merchant visibility as a worldwide online multi-media publisher. The Company focuses on the distribution of information for the purpose of bringing together its audience with the advertisers that want to reach them. Its advertising services cover and connect a range of marketing specialties, as well as provide search engine optimization for clients interested in online media awareness. Crown Equity Holdings' objective is making its endeavor known as CRWE WORLD into a global online news and information source, as well as a global one stop shop for various distinct products and services. The Company also offers services to companies seeking to become public entities in the United States, as well as providing various consulting services to companies and individuals dealing with corporate structure and operations globally. In 2010, the Company formed two subsidiaries Crown Tele Services, Inc. and CRWE Direct, Inc. Crown Tele Services Inc. will provide voice over IP messaging at a competitive price to other competitors and CRWE Direct will provide its client with direct sales of products. This entity was divested at the end of 2017. In 2011, the Company formed a wholly owned subsidiary CRWE Real Estate Inc. CRWE Real Estate Inc. will hold real estate. CRWE Real Estate Inc., Crown Tele Services, Inc. and CRWE Direct, Inc. were sold in December of 2016 for aggregate consideration of $100, resulting in a gain of $5,967. In 2016, the company sale of the subsidiaries is not considered to be a strategic shift since there were minimal activities during the year in the subsidiaries. Assets - Intercompany - Total Assets sold - Cash 100 Payable assumed by buyer 5,867 Total Consideration 5,967 Gain on sale of subsidiaries 5,967 On January 27, 2020, the Company re-acquired from AVOT the online business iB2BGlobal.com since company had not received the shares promised during the original sale.</t>
        </is>
      </c>
    </row>
    <row r="5">
      <c r="A5" s="4" t="inlineStr">
        <is>
          <t>Basis of Preparation</t>
        </is>
      </c>
      <c r="B5" s="4" t="inlineStr">
        <is>
          <t xml:space="preserve">The accompanying financial statements include the financial information of Crown Equity Holdings Inc. (“Crown Equity”, the “Company”) have been prepared in accordance with the instructions to financial reporting as prescribed by the Securities and Exchange Commission (the “SEC”). The preparation of these financial statements and accompanying notes in conformity with U.S. generally accepted accounting principles (“GAAP”). In the opinion of management, the financial statements contained in this report include all known accruals and adjustments necessary for a fair presentation of the financial position, results of operations, and cash flows for the periods reported herein. </t>
        </is>
      </c>
    </row>
    <row r="6">
      <c r="A6" s="4" t="inlineStr">
        <is>
          <t>Reclassifications</t>
        </is>
      </c>
      <c r="B6" s="4" t="inlineStr">
        <is>
          <t>Certain prior period amounts have been reclassified to conform to current period presentation.</t>
        </is>
      </c>
    </row>
    <row r="7">
      <c r="A7" s="4" t="inlineStr">
        <is>
          <t>Adoption of New Accounting Standard</t>
        </is>
      </c>
      <c r="B7" s="4" t="inlineStr">
        <is>
          <t xml:space="preserve">In February 2016, the FASB issued ASU 2016-02 “ Leases”, Leases” In June 2018, the FASB issued ASU No. 2018-07, Compensation—Stock Compensation, to simplify the accounting for share-based payments to nonemployees by aligning it with the accounting for share-based payments for employees, with certain exceptions. Under the new guidance, the cost for nonemployee awards may be lower and less volatile than under current US GAAP because the measurement generally will occur earlier and will be fixed at the grant date. This update is effective for annual financial reporting periods, and interim periods within those annual periods, beginning after December 15, 2018, although early adoption is permitted. The Company adopted the standard effective January 1, 2019 and found the adoption did not have a material effect on our financial statements. Crown Equity does not expect the adoption of any recently issued accounting pronouncements to have a significant impact on their financial position, results of operations or cash flows. </t>
        </is>
      </c>
    </row>
    <row r="8">
      <c r="A8" s="4" t="inlineStr">
        <is>
          <t>Accounting Standards not yet Adopted</t>
        </is>
      </c>
      <c r="B8" s="4" t="inlineStr">
        <is>
          <t xml:space="preserve">In June 2016, the FASB issued ASU 2016-3, Financial Instruments – Credit Losses (Topic 326): Measurement of Credit Losses on Financial Instructions </t>
        </is>
      </c>
    </row>
    <row r="9">
      <c r="A9" s="4" t="inlineStr">
        <is>
          <t>Use of Estimates</t>
        </is>
      </c>
      <c r="B9" s="4" t="inlineStr">
        <is>
          <t>The preparation of financial statements in conformity with GAAP requires the use of estimates and assumptions by management in determining the reported amounts of assets and liabilities, disclosures of contingent liabilities at the date of the financial statements and the reported amounts of revenues and expenses during the reporting period. Actual results could differ from those estimates. Estimates are primarily used in our revenue recognition, long-lived asset impairments and adjustments, deferred tax, stock-based compensation, and reserves for legal matters.</t>
        </is>
      </c>
    </row>
    <row r="10">
      <c r="A10" s="4" t="inlineStr">
        <is>
          <t>Cash and Cash Equivalents</t>
        </is>
      </c>
      <c r="B10" s="4" t="inlineStr">
        <is>
          <t xml:space="preserve">Crown Equity considers all highly liquid investments purchased with an original maturity of three months or less to be cash and cash equivalents. </t>
        </is>
      </c>
    </row>
    <row r="11">
      <c r="A11" s="4" t="inlineStr">
        <is>
          <t>Stock-Based Compensation</t>
        </is>
      </c>
      <c r="B11" s="4" t="inlineStr">
        <is>
          <t>The Company accounts for stock-based compensation to employees in accordance with ASC 718 requiring employee equity awards to be accounted for under the fair value method. Accordingly, share-based compensation is measured at grant date, based on the fair value of the award and is recognized as expense over the requisite employee service period. The Company accounts for stock-based compensation to other than employees in accordance with ASU 2018-07 Equity instruments issued to other than employees are valued at the earlier of a commitment date or upon completion of the services, based on the fair value of the equity instruments and is recognized as expense over the service period. The Company estimates the fair value of share-based payments using the Black-Scholes option-pricing model for common stock options and the closing price of the company's common stock for common share issuances.</t>
        </is>
      </c>
    </row>
    <row r="12">
      <c r="A12" s="4" t="inlineStr">
        <is>
          <t>Revenue Recognition</t>
        </is>
      </c>
      <c r="B12" s="4" t="inlineStr">
        <is>
          <t xml:space="preserve">The core principles of revenue recognition under ASC 606 include the following five criteria: 1. Identify the contract with the customer Contract with our customers may be oral, written, or implied. A written and signed invoice stating the terms and conditions is the Company’ preferred method. The terms of a written contract may be contained within the body of an invoice or in an email. No work is commenced without an understanding between the Company and our client that a valid contract exists. 2. Identify the performance obligations in the contract Our sales and account management teams define the scope of services to be offered, to ensure all parties are in agreement and obligations are being delivered to the customer as promised. The performance obligation may not be fully identified in a mutually signed contract, but may be outlined in email correspondence, face-to-face meetings, additional proposals or scopes of work, or phone conversations. 3. Determine the transaction price Pricing is discussed and identified by the operations team prior to submitting an invoice to the customer. 4. Allocate the transaction price to the performance obligations in the contract If a contract involves multiple obligations, the transaction pricing is allocated accordingly, during the performance obligation phase. 5. Recognize revenue when (or as) we satisfy a performance obligation The Company uses digital marketing that includes digital advertising, SEO management and digital ad support. We provide whether presenting a vibrant but simple message about our clients that will enlighten their audience or deploying an influential digital marketing campaign on our online site or across one or multiple social media platforms. Revenue is recognized when ads are run on Company’s advertising platform. The company generates analytical reports monthly or as required to show how the ad dollars were spent and how the targeting resulted in click-through. The report satisfies the performance obligation, regardless of the outcome or effectiveness of the campaign. Sales are recognized when promised services are started in an amount that reflects the consideration the Company expects to be entitled to in exchange for those services. Sales for service contracts generally are recognized as the services are being provided. December 31, 2020 December 31, 2019 Third Party Related Party Total Third Party Related Party Total IT Services on Company Server $ - $ - $ - $ - $ - $ - Advertising $ - $ 5,100 $ 5,100 $ - $ - $ - Click Based and Impressions Ads $ 456 $ - $ 456 $ 2,743 $ 50,000 $ 52,743 Domain Registrations $ - $ - $ - $ 10 $ - $ 10 Publishing and Distribution $ 2,392 $ - $ 2,392 $ 1,040 - 1,040 $ 2,848 $ 5,100 $ 7,948 $ 3,793 $ 50,000 $ 53,793 Revenue is based on providing through the Company’s server services, Managed Information Technology, 24/7 support, which includes designing, developing, testing, maintaining functionality, infrastructure monitoring, managing and hosting, combined with revenue received from the display of click based and impressions ads located on the Company’s websites, domain name registration, publishing and distribution of news and press releases. December 31, December 31, 2020 2019 Deferred Revenue $ 11,333 $ - Deferred revenue is based on cash received or billings in excess of revenue recognized until revenue recognition criteria are met. Client prepayments are deferred and recognized over future periods as services are delivered or performed. </t>
        </is>
      </c>
    </row>
    <row r="13">
      <c r="A13" s="4" t="inlineStr">
        <is>
          <t>Accounts Receivable and Allowance for Doubtful Accounts</t>
        </is>
      </c>
      <c r="B13" s="4" t="inlineStr">
        <is>
          <t xml:space="preserve">The Company establishes an allowance for bad debts through a review of several factors including historical collection experience, current aging status of the customer accounts, and financial condition of our customers. The Company does not generally require collateral for our accounts receivable. There were no accounts receivable and allowance for doubtful accounts as of December 31, 2020 and 2019. </t>
        </is>
      </c>
    </row>
    <row r="14">
      <c r="A14" s="4" t="inlineStr">
        <is>
          <t>Risk Concentrations</t>
        </is>
      </c>
      <c r="B14" s="4" t="inlineStr">
        <is>
          <t>As of December 31, 2020, 64% of the Company’s revenues were received through advertisements, which 100% of the advertisement revenue was received through a related party. The remaining 36% of the remaining total revenues were from third parties for the displaying of click based and impressions ads located on the company’s websites, as well as for press releases and article publishing and distribution by the Company In 2019, 98% of the Company’s revenues were received through advertisements, which 95% of the advertisement revenue was received through a related party. The remaining 2% of the remaining total revenues were from third parties for the displaying of click based and impressions ads located on the company’s websites, as well as for press releases and article publishing and distribution by the Company.</t>
        </is>
      </c>
    </row>
    <row r="15">
      <c r="A15" s="4" t="inlineStr">
        <is>
          <t>General and Administrative Expenses</t>
        </is>
      </c>
      <c r="B15" s="4" t="inlineStr">
        <is>
          <t>Crown Equity's general and administrative expenses consisted of the following types of expenses during 2020 and 2019: Compensation expense, payroll expense, rent, travel and entertainment, legal and accounting, utilities, web sites, office expenses, depreciation and other administrative related expenses.</t>
        </is>
      </c>
    </row>
    <row r="16">
      <c r="A16" s="4" t="inlineStr">
        <is>
          <t>Property and Equipment</t>
        </is>
      </c>
      <c r="B16" s="4" t="inlineStr">
        <is>
          <t>Property and equipment are carried at the cost of acquisition or construction and depreciated over the estimated useful lives of the assets. Costs associated with repair and maintenance are expensed as incurred. Costs associated with improvements which extend the life, increase the capacity or improve the efficiency of our property and equipment are capitalized and depreciated over the remaining life of the related asset. Gains and losses on dispositions of equipment are reflected in operations. Depreciation is calculated using the straight-line method over the estimated useful lives of the assets.</t>
        </is>
      </c>
    </row>
    <row r="17">
      <c r="A17" s="4" t="inlineStr">
        <is>
          <t>Impairment of Long-Lived Assets</t>
        </is>
      </c>
      <c r="B17" s="4" t="inlineStr">
        <is>
          <t xml:space="preserve">The Company reviews the carrying value of its long-lived assets annually or whenever events or changes in circumstances indicate that the historical-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Fair value is determined based on either expected future cash flows at a rate we believe incorporates the time value of money. No indications of impairments were identified in 2020 or 2019. </t>
        </is>
      </c>
    </row>
    <row r="18">
      <c r="A18" s="4" t="inlineStr">
        <is>
          <t>Basic and Diluted Net (Loss) per Share</t>
        </is>
      </c>
      <c r="B18" s="4" t="inlineStr">
        <is>
          <t xml:space="preserve"> December 31, 2020 2019 Numerator: Net (Loss) attributable to common shareholders of Crown Equity Holdings, Inc. $ (1,174,015 ) $ (153,026 ) Net (Loss) attributable to Crown Equity Holdings, Inc. $ (1,174,015 ) $ (153,026 ) Denominator: Weighted average common and common equivalent shares outstanding – basic and diluted 12,428,674 11,936,422 Earnings (Loss) per Share attributable to Crown Equity Holdings, Inc.: Basic $ (0.09 ) $ (0.01 ) Diluted $ (0.09 ) $ (0.01 ) When an entity has a net loss, it is prohibited from including potential common shares in the computation of diluted per share amounts. Accordingly, we have utilized basic shares outstanding to calculate both basic and diluted loss per share for the years ended December 31, 2020 and 2019. The number of potential anti-dilutive shares excluded from the calculation shares for the year ended December 31, 2020 is 20,400,000.</t>
        </is>
      </c>
    </row>
    <row r="19">
      <c r="A19" s="4" t="inlineStr">
        <is>
          <t>Income Taxes</t>
        </is>
      </c>
      <c r="B19" s="4" t="inlineStr">
        <is>
          <t xml:space="preserve">Uncertain tax position The Company also follows the guidance related to accounting for income tax uncertainties.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likelihood of being realized upon ultimate settlement with the relevant tax authority. No liability for unrecognized tax benefits was recorded as of December 31, 2020 and 2019. </t>
        </is>
      </c>
    </row>
    <row r="20">
      <c r="A20" s="4" t="inlineStr">
        <is>
          <t>Fair Value of Financial Instruments</t>
        </is>
      </c>
      <c r="B20" s="4" t="inlineStr">
        <is>
          <t>Under Financial Accounting Standards Board (“FASB”) Accounting Standards Codification (“ASC”)820 , Fair Value Measurements and Disclosures Financial Instruments An entity is required to maximize the use of observable inputs and minimize the use of unobservable inputs when measuring fair value using a hierarchy based on the level of independent, objective evidence surrounding the inputs used to measure fair value. A financial instrument’s categorization within the fair value hierarchy is based upon the lowest level of input that is significant to the fair value measurement. The hierarchy prioritized the inputs into three levels that may be used to measure fair value.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markets that are not active. Level 3 applies to assets or liabilities for which there are unobservable inputs to the valuation methodology that are significant to the measurement of the fair value of the assets or liabilities. Our cash and brokerage accounts are measured at fair value on a recurring basis and estimated as follows. December 30, 2020 Total Level 1 Level 2 Level 3 Cash $ 3,047 $ 3,047 $ - $ - Brokerage Accounts 180,587 180,587 - - Total $ 183,634 $ 183,634 $ - $ - The Company's financial instruments consist of cash and cash equivalents, accounts payable and debt. The carrying amount of these financial instruments approximates fair value due either to length of maturity or interest rates that approximate prevailing market rates unless otherwise disclosed in these financial statements.</t>
        </is>
      </c>
    </row>
    <row r="21">
      <c r="A21" s="4" t="inlineStr">
        <is>
          <t>Research and Development</t>
        </is>
      </c>
      <c r="B21" s="4" t="inlineStr">
        <is>
          <t>The Company spent no money for research and development cost for the years ended December 31, 2020 and 2019.</t>
        </is>
      </c>
    </row>
    <row r="22">
      <c r="A22" s="4" t="inlineStr">
        <is>
          <t>Advertising Cost</t>
        </is>
      </c>
      <c r="B22" s="4" t="inlineStr">
        <is>
          <t>The Company spent no money for advertisement for the years ended December 31, 2020 and 2019. Depreciation expense was $25,331 and $31,668 for the years ended December 31, 2020 and 201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NATURE OF BUSINESS AND SUMMARY OF ACCOUNTING POLICIES (Tables)</t>
        </is>
      </c>
      <c r="B1" s="2" t="inlineStr">
        <is>
          <t>12 Months Ended</t>
        </is>
      </c>
    </row>
    <row r="2">
      <c r="B2" s="2" t="inlineStr">
        <is>
          <t>Dec. 31, 2020</t>
        </is>
      </c>
    </row>
    <row r="3">
      <c r="A3" s="3" t="inlineStr">
        <is>
          <t>NATURE OF BUSINESS AND SUMMARY OF ACCOUNTING POLICIES</t>
        </is>
      </c>
    </row>
    <row r="4">
      <c r="A4" s="4" t="inlineStr">
        <is>
          <t>Schedule of gain on sale of subsidiary</t>
        </is>
      </c>
      <c r="B4" s="4" t="inlineStr">
        <is>
          <t xml:space="preserve"> Assets - Intercompany - Total Assets sold - Cash 100 Payable assumed by buyer 5,867 Total Consideration 5,967 Gain on sale of subsidiaries 5,967 </t>
        </is>
      </c>
    </row>
    <row r="5">
      <c r="A5" s="4" t="inlineStr">
        <is>
          <t>Schedule of Sales recognized</t>
        </is>
      </c>
      <c r="B5" s="4" t="inlineStr">
        <is>
          <t xml:space="preserve"> December 31, 2020 December 31, 2019 Third Party Related Party Total Third Party Related Party Total IT Services on Company Server $ - $ - $ - $ - $ - $ - Advertising $ - $ 5,100 $ 5,100 $ - $ - $ - Click Based and Impressions Ads $ 456 $ - $ 456 $ 2,743 $ 50,000 $ 52,743 Domain Registrations $ - $ - $ - $ 10 $ - $ 10 Publishing and Distribution $ 2,392 $ - $ 2,392 $ 1,040 - 1,040 $ 2,848 $ 5,100 $ 7,948 $ 3,793 $ 50,000 $ 53,793 </t>
        </is>
      </c>
    </row>
    <row r="6">
      <c r="A6" s="4" t="inlineStr">
        <is>
          <t>Schedule of revenue</t>
        </is>
      </c>
      <c r="B6" s="4" t="inlineStr">
        <is>
          <t xml:space="preserve"> December 31, December 31, 2020 2019 Deferred Revenue $ 11,333 $ - </t>
        </is>
      </c>
    </row>
    <row r="7">
      <c r="A7" s="4" t="inlineStr">
        <is>
          <t>Schedule of Basic and Diluted Net (Loss) per Share</t>
        </is>
      </c>
      <c r="B7" s="4" t="inlineStr">
        <is>
          <t xml:space="preserve"> December 31, 2020 2019 Numerator: Net (Loss) attributable to common shareholders of Crown Equity Holdings, Inc. $ (1,174,015 ) $ (153,026 ) Net (Loss) attributable to Crown Equity Holdings, Inc. $ (1,174,015 ) $ (153,026 ) Denominator: Weighted average common and common equivalent shares outstanding – basic and diluted 12,428,674 11,936,422 Earnings (Loss) per Share attributable to Crown Equity Holdings, Inc.: Basic $ (0.09 ) $ (0.01 ) Diluted $ (0.09 ) $ (0.01 )</t>
        </is>
      </c>
    </row>
    <row r="8">
      <c r="A8" s="4" t="inlineStr">
        <is>
          <t>Schedule of deferred tax assets</t>
        </is>
      </c>
      <c r="B8" s="4" t="inlineStr">
        <is>
          <t xml:space="preserve"> December 30, 2020 Total Level 1 Level 2 Level 3 Cash $ 3,047 $ 3,047 $ - $ - Brokerage Accounts 180,587 180,587 - - Total $ 183,634 $ 183,634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0</t>
        </is>
      </c>
      <c r="C1" s="2" t="inlineStr">
        <is>
          <t>Dec. 31, 2019</t>
        </is>
      </c>
    </row>
    <row r="2">
      <c r="A2" s="3" t="inlineStr">
        <is>
          <t>Current assets</t>
        </is>
      </c>
    </row>
    <row r="3">
      <c r="A3" s="4" t="inlineStr">
        <is>
          <t>Cash</t>
        </is>
      </c>
      <c r="B3" s="6" t="n">
        <v>3047</v>
      </c>
      <c r="C3" s="6" t="n">
        <v>997</v>
      </c>
    </row>
    <row r="4">
      <c r="A4" s="4" t="inlineStr">
        <is>
          <t>Brokerage Account</t>
        </is>
      </c>
      <c r="B4" s="5" t="n">
        <v>180587</v>
      </c>
      <c r="C4" s="5" t="n">
        <v>0</v>
      </c>
    </row>
    <row r="5">
      <c r="A5" s="4" t="inlineStr">
        <is>
          <t>Total Current Assets</t>
        </is>
      </c>
      <c r="B5" s="5" t="n">
        <v>183634</v>
      </c>
      <c r="C5" s="5" t="n">
        <v>997</v>
      </c>
    </row>
    <row r="6">
      <c r="A6" s="4" t="inlineStr">
        <is>
          <t>Property and Equipment, net</t>
        </is>
      </c>
      <c r="B6" s="5" t="n">
        <v>15505</v>
      </c>
      <c r="C6" s="5" t="n">
        <v>28882</v>
      </c>
    </row>
    <row r="7">
      <c r="A7" s="4" t="inlineStr">
        <is>
          <t>Total Assets</t>
        </is>
      </c>
      <c r="B7" s="5" t="n">
        <v>199139</v>
      </c>
      <c r="C7" s="5" t="n">
        <v>29879</v>
      </c>
    </row>
    <row r="8">
      <c r="A8" s="3" t="inlineStr">
        <is>
          <t>Current liabilities</t>
        </is>
      </c>
    </row>
    <row r="9">
      <c r="A9" s="4" t="inlineStr">
        <is>
          <t>Accounts payable and accrued expenses</t>
        </is>
      </c>
      <c r="B9" s="5" t="n">
        <v>137793</v>
      </c>
      <c r="C9" s="5" t="n">
        <v>210223</v>
      </c>
    </row>
    <row r="10">
      <c r="A10" s="4" t="inlineStr">
        <is>
          <t>Accounts payable and accrued expenses to related party</t>
        </is>
      </c>
      <c r="B10" s="5" t="n">
        <v>444246</v>
      </c>
      <c r="C10" s="5" t="n">
        <v>80664</v>
      </c>
    </row>
    <row r="11">
      <c r="A11" s="4" t="inlineStr">
        <is>
          <t>Deferred revenue related party</t>
        </is>
      </c>
      <c r="B11" s="5" t="n">
        <v>11333</v>
      </c>
      <c r="C11" s="5" t="n">
        <v>0</v>
      </c>
    </row>
    <row r="12">
      <c r="A12" s="4" t="inlineStr">
        <is>
          <t>Convertible notes payable to related parties, net of debt discount</t>
        </is>
      </c>
      <c r="B12" s="5" t="n">
        <v>5508</v>
      </c>
      <c r="C12" s="5" t="n">
        <v>760</v>
      </c>
    </row>
    <row r="13">
      <c r="A13" s="4" t="inlineStr">
        <is>
          <t>Current portion of long-term debt</t>
        </is>
      </c>
      <c r="B13" s="5" t="n">
        <v>29010</v>
      </c>
      <c r="C13" s="5" t="n">
        <v>30681</v>
      </c>
    </row>
    <row r="14">
      <c r="A14" s="4" t="inlineStr">
        <is>
          <t>Total Current Liabilities</t>
        </is>
      </c>
      <c r="B14" s="5" t="n">
        <v>627890</v>
      </c>
      <c r="C14" s="5" t="n">
        <v>322328</v>
      </c>
    </row>
    <row r="15">
      <c r="A15" s="3" t="inlineStr">
        <is>
          <t>Non-Current liabilities</t>
        </is>
      </c>
    </row>
    <row r="16">
      <c r="A16" s="4" t="inlineStr">
        <is>
          <t>Long-term debt</t>
        </is>
      </c>
      <c r="B16" s="5" t="n">
        <v>15045</v>
      </c>
      <c r="C16" s="5" t="n">
        <v>25976</v>
      </c>
    </row>
    <row r="17">
      <c r="A17" s="4" t="inlineStr">
        <is>
          <t>Total Liabilities</t>
        </is>
      </c>
      <c r="B17" s="5" t="n">
        <v>642935</v>
      </c>
      <c r="C17" s="5" t="n">
        <v>348304</v>
      </c>
    </row>
    <row r="18">
      <c r="A18" s="3" t="inlineStr">
        <is>
          <t>Stockholders' deficit</t>
        </is>
      </c>
    </row>
    <row r="19">
      <c r="A19" s="4" t="inlineStr">
        <is>
          <t>Preferred stock value</t>
        </is>
      </c>
      <c r="B19" s="5" t="n">
        <v>0</v>
      </c>
      <c r="C19" s="5" t="n">
        <v>0</v>
      </c>
    </row>
    <row r="20">
      <c r="A20" s="4" t="inlineStr">
        <is>
          <t>Common Stock, 450,000,000 authorized at $0.001 par value; and 12,901,753 and 11,766,766 shares issued and outstanding at December 31, 2020 and 2019</t>
        </is>
      </c>
      <c r="B20" s="5" t="n">
        <v>12902</v>
      </c>
      <c r="C20" s="5" t="n">
        <v>11766</v>
      </c>
    </row>
    <row r="21">
      <c r="A21" s="4" t="inlineStr">
        <is>
          <t>Stock Payable</t>
        </is>
      </c>
      <c r="B21" s="5" t="n">
        <v>3000</v>
      </c>
      <c r="C21" s="5" t="n">
        <v>43764</v>
      </c>
    </row>
    <row r="22">
      <c r="A22" s="4" t="inlineStr">
        <is>
          <t>Additional paid-in capital</t>
        </is>
      </c>
      <c r="B22" s="5" t="n">
        <v>12506375</v>
      </c>
      <c r="C22" s="5" t="n">
        <v>11418103</v>
      </c>
    </row>
    <row r="23">
      <c r="A23" s="4" t="inlineStr">
        <is>
          <t>Accumulated deficit</t>
        </is>
      </c>
      <c r="B23" s="5" t="n">
        <v>-12966074</v>
      </c>
      <c r="C23" s="5" t="n">
        <v>-11792059</v>
      </c>
    </row>
    <row r="24">
      <c r="A24" s="4" t="inlineStr">
        <is>
          <t>Total stockholders' deficit</t>
        </is>
      </c>
      <c r="B24" s="5" t="n">
        <v>-443796</v>
      </c>
      <c r="C24" s="5" t="n">
        <v>-318425</v>
      </c>
    </row>
    <row r="25">
      <c r="A25" s="4" t="inlineStr">
        <is>
          <t>Total liabilities and stockholders' deficit</t>
        </is>
      </c>
      <c r="B25" s="5" t="n">
        <v>199139</v>
      </c>
      <c r="C25" s="5" t="n">
        <v>29879</v>
      </c>
    </row>
    <row r="26">
      <c r="A26" s="4" t="inlineStr">
        <is>
          <t>Series A Preferred Stock [Member]</t>
        </is>
      </c>
    </row>
    <row r="27">
      <c r="A27" s="3" t="inlineStr">
        <is>
          <t>Stockholders' deficit</t>
        </is>
      </c>
    </row>
    <row r="28">
      <c r="A28" s="4" t="inlineStr">
        <is>
          <t>Preferred stock value</t>
        </is>
      </c>
      <c r="B28" s="6" t="n">
        <v>1</v>
      </c>
      <c r="C28"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AND EQUIPMENT</t>
        </is>
      </c>
    </row>
    <row r="4">
      <c r="A4" s="4" t="inlineStr">
        <is>
          <t>Schedule of property plant and equipment</t>
        </is>
      </c>
      <c r="B4" s="4" t="inlineStr">
        <is>
          <t xml:space="preserve"> December 31, 2020 December 31, 2019 Computers – 3 year estimated useful life $ 108,622 $ 96,669 Less – Accumulated Depreciation (93,117 ) (67,787 ) Property and Equipment, net $ 15,505 $ 28,88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CAPITAL LEASES (Tables)</t>
        </is>
      </c>
      <c r="B1" s="2" t="inlineStr">
        <is>
          <t>12 Months Ended</t>
        </is>
      </c>
    </row>
    <row r="2">
      <c r="B2" s="2" t="inlineStr">
        <is>
          <t>Dec. 31, 2020</t>
        </is>
      </c>
    </row>
    <row r="3">
      <c r="A3" s="3" t="inlineStr">
        <is>
          <t>CAPITAL LEASES</t>
        </is>
      </c>
    </row>
    <row r="4">
      <c r="A4" s="4" t="inlineStr">
        <is>
          <t>Schedule of reconciliation of leases</t>
        </is>
      </c>
      <c r="B4" s="4" t="inlineStr">
        <is>
          <t xml:space="preserve"> Finance Leases Leased asset balance $ 40,055 Liability balance $ 40,055 Cash flow (operating) $ - Cash flow (financing) $ - Interest expense $ 7,461 </t>
        </is>
      </c>
    </row>
    <row r="5">
      <c r="A5" s="4" t="inlineStr">
        <is>
          <t>Schedule of the net book value of the finance lease</t>
        </is>
      </c>
      <c r="B5" s="4" t="inlineStr">
        <is>
          <t xml:space="preserve"> Assets December 31, 2020 Leased equipment under finance lease, $ 108,622 less accumulated amortization (93,117 ) Net $ 15,505 Liabilities December 31, 2020 Obligations under finance lease (current) $ 29,010 Obligations under finance lease (noncurrent) 11,045 Total $ 40,055 </t>
        </is>
      </c>
    </row>
    <row r="6">
      <c r="A6" s="4" t="inlineStr">
        <is>
          <t>Schedule of future minimum lease payments</t>
        </is>
      </c>
      <c r="B6" s="4" t="inlineStr">
        <is>
          <t xml:space="preserve"> Years ended December 31 Finance Leases 2021 26,344 2022 14,990 2023 2,916 Thereafter - Total 44,250 Less: Imputed Interest (4,195 ) Total Liability 40,055 </t>
        </is>
      </c>
    </row>
    <row r="7">
      <c r="A7" s="4" t="inlineStr">
        <is>
          <t>Schedule of other information related to leases</t>
        </is>
      </c>
      <c r="B7" s="4" t="inlineStr">
        <is>
          <t xml:space="preserve"> Lease Type Weighted Average Remaining Term Weighted Average Discount Rate (1) Finance Leases 2.04 years 1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S PAYABLE AND CONVERTIBLE NOTE PAYABLES (Tables)</t>
        </is>
      </c>
      <c r="B1" s="2" t="inlineStr">
        <is>
          <t>12 Months Ended</t>
        </is>
      </c>
    </row>
    <row r="2">
      <c r="B2" s="2" t="inlineStr">
        <is>
          <t>Dec. 31, 2020</t>
        </is>
      </c>
    </row>
    <row r="3">
      <c r="A3" s="3" t="inlineStr">
        <is>
          <t>NOTES PAYABLE AND CONVERTIBLE NOTE PAYABLES</t>
        </is>
      </c>
    </row>
    <row r="4">
      <c r="A4" s="4" t="inlineStr">
        <is>
          <t>Schedule of Convertible Notes Payable</t>
        </is>
      </c>
      <c r="B4" s="4" t="inlineStr">
        <is>
          <t xml:space="preserve"> Original Due Interest Conversion Dec 31, Name Note Date Date Rate Rate 2020 Related Party Convertible Notes Payable: Mike Zaman 01/19/2018 01/19/2019 12 % $ 0.50 - Montse Zaman 03/25/2020 03/25/2021 12 % $ - 1,000 Montse Zaman 04/28/2020 04/28/2021 12 % $ - - Montse Zaman 05/22/2020 05/22/2021 12 % $ - - Willy A Saint-Hilaire 09/29/2020 09/29/2021 - 19,913 Total Convertible Related Party Notes Payable 20,913 Less: Debt Discount 14,805 Convertible Notes Payable, net of Discount - Related Party 5,508 Third Party Convertible Notes Payable: Willy A. Saint-Hilaire 02/27/2020 02/27/2021 12 % $ - - Willy A. Saint-Hilaire 03/08/2020 03/08/2021 12 % $ - - Willy A. Saint-Hilaire 03/24/2020 03/24/2021 12 % $ - - Willy A. Saint-Hilaire 03/24/2020 03/24/2021 12 % $ - - Willy A. Saint-Hilaire 03/24/2020 03/24/2021 12 % $ - - Total Convertible Third Party Notes Payable - Less: Debt Discount - Convertible Notes Payable, net of Discount - Third Party - Third Party Non-Convertible Notes Payable: Small Business Administration – EIDL 04/30/2020 04/30/2050 3.75 % $ - 4,000 Total Third Party Non-Convertible Notes Payable 4,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Tables)</t>
        </is>
      </c>
    </row>
    <row r="4">
      <c r="A4" s="4" t="inlineStr">
        <is>
          <t>Summary of Warrants Issued</t>
        </is>
      </c>
      <c r="B4" s="4" t="inlineStr">
        <is>
          <t xml:space="preserve"> Issue Date Issued To Shares Exercise price per share Warrant price per share Total Paid for Warrants 02/13/2020 Munti Consulting LLC 1,000,000 $ .060 $ 0.000025 $ 25.00 03/13/2020 BBCKQK Trust Kevin Wiltz 1,000,000 $ 0.60 $ 0.000025 $ 25.00 04/01/2020 Addicted 2 Marketing LLC 100,000 $ 0.60 $ 0.000025 $ 2.50 05/07/2020 Arnold F Sock 500,000 $ 0.60 $ 0.000025 $ 12.50 05/07/2020 Rudy Chacon 200,000 $ 0.60 $ 0.000025 $ 5.00 05/07/2020 Sadegh Salmassi 200,000 $ 0.60 $ 0.000025 $ 5.00 05/08/2020 Glen J Rineer 200,000 $ 0.60 $ 0.000025 $ 5.00 05/08/2020 Barry Cohen 200,000 $ 0.60 $ 0.000025 $ 5.00 05/13/2020 Steven A Fishman 200,000 $ 0.60 $ 0.000025 $ 5.00 05/13/2020 Wendell &amp; Sharon Piper 200,000 $ 0.60 $ 0.000025 $ 5.00 05/27/2020 James Bobrik 200,000 $ 0.60 $ 0.000025 $ 5.00 05/28/2020 Richard R Shehane 200,000 $ 0.60 $ 0.000025 $ 5.00 06/03/2020 Jeffery Connell 100,000 $ 0.60 $ 0.000025 $ 2.50 06/08/2020 Hassan M Oji 300,000 $ 0.60 $ 0.000025 $ 7.50 06/09/2020 Kim Smith 500,000 $ 0.60 $ 0.000025 $ 12.50 06/12/2020 Violet Gewerter 500,000 $ 0.60 $ 0.000025 $ 12.50 06/16/2020 Roy S Worbets 200,000 $ 0.60 $ 0.000025 $ 5.00 06/30/2020 Chris Knudsen 200,000 $ 0.60 $ 0.000025 $ 5.00 07/01/2020 Donald Kitt 200,000 $ 0.60 $ 0.000025 $ 5.00 08/13/2020 Monireh Sepahpour 500,000 $ 0.60 $ 0.000025 $ 12.50 08/18/2020 Monica Shayestehpour 1,000,000 $ 0.60 $ 0.000025 $ 25.00 09/02/2020 Hongsing Phou 200,000 $ 0.60 $ 0.000025 $ 5.00 09/08/2020 Pejham Khial 500,000 $ 0.60 $ 0.000025 $ 12.50 09/15/2020 Salvatore Marasa 200,000 $ 0.60 $ 0.000025 $ 5.00 09/21/2020 Richard W LeAndro 500,000 $ 0.60 $ 0.000025 $ 12.50 09/21/2020 Richard W LeAndro Jr 500,000 $ 0.60 $ 0.000025 $ 12.50 09/25/2020 Seyed M Javad 200,000 $ 0.60 $ 0.000025 $ 5.00 10/06/2020 Nasrin Montazer 500,000 $ 0.60 $ 0.000025 $ 12.50 10/13/2020 Jagjit Dhaliwal 1,000,000 $ 0.60 $ 0.000025 $ 25.00 Total: 11,300,000 $ 282.50 Related Party: 03/13/2020 Willy A Saint-Hilaire 1,000,000 $ 0.60 $ 0.000025 $ 25.00 04/28/2020 Shahram Khial 500,000 $ 0.60 $ 0.000025 $ 12.50 05/01/2020 Mike Zaman 1,000,000 $ 0.60 $ 0.000025 $ 25.00 05/01/2020 Montse Zaman 1,000,000 $ 0.60 $ 0.000025 $ 25.00 05/08/2020 Malcolm Ziman 200,000 $ 0.60 $ 0.000025 $ 5.00 05/08/2020 Brett Matus 200,000 $ 0.60 $ 0.000025 $ 5.00 05/11/2020 Mohammad Sadrolashrafi 500,000 $ 0.60 $ 0.000025 $ 5.00 05/04/2020 Arnulfo Saucedo-Bardan 1,000,000 $ 0.60 $ 0.000025 $ 25.00 05/08/2020 Brian D. Colvin 1,000,000 $ 0.60 $ 0.000025 $ 25.00 05/08/2020 Jacob Colvin 200,000 $ 0.60 $ 0.000025 $ 5.00 05/19/2020 Joan R Saint-Hilaire 100,000 $ 0.60 $ 0.000025 $ 2.50 05/19/2020 Marvin A Saint-Hilaire 100,000 $ 0.60 $ 0.000025 $ 2.50 05/20/2020 Willy Rafael Saint-Hilaire 200,000 $ 0.60 $ 0.000025 $ 5.00 05/29/2020 Ybelka Saint-Hilaire 200,000 $ 0.60 $ 0.000025 $ 5.00 06/09/2020 Kenneth Cornell Bosket 1,000,000 $ 0.60 $ 0.000025 $ 25.00 06/19/2020 Elvis E Saint-Hilaire 200,000 $ 0.60 $ 0.000025 $ 5.00 07/01/2020 Theresa Kitt 200,000 $ 0.60 $ 0.000025 $ 5.00 07/10/2020 Shahram Khial 500,000 $ 0.60 $ 0.000025 $ 12.50 Total Related Party: 9,100,000 $ 22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Deferred Tax</t>
        </is>
      </c>
      <c r="B4" s="4" t="inlineStr">
        <is>
          <t xml:space="preserve"> 2020 2019 Net operating loss $ 661,701 $ 416,916 ) Valuation allowance (661,701 ) (416,916 ) Net deferred tax asset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ATURE OF BUSINESS AND SUMMARY OF ACCOUNTING POLICIES (Details) - USD ($)</t>
        </is>
      </c>
      <c r="B1" s="2" t="inlineStr">
        <is>
          <t>Dec. 31, 2020</t>
        </is>
      </c>
      <c r="C1" s="2" t="inlineStr">
        <is>
          <t>Dec. 31, 2019</t>
        </is>
      </c>
    </row>
    <row r="2">
      <c r="A2" s="4" t="inlineStr">
        <is>
          <t>Assets</t>
        </is>
      </c>
      <c r="B2" s="6" t="n">
        <v>199139</v>
      </c>
      <c r="C2" s="6" t="n">
        <v>29879</v>
      </c>
    </row>
    <row r="3">
      <c r="A3" s="4" t="inlineStr">
        <is>
          <t>Cash</t>
        </is>
      </c>
      <c r="B3" s="5" t="n">
        <v>3047</v>
      </c>
      <c r="C3" s="6" t="n">
        <v>997</v>
      </c>
    </row>
    <row r="4">
      <c r="A4" s="4" t="inlineStr">
        <is>
          <t>CRWE Real Estate Inc. [Member] | 2016 [Member]</t>
        </is>
      </c>
    </row>
    <row r="5">
      <c r="A5" s="4" t="inlineStr">
        <is>
          <t>Assets</t>
        </is>
      </c>
      <c r="B5" s="5" t="n">
        <v>0</v>
      </c>
    </row>
    <row r="6">
      <c r="A6" s="4" t="inlineStr">
        <is>
          <t>Intercompany</t>
        </is>
      </c>
      <c r="B6" s="5" t="n">
        <v>0</v>
      </c>
    </row>
    <row r="7">
      <c r="A7" s="4" t="inlineStr">
        <is>
          <t>Total Assets sold</t>
        </is>
      </c>
      <c r="B7" s="5" t="n">
        <v>0</v>
      </c>
    </row>
    <row r="8">
      <c r="A8" s="4" t="inlineStr">
        <is>
          <t>Cash</t>
        </is>
      </c>
      <c r="B8" s="5" t="n">
        <v>100</v>
      </c>
    </row>
    <row r="9">
      <c r="A9" s="4" t="inlineStr">
        <is>
          <t>Payable assumed by buyer</t>
        </is>
      </c>
      <c r="B9" s="5" t="n">
        <v>5867</v>
      </c>
    </row>
    <row r="10">
      <c r="A10" s="4" t="inlineStr">
        <is>
          <t>Total Consideration</t>
        </is>
      </c>
      <c r="B10" s="5" t="n">
        <v>5967</v>
      </c>
    </row>
    <row r="11">
      <c r="A11" s="4" t="inlineStr">
        <is>
          <t>Gain on sale of subsidiaries</t>
        </is>
      </c>
      <c r="B11" s="6" t="n">
        <v>5967</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NATURE OF BUSINESS AND SUMMARY OF ACCOUNTING POLICIES (Details 1) - USD ($)</t>
        </is>
      </c>
      <c r="B1" s="2" t="inlineStr">
        <is>
          <t>12 Months Ended</t>
        </is>
      </c>
    </row>
    <row r="2">
      <c r="B2" s="2" t="inlineStr">
        <is>
          <t>Dec. 31, 2020</t>
        </is>
      </c>
      <c r="C2" s="2" t="inlineStr">
        <is>
          <t>Dec. 31, 2019</t>
        </is>
      </c>
    </row>
    <row r="3">
      <c r="A3" s="4" t="inlineStr">
        <is>
          <t>IT Services on Company Server</t>
        </is>
      </c>
      <c r="B3" s="6" t="n">
        <v>0</v>
      </c>
      <c r="C3" s="6" t="n">
        <v>0</v>
      </c>
    </row>
    <row r="4">
      <c r="A4" s="4" t="inlineStr">
        <is>
          <t>Advertising</t>
        </is>
      </c>
      <c r="B4" s="5" t="n">
        <v>5100</v>
      </c>
      <c r="C4" s="5" t="n">
        <v>0</v>
      </c>
    </row>
    <row r="5">
      <c r="A5" s="4" t="inlineStr">
        <is>
          <t>Click Based and Impressions Ads</t>
        </is>
      </c>
      <c r="B5" s="5" t="n">
        <v>456</v>
      </c>
      <c r="C5" s="5" t="n">
        <v>52743</v>
      </c>
    </row>
    <row r="6">
      <c r="A6" s="4" t="inlineStr">
        <is>
          <t>Domain Registrations</t>
        </is>
      </c>
      <c r="B6" s="5" t="n">
        <v>0</v>
      </c>
      <c r="C6" s="5" t="n">
        <v>10</v>
      </c>
    </row>
    <row r="7">
      <c r="A7" s="4" t="inlineStr">
        <is>
          <t>Publishing and Distribution</t>
        </is>
      </c>
      <c r="B7" s="5" t="n">
        <v>2392</v>
      </c>
      <c r="C7" s="5" t="n">
        <v>1040</v>
      </c>
    </row>
    <row r="8">
      <c r="A8" s="4" t="inlineStr">
        <is>
          <t>Total sales</t>
        </is>
      </c>
      <c r="B8" s="5" t="n">
        <v>7948</v>
      </c>
      <c r="C8" s="5" t="n">
        <v>53793</v>
      </c>
    </row>
    <row r="9">
      <c r="A9" s="4" t="inlineStr">
        <is>
          <t>Related Party [Member]</t>
        </is>
      </c>
    </row>
    <row r="10">
      <c r="A10" s="4" t="inlineStr">
        <is>
          <t>IT Services on Company Server</t>
        </is>
      </c>
      <c r="B10" s="5" t="n">
        <v>0</v>
      </c>
      <c r="C10" s="5" t="n">
        <v>0</v>
      </c>
    </row>
    <row r="11">
      <c r="A11" s="4" t="inlineStr">
        <is>
          <t>Advertising</t>
        </is>
      </c>
      <c r="B11" s="5" t="n">
        <v>5100</v>
      </c>
      <c r="C11" s="5" t="n">
        <v>0</v>
      </c>
    </row>
    <row r="12">
      <c r="A12" s="4" t="inlineStr">
        <is>
          <t>Click Based and Impressions Ads</t>
        </is>
      </c>
      <c r="B12" s="5" t="n">
        <v>0</v>
      </c>
      <c r="C12" s="5" t="n">
        <v>50000</v>
      </c>
    </row>
    <row r="13">
      <c r="A13" s="4" t="inlineStr">
        <is>
          <t>Domain Registrations</t>
        </is>
      </c>
      <c r="B13" s="5" t="n">
        <v>0</v>
      </c>
      <c r="C13" s="5" t="n">
        <v>0</v>
      </c>
    </row>
    <row r="14">
      <c r="A14" s="4" t="inlineStr">
        <is>
          <t>Publishing and Distribution</t>
        </is>
      </c>
      <c r="B14" s="5" t="n">
        <v>0</v>
      </c>
      <c r="C14" s="5" t="n">
        <v>0</v>
      </c>
    </row>
    <row r="15">
      <c r="A15" s="4" t="inlineStr">
        <is>
          <t>Total sales</t>
        </is>
      </c>
      <c r="B15" s="5" t="n">
        <v>5100</v>
      </c>
      <c r="C15" s="5" t="n">
        <v>50000</v>
      </c>
    </row>
    <row r="16">
      <c r="A16" s="4" t="inlineStr">
        <is>
          <t>Third Party [Member]</t>
        </is>
      </c>
    </row>
    <row r="17">
      <c r="A17" s="4" t="inlineStr">
        <is>
          <t>IT Services on Company Server</t>
        </is>
      </c>
      <c r="B17" s="5" t="n">
        <v>0</v>
      </c>
      <c r="C17" s="5" t="n">
        <v>0</v>
      </c>
    </row>
    <row r="18">
      <c r="A18" s="4" t="inlineStr">
        <is>
          <t>Advertising</t>
        </is>
      </c>
      <c r="B18" s="5" t="n">
        <v>0</v>
      </c>
      <c r="C18" s="5" t="n">
        <v>0</v>
      </c>
    </row>
    <row r="19">
      <c r="A19" s="4" t="inlineStr">
        <is>
          <t>Click Based and Impressions Ads</t>
        </is>
      </c>
      <c r="B19" s="5" t="n">
        <v>456</v>
      </c>
      <c r="C19" s="5" t="n">
        <v>2743</v>
      </c>
    </row>
    <row r="20">
      <c r="A20" s="4" t="inlineStr">
        <is>
          <t>Domain Registrations</t>
        </is>
      </c>
      <c r="B20" s="5" t="n">
        <v>0</v>
      </c>
      <c r="C20" s="5" t="n">
        <v>10</v>
      </c>
    </row>
    <row r="21">
      <c r="A21" s="4" t="inlineStr">
        <is>
          <t>Publishing and Distribution</t>
        </is>
      </c>
      <c r="B21" s="5" t="n">
        <v>2392</v>
      </c>
      <c r="C21" s="5" t="n">
        <v>1040</v>
      </c>
    </row>
    <row r="22">
      <c r="A22" s="4" t="inlineStr">
        <is>
          <t>Total sales</t>
        </is>
      </c>
      <c r="B22" s="6" t="n">
        <v>2848</v>
      </c>
      <c r="C22" s="6" t="n">
        <v>3793</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NATURE OF BUSINESS AND SUMMARY OF ACCOUNTING POLICIES (Details 2) - USD ($)</t>
        </is>
      </c>
      <c r="B1" s="2" t="inlineStr">
        <is>
          <t>12 Months Ended</t>
        </is>
      </c>
    </row>
    <row r="2">
      <c r="B2" s="2" t="inlineStr">
        <is>
          <t>Dec. 31, 2020</t>
        </is>
      </c>
      <c r="C2" s="2" t="inlineStr">
        <is>
          <t>Dec. 31, 2019</t>
        </is>
      </c>
    </row>
    <row r="3">
      <c r="A3" s="3" t="inlineStr">
        <is>
          <t>NATURE OF BUSINESS AND SUMMARY OF ACCOUNTING POLICIES</t>
        </is>
      </c>
    </row>
    <row r="4">
      <c r="A4" s="4" t="inlineStr">
        <is>
          <t>Deferred Revenue</t>
        </is>
      </c>
      <c r="B4" s="6" t="n">
        <v>11333</v>
      </c>
      <c r="C4" s="6" t="n">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BUSINESS AND SUMMARY OF ACCOUNTING POLICIES (Details 3) - USD ($)</t>
        </is>
      </c>
      <c r="B1" s="2" t="inlineStr">
        <is>
          <t>12 Months Ended</t>
        </is>
      </c>
    </row>
    <row r="2">
      <c r="B2" s="2" t="inlineStr">
        <is>
          <t>Dec. 31, 2020</t>
        </is>
      </c>
      <c r="C2" s="2" t="inlineStr">
        <is>
          <t>Dec. 31, 2019</t>
        </is>
      </c>
    </row>
    <row r="3">
      <c r="A3" s="3" t="inlineStr">
        <is>
          <t>Numerator:</t>
        </is>
      </c>
    </row>
    <row r="4">
      <c r="A4" s="4" t="inlineStr">
        <is>
          <t>Net (Loss) attributable to common shareholders of Crown Equity Holdings, Inc.</t>
        </is>
      </c>
      <c r="B4" s="6" t="n">
        <v>-1174015</v>
      </c>
      <c r="C4" s="6" t="n">
        <v>-153026</v>
      </c>
    </row>
    <row r="5">
      <c r="A5" s="4" t="inlineStr">
        <is>
          <t>Net (Loss) attributable to Crown Equity Holdings, Inc.</t>
        </is>
      </c>
      <c r="B5" s="6" t="n">
        <v>-1174015</v>
      </c>
      <c r="C5" s="6" t="n">
        <v>-153026</v>
      </c>
    </row>
    <row r="6">
      <c r="A6" s="3" t="inlineStr">
        <is>
          <t>Denominator:</t>
        </is>
      </c>
    </row>
    <row r="7">
      <c r="A7" s="4" t="inlineStr">
        <is>
          <t>Weighted average common and common equivalent shares outstanding-basic and diluted</t>
        </is>
      </c>
      <c r="B7" s="5" t="n">
        <v>12428674</v>
      </c>
      <c r="C7" s="5" t="n">
        <v>11936422</v>
      </c>
    </row>
    <row r="8">
      <c r="A8" s="3" t="inlineStr">
        <is>
          <t>Earnings (Loss) per Share attributable to Crown Equity Holdings, Inc.:</t>
        </is>
      </c>
    </row>
    <row r="9">
      <c r="A9" s="4" t="inlineStr">
        <is>
          <t>Basic</t>
        </is>
      </c>
      <c r="B9" s="8" t="n">
        <v>-0.09</v>
      </c>
      <c r="C9" s="8" t="n">
        <v>-0.01</v>
      </c>
    </row>
    <row r="10">
      <c r="A10" s="4" t="inlineStr">
        <is>
          <t>Diluted</t>
        </is>
      </c>
      <c r="B10" s="8" t="n">
        <v>-0.09</v>
      </c>
      <c r="C10" s="8" t="n">
        <v>-0.01</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ATURE OF BUSINESS AND SUMMARY OF ACCOUNTING POLICIES (Details 4) - USD ($)</t>
        </is>
      </c>
      <c r="B1" s="2" t="inlineStr">
        <is>
          <t>Dec. 31, 2020</t>
        </is>
      </c>
      <c r="C1" s="2" t="inlineStr">
        <is>
          <t>Dec. 31, 2019</t>
        </is>
      </c>
    </row>
    <row r="2">
      <c r="A2" s="4" t="inlineStr">
        <is>
          <t>Cash</t>
        </is>
      </c>
      <c r="B2" s="6" t="n">
        <v>3047</v>
      </c>
      <c r="C2" s="6" t="n">
        <v>997</v>
      </c>
    </row>
    <row r="3">
      <c r="A3" s="4" t="inlineStr">
        <is>
          <t>Brokerage Accounts</t>
        </is>
      </c>
      <c r="B3" s="5" t="n">
        <v>180587</v>
      </c>
    </row>
    <row r="4">
      <c r="A4" s="4" t="inlineStr">
        <is>
          <t>Total</t>
        </is>
      </c>
      <c r="B4" s="5" t="n">
        <v>183634</v>
      </c>
    </row>
    <row r="5">
      <c r="A5" s="4" t="inlineStr">
        <is>
          <t>Level 3 [Member]</t>
        </is>
      </c>
    </row>
    <row r="6">
      <c r="A6" s="4" t="inlineStr">
        <is>
          <t>Cash</t>
        </is>
      </c>
      <c r="B6" s="5" t="n">
        <v>0</v>
      </c>
    </row>
    <row r="7">
      <c r="A7" s="4" t="inlineStr">
        <is>
          <t>Brokerage Accounts</t>
        </is>
      </c>
      <c r="B7" s="5" t="n">
        <v>0</v>
      </c>
    </row>
    <row r="8">
      <c r="A8" s="4" t="inlineStr">
        <is>
          <t>Total</t>
        </is>
      </c>
      <c r="B8" s="5" t="n">
        <v>0</v>
      </c>
    </row>
    <row r="9">
      <c r="A9" s="4" t="inlineStr">
        <is>
          <t>Level 2 [Member]</t>
        </is>
      </c>
    </row>
    <row r="10">
      <c r="A10" s="4" t="inlineStr">
        <is>
          <t>Cash</t>
        </is>
      </c>
      <c r="B10" s="5" t="n">
        <v>0</v>
      </c>
    </row>
    <row r="11">
      <c r="A11" s="4" t="inlineStr">
        <is>
          <t>Brokerage Accounts</t>
        </is>
      </c>
      <c r="B11" s="5" t="n">
        <v>0</v>
      </c>
    </row>
    <row r="12">
      <c r="A12" s="4" t="inlineStr">
        <is>
          <t>Total</t>
        </is>
      </c>
      <c r="B12" s="5" t="n">
        <v>0</v>
      </c>
    </row>
    <row r="13">
      <c r="A13" s="4" t="inlineStr">
        <is>
          <t>Level 1 [Member]</t>
        </is>
      </c>
    </row>
    <row r="14">
      <c r="A14" s="4" t="inlineStr">
        <is>
          <t>Cash</t>
        </is>
      </c>
      <c r="B14" s="5" t="n">
        <v>3047</v>
      </c>
    </row>
    <row r="15">
      <c r="A15" s="4" t="inlineStr">
        <is>
          <t>Brokerage Accounts</t>
        </is>
      </c>
      <c r="B15" s="5" t="n">
        <v>180587</v>
      </c>
    </row>
    <row r="16">
      <c r="A16" s="4" t="inlineStr">
        <is>
          <t>Total</t>
        </is>
      </c>
      <c r="B16" s="6" t="n">
        <v>18363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0</t>
        </is>
      </c>
      <c r="C1" s="2" t="inlineStr">
        <is>
          <t>Dec. 31, 2019</t>
        </is>
      </c>
    </row>
    <row r="2">
      <c r="A2" s="3" t="inlineStr">
        <is>
          <t>Stockholders' deficit</t>
        </is>
      </c>
    </row>
    <row r="3">
      <c r="A3" s="4" t="inlineStr">
        <is>
          <t>Preferred stock, shares authorized</t>
        </is>
      </c>
      <c r="B3" s="5" t="n">
        <v>20000000</v>
      </c>
      <c r="C3" s="5" t="n">
        <v>20000000</v>
      </c>
    </row>
    <row r="4">
      <c r="A4" s="4" t="inlineStr">
        <is>
          <t>Preferred stock, shares par value</t>
        </is>
      </c>
      <c r="B4" s="7" t="n">
        <v>0.001</v>
      </c>
      <c r="C4" s="7" t="n">
        <v>0.001</v>
      </c>
    </row>
    <row r="5">
      <c r="A5" s="4" t="inlineStr">
        <is>
          <t>Preferred stock, shares issued</t>
        </is>
      </c>
      <c r="B5" s="5" t="n">
        <v>0</v>
      </c>
      <c r="C5" s="5" t="n">
        <v>0</v>
      </c>
    </row>
    <row r="6">
      <c r="A6" s="4" t="inlineStr">
        <is>
          <t>Preferred stock, shares outstanding</t>
        </is>
      </c>
      <c r="B6" s="5" t="n">
        <v>0</v>
      </c>
      <c r="C6" s="5" t="n">
        <v>0</v>
      </c>
    </row>
    <row r="7">
      <c r="A7" s="4" t="inlineStr">
        <is>
          <t>Common stock, shares authorized</t>
        </is>
      </c>
      <c r="B7" s="5" t="n">
        <v>450000000</v>
      </c>
      <c r="C7" s="5" t="n">
        <v>450000000</v>
      </c>
    </row>
    <row r="8">
      <c r="A8" s="4" t="inlineStr">
        <is>
          <t>Common stock, shares par value</t>
        </is>
      </c>
      <c r="B8" s="7" t="n">
        <v>0.001</v>
      </c>
      <c r="C8" s="7" t="n">
        <v>0.001</v>
      </c>
    </row>
    <row r="9">
      <c r="A9" s="4" t="inlineStr">
        <is>
          <t>Common stock, shares issued</t>
        </is>
      </c>
      <c r="B9" s="5" t="n">
        <v>12901753</v>
      </c>
      <c r="C9" s="5" t="n">
        <v>11766766</v>
      </c>
    </row>
    <row r="10">
      <c r="A10" s="4" t="inlineStr">
        <is>
          <t>Common stock, shares outstanding</t>
        </is>
      </c>
      <c r="B10" s="5" t="n">
        <v>12901753</v>
      </c>
      <c r="C10" s="5" t="n">
        <v>11766766</v>
      </c>
    </row>
    <row r="11">
      <c r="A11" s="4" t="inlineStr">
        <is>
          <t>Series A Preferred Stock [Member]</t>
        </is>
      </c>
    </row>
    <row r="12">
      <c r="A12" s="3" t="inlineStr">
        <is>
          <t>Stockholders' deficit</t>
        </is>
      </c>
    </row>
    <row r="13">
      <c r="A13" s="4" t="inlineStr">
        <is>
          <t>Preferred stock, shares authorized</t>
        </is>
      </c>
      <c r="B13" s="5" t="n">
        <v>1000</v>
      </c>
      <c r="C13" s="5" t="n">
        <v>1000</v>
      </c>
    </row>
    <row r="14">
      <c r="A14" s="4" t="inlineStr">
        <is>
          <t>Preferred stock, shares par value</t>
        </is>
      </c>
      <c r="B14" s="7" t="n">
        <v>0.001</v>
      </c>
      <c r="C14" s="7" t="n">
        <v>0.001</v>
      </c>
    </row>
    <row r="15">
      <c r="A15" s="4" t="inlineStr">
        <is>
          <t>Preferred stock, shares issued</t>
        </is>
      </c>
      <c r="B15" s="5" t="n">
        <v>1000</v>
      </c>
      <c r="C15" s="5" t="n">
        <v>1000</v>
      </c>
    </row>
    <row r="16">
      <c r="A16" s="4" t="inlineStr">
        <is>
          <t>Preferred stock, shares outstanding</t>
        </is>
      </c>
      <c r="B16" s="5" t="n">
        <v>1000</v>
      </c>
      <c r="C16" s="5"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NATURE OF BUSINESS AND SUMMARY OF ACCOUNTING POLICIES (Details Narrative) - USD ($)</t>
        </is>
      </c>
      <c r="B1" s="2" t="inlineStr">
        <is>
          <t>12 Months Ended</t>
        </is>
      </c>
    </row>
    <row r="2">
      <c r="B2" s="2" t="inlineStr">
        <is>
          <t>Dec. 31, 2020</t>
        </is>
      </c>
      <c r="C2" s="2" t="inlineStr">
        <is>
          <t>Dec. 31, 2019</t>
        </is>
      </c>
    </row>
    <row r="3">
      <c r="A3" s="4" t="inlineStr">
        <is>
          <t>Risk Concentrations description</t>
        </is>
      </c>
      <c r="B3" s="4" t="inlineStr">
        <is>
          <t>In 2019, 98% of the Company&amp;#8217;s revenues were received through advertisements, which 95% of the advertisement revenue was received through a related party. The remaining 2% of the remaining total revenues were from third parties for the displaying of click based and impressions ads located on the company&amp;#8217;s websites</t>
        </is>
      </c>
    </row>
    <row r="4">
      <c r="A4" s="4" t="inlineStr">
        <is>
          <t>Number of anti-dilutive shares excluded</t>
        </is>
      </c>
      <c r="B4" s="5" t="n">
        <v>20400000</v>
      </c>
      <c r="C4" s="5" t="n">
        <v>20400000</v>
      </c>
    </row>
    <row r="5">
      <c r="A5" s="4" t="inlineStr">
        <is>
          <t>Depreciation expense</t>
        </is>
      </c>
      <c r="B5" s="6" t="n">
        <v>25331</v>
      </c>
      <c r="C5" s="6" t="n">
        <v>31668</v>
      </c>
    </row>
    <row r="6">
      <c r="A6" s="4" t="inlineStr">
        <is>
          <t>CRWE Real Estate Inc. [Member] | 2016 [Member]</t>
        </is>
      </c>
    </row>
    <row r="7">
      <c r="A7" s="4" t="inlineStr">
        <is>
          <t>Gain on sale of subsidiaries</t>
        </is>
      </c>
      <c r="B7" s="5" t="n">
        <v>5967</v>
      </c>
    </row>
    <row r="8">
      <c r="A8" s="4" t="inlineStr">
        <is>
          <t>Aggregate consideration</t>
        </is>
      </c>
      <c r="B8" s="6" t="n">
        <v>100</v>
      </c>
    </row>
    <row r="9">
      <c r="A9" s="4" t="inlineStr">
        <is>
          <t>Click Based And Impressions Ads [Member]</t>
        </is>
      </c>
    </row>
    <row r="10">
      <c r="A10" s="4" t="inlineStr">
        <is>
          <t>Percentage of revenues received</t>
        </is>
      </c>
      <c r="B10" s="4" t="inlineStr">
        <is>
          <t>36.00%</t>
        </is>
      </c>
    </row>
    <row r="11">
      <c r="A11" s="4" t="inlineStr">
        <is>
          <t>Managed Information Technology Services [Member]</t>
        </is>
      </c>
    </row>
    <row r="12">
      <c r="A12" s="4" t="inlineStr">
        <is>
          <t>Percentage of revenues received</t>
        </is>
      </c>
      <c r="B12" s="4" t="inlineStr">
        <is>
          <t>64.00%</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ING CONCERN (Details Narrative) - USD ($)</t>
        </is>
      </c>
      <c r="B1" s="2" t="inlineStr">
        <is>
          <t>Dec. 31, 2020</t>
        </is>
      </c>
      <c r="C1" s="2" t="inlineStr">
        <is>
          <t>Dec. 31, 2019</t>
        </is>
      </c>
    </row>
    <row r="2">
      <c r="A2" s="4" t="inlineStr">
        <is>
          <t>Working capital deficit</t>
        </is>
      </c>
      <c r="B2" s="6" t="n">
        <v>-444256</v>
      </c>
    </row>
    <row r="3">
      <c r="A3" s="4" t="inlineStr">
        <is>
          <t>Accumulated deficit</t>
        </is>
      </c>
      <c r="B3" s="5" t="n">
        <v>-12966074</v>
      </c>
      <c r="C3" s="6" t="n">
        <v>-11792059</v>
      </c>
    </row>
    <row r="4">
      <c r="A4" s="4" t="inlineStr">
        <is>
          <t>Since Inception [Member]</t>
        </is>
      </c>
    </row>
    <row r="5">
      <c r="A5" s="4" t="inlineStr">
        <is>
          <t>Accumulated deficit</t>
        </is>
      </c>
      <c r="B5" s="6" t="n">
        <v>-1296607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Dec. 31, 2020</t>
        </is>
      </c>
      <c r="C1" s="2" t="inlineStr">
        <is>
          <t>Dec. 31, 2019</t>
        </is>
      </c>
    </row>
    <row r="2">
      <c r="A2" s="3" t="inlineStr">
        <is>
          <t>PROPERTY AND EQUIPMENT</t>
        </is>
      </c>
    </row>
    <row r="3">
      <c r="A3" s="4" t="inlineStr">
        <is>
          <t>Computers - 3 year estimated useful life</t>
        </is>
      </c>
      <c r="B3" s="6" t="n">
        <v>108622</v>
      </c>
      <c r="C3" s="6" t="n">
        <v>96669</v>
      </c>
    </row>
    <row r="4">
      <c r="A4" s="4" t="inlineStr">
        <is>
          <t>Less - Accumulated Depreciation</t>
        </is>
      </c>
      <c r="B4" s="5" t="n">
        <v>-93117</v>
      </c>
      <c r="C4" s="5" t="n">
        <v>-67787</v>
      </c>
    </row>
    <row r="5">
      <c r="A5" s="4" t="inlineStr">
        <is>
          <t>Property and Equipment, net</t>
        </is>
      </c>
      <c r="B5" s="6" t="n">
        <v>15505</v>
      </c>
      <c r="C5" s="6" t="n">
        <v>2888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0</t>
        </is>
      </c>
      <c r="C2" s="2" t="inlineStr">
        <is>
          <t>Dec. 31, 2019</t>
        </is>
      </c>
    </row>
    <row r="3">
      <c r="A3" s="4" t="inlineStr">
        <is>
          <t>Depreciation expense</t>
        </is>
      </c>
      <c r="B3" s="6" t="n">
        <v>25331</v>
      </c>
      <c r="C3" s="6" t="n">
        <v>31668</v>
      </c>
    </row>
    <row r="4">
      <c r="A4" s="4" t="inlineStr">
        <is>
          <t>Capitalized property</t>
        </is>
      </c>
      <c r="B4" s="6" t="n">
        <v>1000</v>
      </c>
    </row>
    <row r="5">
      <c r="A5" s="4" t="inlineStr">
        <is>
          <t>Minimum [Member]</t>
        </is>
      </c>
    </row>
    <row r="6">
      <c r="A6" s="4" t="inlineStr">
        <is>
          <t>Useful life</t>
        </is>
      </c>
      <c r="B6" s="4" t="inlineStr">
        <is>
          <t>3 years</t>
        </is>
      </c>
    </row>
    <row r="7">
      <c r="A7" s="4" t="inlineStr">
        <is>
          <t>Maximum [Member]</t>
        </is>
      </c>
    </row>
    <row r="8">
      <c r="A8" s="4" t="inlineStr">
        <is>
          <t>Useful life</t>
        </is>
      </c>
      <c r="B8" s="4" t="inlineStr">
        <is>
          <t>7 years</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2" customWidth="1" min="1" max="1"/>
    <col width="15" customWidth="1" min="2" max="2"/>
    <col width="16" customWidth="1" min="3" max="3"/>
    <col width="14" customWidth="1" min="4" max="4"/>
  </cols>
  <sheetData>
    <row r="1">
      <c r="A1" s="1" t="inlineStr">
        <is>
          <t>BROKERAGE ACCOUNT (Details Narrative) - USD ($)</t>
        </is>
      </c>
      <c r="B1" s="2" t="inlineStr">
        <is>
          <t>9 Months Ended</t>
        </is>
      </c>
      <c r="C1" s="2" t="inlineStr">
        <is>
          <t>12 Months Ended</t>
        </is>
      </c>
    </row>
    <row r="2">
      <c r="B2" s="2" t="inlineStr">
        <is>
          <t>Sep. 30, 2020</t>
        </is>
      </c>
      <c r="C2" s="2" t="inlineStr">
        <is>
          <t>Dec. 31, 2020</t>
        </is>
      </c>
      <c r="D2" s="2" t="inlineStr">
        <is>
          <t>Dec. 31, 2019</t>
        </is>
      </c>
    </row>
    <row r="3">
      <c r="A3" s="3" t="inlineStr">
        <is>
          <t>BROKERAGE ACCOUNT (Details Narrative)</t>
        </is>
      </c>
    </row>
    <row r="4">
      <c r="A4" s="4" t="inlineStr">
        <is>
          <t>Cash transferred from accounts to brokerage account</t>
        </is>
      </c>
      <c r="B4" s="6" t="n">
        <v>170000</v>
      </c>
    </row>
    <row r="5">
      <c r="A5" s="4" t="inlineStr">
        <is>
          <t>Brokerage Account</t>
        </is>
      </c>
      <c r="C5" s="6" t="n">
        <v>180587</v>
      </c>
      <c r="D5" s="6" t="n">
        <v>0</v>
      </c>
    </row>
    <row r="6">
      <c r="A6" s="4" t="inlineStr">
        <is>
          <t>Net gains on investments</t>
        </is>
      </c>
      <c r="C6" s="5" t="n">
        <v>34022</v>
      </c>
    </row>
    <row r="7">
      <c r="A7" s="4" t="inlineStr">
        <is>
          <t>Investment expense</t>
        </is>
      </c>
      <c r="C7" s="6" t="n">
        <v>17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21" customWidth="1" min="2" max="2"/>
  </cols>
  <sheetData>
    <row r="1">
      <c r="A1" s="1" t="inlineStr">
        <is>
          <t>CAPITAL LEASES (Details)</t>
        </is>
      </c>
      <c r="B1" s="2" t="inlineStr">
        <is>
          <t>Dec. 31, 2020USD ($)</t>
        </is>
      </c>
    </row>
    <row r="2">
      <c r="A2" s="3" t="inlineStr">
        <is>
          <t>Assets</t>
        </is>
      </c>
    </row>
    <row r="3">
      <c r="A3" s="4" t="inlineStr">
        <is>
          <t>Leased equipment under finance lease</t>
        </is>
      </c>
      <c r="B3" s="6" t="n">
        <v>108622</v>
      </c>
    </row>
    <row r="4">
      <c r="A4" s="4" t="inlineStr">
        <is>
          <t>Less accumulated amortization</t>
        </is>
      </c>
      <c r="B4" s="5" t="n">
        <v>-93117</v>
      </c>
    </row>
    <row r="5">
      <c r="A5" s="4" t="inlineStr">
        <is>
          <t>Net</t>
        </is>
      </c>
      <c r="B5" s="5" t="n">
        <v>15505</v>
      </c>
    </row>
    <row r="6">
      <c r="A6" s="3" t="inlineStr">
        <is>
          <t>Liabilities</t>
        </is>
      </c>
    </row>
    <row r="7">
      <c r="A7" s="4" t="inlineStr">
        <is>
          <t>Obligations under finance lease (current)</t>
        </is>
      </c>
      <c r="B7" s="5" t="n">
        <v>29010</v>
      </c>
    </row>
    <row r="8">
      <c r="A8" s="4" t="inlineStr">
        <is>
          <t>Obligations under finance lease (noncurrent)</t>
        </is>
      </c>
      <c r="B8" s="5" t="n">
        <v>11045</v>
      </c>
    </row>
    <row r="9">
      <c r="A9" s="4" t="inlineStr">
        <is>
          <t>Total</t>
        </is>
      </c>
      <c r="B9" s="6" t="n">
        <v>4005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1" customWidth="1" min="2" max="2"/>
  </cols>
  <sheetData>
    <row r="1">
      <c r="A1" s="1" t="inlineStr">
        <is>
          <t>CAPITAL LEASES (Details 1) - Capital Leases [Member]</t>
        </is>
      </c>
      <c r="B1" s="2" t="inlineStr">
        <is>
          <t>12 Months Ended</t>
        </is>
      </c>
    </row>
    <row r="2">
      <c r="B2" s="2" t="inlineStr">
        <is>
          <t>Dec. 31, 2020USD ($)</t>
        </is>
      </c>
    </row>
    <row r="3">
      <c r="A3" s="4" t="inlineStr">
        <is>
          <t>Leased asset balance</t>
        </is>
      </c>
      <c r="B3" s="6" t="n">
        <v>40055</v>
      </c>
    </row>
    <row r="4">
      <c r="A4" s="4" t="inlineStr">
        <is>
          <t>Liability balance</t>
        </is>
      </c>
      <c r="B4" s="5" t="n">
        <v>40055</v>
      </c>
    </row>
    <row r="5">
      <c r="A5" s="4" t="inlineStr">
        <is>
          <t>Cash flow (operating)</t>
        </is>
      </c>
      <c r="B5" s="5" t="n">
        <v>0</v>
      </c>
    </row>
    <row r="6">
      <c r="A6" s="4" t="inlineStr">
        <is>
          <t>Cash flow (financing)</t>
        </is>
      </c>
      <c r="B6" s="5" t="n">
        <v>0</v>
      </c>
    </row>
    <row r="7">
      <c r="A7" s="4" t="inlineStr">
        <is>
          <t>Interest expense</t>
        </is>
      </c>
      <c r="B7" s="6" t="n">
        <v>746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21" customWidth="1" min="2" max="2"/>
  </cols>
  <sheetData>
    <row r="1">
      <c r="A1" s="1" t="inlineStr">
        <is>
          <t>CAPITAL LEASES (Details 2) - Finance Leases [Member]</t>
        </is>
      </c>
      <c r="B1" s="2" t="inlineStr">
        <is>
          <t>Dec. 31, 2020USD ($)</t>
        </is>
      </c>
    </row>
    <row r="2">
      <c r="A2" s="4" t="inlineStr">
        <is>
          <t>2021</t>
        </is>
      </c>
      <c r="B2" s="6" t="n">
        <v>26344</v>
      </c>
    </row>
    <row r="3">
      <c r="A3" s="4" t="inlineStr">
        <is>
          <t>2022</t>
        </is>
      </c>
      <c r="B3" s="5" t="n">
        <v>14990</v>
      </c>
    </row>
    <row r="4">
      <c r="A4" s="4" t="inlineStr">
        <is>
          <t>2023</t>
        </is>
      </c>
      <c r="B4" s="5" t="n">
        <v>2916</v>
      </c>
    </row>
    <row r="5">
      <c r="A5" s="4" t="inlineStr">
        <is>
          <t>Thereafter</t>
        </is>
      </c>
      <c r="B5" s="5" t="n">
        <v>0</v>
      </c>
    </row>
    <row r="6">
      <c r="A6" s="4" t="inlineStr">
        <is>
          <t>Total</t>
        </is>
      </c>
      <c r="B6" s="5" t="n">
        <v>44250</v>
      </c>
    </row>
    <row r="7">
      <c r="A7" s="4" t="inlineStr">
        <is>
          <t>Less: Imputed Interest</t>
        </is>
      </c>
      <c r="B7" s="5" t="n">
        <v>-4195</v>
      </c>
    </row>
    <row r="8">
      <c r="A8" s="4" t="inlineStr">
        <is>
          <t>Total Liability</t>
        </is>
      </c>
      <c r="B8" s="6" t="n">
        <v>4005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CAPITAL LEASES (Details 3) - Finance Leases [Member]</t>
        </is>
      </c>
      <c r="B1" s="2" t="inlineStr">
        <is>
          <t>12 Months Ended</t>
        </is>
      </c>
    </row>
    <row r="2">
      <c r="B2" s="2" t="inlineStr">
        <is>
          <t>Dec. 31, 2020</t>
        </is>
      </c>
    </row>
    <row r="3">
      <c r="A3" s="4" t="inlineStr">
        <is>
          <t>Weighted Average Remaining Term</t>
        </is>
      </c>
      <c r="B3" s="4" t="inlineStr">
        <is>
          <t>2 years 15 days</t>
        </is>
      </c>
    </row>
    <row r="4">
      <c r="A4" s="4" t="inlineStr">
        <is>
          <t>Weighted Average Discount Rate</t>
        </is>
      </c>
      <c r="B4" s="4" t="inlineStr">
        <is>
          <t>17.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8" customWidth="1" min="1" max="1"/>
    <col width="80" customWidth="1" min="2" max="2"/>
    <col width="14" customWidth="1" min="3" max="3"/>
  </cols>
  <sheetData>
    <row r="1">
      <c r="A1" s="1" t="inlineStr">
        <is>
          <t>CAPITAL LEASES (Details Narrative) - USD ($)</t>
        </is>
      </c>
      <c r="B1" s="2" t="inlineStr">
        <is>
          <t>12 Months Ended</t>
        </is>
      </c>
    </row>
    <row r="2">
      <c r="B2" s="2" t="inlineStr">
        <is>
          <t>Dec. 31, 2020</t>
        </is>
      </c>
      <c r="C2" s="2" t="inlineStr">
        <is>
          <t>Dec. 31, 2019</t>
        </is>
      </c>
    </row>
    <row r="3">
      <c r="A3" s="4" t="inlineStr">
        <is>
          <t>Payment on notes payable</t>
        </is>
      </c>
      <c r="B3" s="6" t="n">
        <v>23959</v>
      </c>
    </row>
    <row r="4">
      <c r="A4" s="4" t="inlineStr">
        <is>
          <t>Capital lease description</t>
        </is>
      </c>
      <c r="B4" s="4" t="inlineStr">
        <is>
          <t>Based on average interest rate of 1%, average term remaining (months) 24.5 Average term remain (years) 2.04</t>
        </is>
      </c>
    </row>
    <row r="5">
      <c r="A5" s="4" t="inlineStr">
        <is>
          <t>Note payable</t>
        </is>
      </c>
      <c r="B5" s="6" t="n">
        <v>7357</v>
      </c>
      <c r="C5" s="6" t="n">
        <v>9985</v>
      </c>
    </row>
    <row r="6">
      <c r="A6" s="4" t="inlineStr">
        <is>
          <t>Capital Lease [Member] | Third Party 2 [Member]</t>
        </is>
      </c>
    </row>
    <row r="7">
      <c r="A7" s="4" t="inlineStr">
        <is>
          <t>Note payable</t>
        </is>
      </c>
      <c r="B7" s="6" t="n">
        <v>1188</v>
      </c>
    </row>
    <row r="8">
      <c r="A8" s="4" t="inlineStr">
        <is>
          <t>Interest rate</t>
        </is>
      </c>
      <c r="B8" s="4" t="inlineStr">
        <is>
          <t>16.60%</t>
        </is>
      </c>
    </row>
    <row r="9">
      <c r="A9" s="4" t="inlineStr">
        <is>
          <t>Amortization period</t>
        </is>
      </c>
      <c r="B9" s="4" t="inlineStr">
        <is>
          <t>36 months</t>
        </is>
      </c>
    </row>
    <row r="10">
      <c r="A10" s="4" t="inlineStr">
        <is>
          <t>Monthly payments</t>
        </is>
      </c>
      <c r="B10" s="6" t="n">
        <v>42</v>
      </c>
    </row>
    <row r="11">
      <c r="A11" s="4" t="inlineStr">
        <is>
          <t>Capital Lease [Member] | Third Party 1 [Member]</t>
        </is>
      </c>
    </row>
    <row r="12">
      <c r="A12" s="4" t="inlineStr">
        <is>
          <t>Note payable</t>
        </is>
      </c>
      <c r="B12" s="6" t="n">
        <v>6168</v>
      </c>
    </row>
    <row r="13">
      <c r="A13" s="4" t="inlineStr">
        <is>
          <t>Interest rate</t>
        </is>
      </c>
      <c r="B13" s="4" t="inlineStr">
        <is>
          <t>16.60%</t>
        </is>
      </c>
    </row>
    <row r="14">
      <c r="A14" s="4" t="inlineStr">
        <is>
          <t>Amortization period</t>
        </is>
      </c>
      <c r="B14" s="4" t="inlineStr">
        <is>
          <t>36 months</t>
        </is>
      </c>
    </row>
    <row r="15">
      <c r="A15" s="4" t="inlineStr">
        <is>
          <t>Monthly payments</t>
        </is>
      </c>
      <c r="B15" s="6" t="n">
        <v>219</v>
      </c>
    </row>
    <row r="16">
      <c r="A16" s="4" t="inlineStr">
        <is>
          <t>Capital Lease [Member] | Third Party [Member]</t>
        </is>
      </c>
    </row>
    <row r="17">
      <c r="A17" s="4" t="inlineStr">
        <is>
          <t>Note payable</t>
        </is>
      </c>
      <c r="B17" s="6" t="n">
        <v>9985</v>
      </c>
    </row>
    <row r="18">
      <c r="A18" s="4" t="inlineStr">
        <is>
          <t>Interest rate</t>
        </is>
      </c>
      <c r="B18" s="4" t="inlineStr">
        <is>
          <t>22.00%</t>
        </is>
      </c>
    </row>
    <row r="19">
      <c r="A19" s="4" t="inlineStr">
        <is>
          <t>Amortization period</t>
        </is>
      </c>
      <c r="B19" s="4" t="inlineStr">
        <is>
          <t>24 months</t>
        </is>
      </c>
    </row>
    <row r="20">
      <c r="A20" s="4" t="inlineStr">
        <is>
          <t>Monthly payments</t>
        </is>
      </c>
      <c r="B20" s="6" t="n">
        <v>520</v>
      </c>
    </row>
    <row r="21">
      <c r="A21" s="4" t="inlineStr">
        <is>
          <t>Bargain purchase option</t>
        </is>
      </c>
      <c r="B21" s="5" t="n">
        <v>1</v>
      </c>
    </row>
    <row r="22">
      <c r="A22" s="4" t="inlineStr">
        <is>
          <t>Net monthly payment after management fees</t>
        </is>
      </c>
      <c r="B22" s="5" t="n">
        <v>498</v>
      </c>
    </row>
    <row r="23">
      <c r="A23" s="4" t="inlineStr">
        <is>
          <t>Payment for Management Fee</t>
        </is>
      </c>
      <c r="B23" s="6" t="n">
        <v>2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STATEMENTS OF OPERATIONS - USD ($)</t>
        </is>
      </c>
      <c r="B1" s="2" t="inlineStr">
        <is>
          <t>12 Months Ended</t>
        </is>
      </c>
    </row>
    <row r="2">
      <c r="B2" s="2" t="inlineStr">
        <is>
          <t>Dec. 31, 2020</t>
        </is>
      </c>
      <c r="C2" s="2" t="inlineStr">
        <is>
          <t>Dec. 31, 2019</t>
        </is>
      </c>
    </row>
    <row r="3">
      <c r="A3" s="3" t="inlineStr">
        <is>
          <t>Revenues</t>
        </is>
      </c>
    </row>
    <row r="4">
      <c r="A4" s="4" t="inlineStr">
        <is>
          <t>Revenues</t>
        </is>
      </c>
      <c r="B4" s="6" t="n">
        <v>2848</v>
      </c>
      <c r="C4" s="6" t="n">
        <v>3793</v>
      </c>
    </row>
    <row r="5">
      <c r="A5" s="4" t="inlineStr">
        <is>
          <t>Revenues - Related Party</t>
        </is>
      </c>
      <c r="B5" s="5" t="n">
        <v>5100</v>
      </c>
      <c r="C5" s="5" t="n">
        <v>50000</v>
      </c>
    </row>
    <row r="6">
      <c r="A6" s="4" t="inlineStr">
        <is>
          <t>Total Revenues</t>
        </is>
      </c>
      <c r="B6" s="5" t="n">
        <v>7948</v>
      </c>
      <c r="C6" s="5" t="n">
        <v>53793</v>
      </c>
    </row>
    <row r="7">
      <c r="A7" s="3" t="inlineStr">
        <is>
          <t>Operating expenses</t>
        </is>
      </c>
    </row>
    <row r="8">
      <c r="A8" s="4" t="inlineStr">
        <is>
          <t>General and administrative expense</t>
        </is>
      </c>
      <c r="B8" s="5" t="n">
        <v>614489</v>
      </c>
      <c r="C8" s="5" t="n">
        <v>115695</v>
      </c>
    </row>
    <row r="9">
      <c r="A9" s="4" t="inlineStr">
        <is>
          <t>Depreciation</t>
        </is>
      </c>
      <c r="B9" s="5" t="n">
        <v>25331</v>
      </c>
      <c r="C9" s="5" t="n">
        <v>31668</v>
      </c>
    </row>
    <row r="10">
      <c r="A10" s="4" t="inlineStr">
        <is>
          <t>Total Operating Expenses</t>
        </is>
      </c>
      <c r="B10" s="5" t="n">
        <v>639820</v>
      </c>
      <c r="C10" s="5" t="n">
        <v>147363</v>
      </c>
    </row>
    <row r="11">
      <c r="A11" s="4" t="inlineStr">
        <is>
          <t>(Loss) from operations</t>
        </is>
      </c>
      <c r="B11" s="5" t="n">
        <v>-631872</v>
      </c>
      <c r="C11" s="5" t="n">
        <v>-93570</v>
      </c>
    </row>
    <row r="12">
      <c r="A12" s="3" t="inlineStr">
        <is>
          <t>Other income (expense)</t>
        </is>
      </c>
    </row>
    <row r="13">
      <c r="A13" s="4" t="inlineStr">
        <is>
          <t>Interest expense</t>
        </is>
      </c>
      <c r="B13" s="5" t="n">
        <v>-7461</v>
      </c>
      <c r="C13" s="5" t="n">
        <v>-21885</v>
      </c>
    </row>
    <row r="14">
      <c r="A14" s="4" t="inlineStr">
        <is>
          <t>Gain on extinguishment of debt</t>
        </is>
      </c>
      <c r="B14" s="5" t="n">
        <v>0</v>
      </c>
      <c r="C14" s="5" t="n">
        <v>1349</v>
      </c>
    </row>
    <row r="15">
      <c r="A15" s="4" t="inlineStr">
        <is>
          <t>Gain on stock held</t>
        </is>
      </c>
      <c r="B15" s="5" t="n">
        <v>34022</v>
      </c>
      <c r="C15" s="5" t="n">
        <v>0</v>
      </c>
    </row>
    <row r="16">
      <c r="A16" s="4" t="inlineStr">
        <is>
          <t>Loss on AP Settlement/Shares for services</t>
        </is>
      </c>
      <c r="B16" s="5" t="n">
        <v>-543987</v>
      </c>
      <c r="C16" s="5" t="n">
        <v>0</v>
      </c>
    </row>
    <row r="17">
      <c r="A17" s="4" t="inlineStr">
        <is>
          <t>Investment expense</t>
        </is>
      </c>
      <c r="B17" s="5" t="n">
        <v>-17000</v>
      </c>
      <c r="C17" s="5" t="n">
        <v>0</v>
      </c>
    </row>
    <row r="18">
      <c r="A18" s="4" t="inlineStr">
        <is>
          <t>Debt discount amortization</t>
        </is>
      </c>
      <c r="B18" s="5" t="n">
        <v>-8370</v>
      </c>
      <c r="C18" s="5" t="n">
        <v>-38920</v>
      </c>
    </row>
    <row r="19">
      <c r="A19" s="4" t="inlineStr">
        <is>
          <t>Total Other Expense</t>
        </is>
      </c>
      <c r="B19" s="5" t="n">
        <v>-542796</v>
      </c>
      <c r="C19" s="5" t="n">
        <v>-59456</v>
      </c>
    </row>
    <row r="20">
      <c r="A20" s="4" t="inlineStr">
        <is>
          <t>Net (loss)</t>
        </is>
      </c>
      <c r="B20" s="6" t="n">
        <v>-1174015</v>
      </c>
      <c r="C20" s="6" t="n">
        <v>-153026</v>
      </c>
    </row>
    <row r="21">
      <c r="A21" s="4" t="inlineStr">
        <is>
          <t>Basic and Diluted income (loss) per share</t>
        </is>
      </c>
      <c r="B21" s="8" t="n">
        <v>-0.09</v>
      </c>
      <c r="C21" s="8" t="n">
        <v>-0.01</v>
      </c>
    </row>
    <row r="22">
      <c r="A22" s="4" t="inlineStr">
        <is>
          <t>Basic and diluted income per share</t>
        </is>
      </c>
      <c r="B22" s="5" t="n">
        <v>12428674</v>
      </c>
      <c r="C22" s="5" t="n">
        <v>1193642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PAYABLE AND CONVERTIBLE NOTE PAYABLES (Details) - USD ($)</t>
        </is>
      </c>
      <c r="B1" s="2" t="inlineStr">
        <is>
          <t>12 Months Ended</t>
        </is>
      </c>
    </row>
    <row r="2">
      <c r="B2" s="2" t="inlineStr">
        <is>
          <t>Dec. 31, 2020</t>
        </is>
      </c>
      <c r="C2" s="2" t="inlineStr">
        <is>
          <t>Dec. 31, 2019</t>
        </is>
      </c>
    </row>
    <row r="3">
      <c r="A3" s="4" t="inlineStr">
        <is>
          <t>Less: Debt Discount</t>
        </is>
      </c>
      <c r="B3" s="6" t="n">
        <v>14805</v>
      </c>
    </row>
    <row r="4">
      <c r="A4" s="4" t="inlineStr">
        <is>
          <t>Convertible Notes Payable, net of Discount - Related Party</t>
        </is>
      </c>
      <c r="B4" s="6" t="n">
        <v>5508</v>
      </c>
      <c r="C4" s="6" t="n">
        <v>760</v>
      </c>
    </row>
    <row r="5">
      <c r="A5" s="4" t="inlineStr">
        <is>
          <t>Willy A. Saint-Hilaire [Member]</t>
        </is>
      </c>
    </row>
    <row r="6">
      <c r="A6" s="4" t="inlineStr">
        <is>
          <t>Original Note Date</t>
        </is>
      </c>
      <c r="B6" s="4" t="inlineStr">
        <is>
          <t>Mar. 13,
		2020</t>
        </is>
      </c>
    </row>
    <row r="7">
      <c r="A7" s="4" t="inlineStr">
        <is>
          <t>Mike Zaman [Member]</t>
        </is>
      </c>
    </row>
    <row r="8">
      <c r="A8" s="4" t="inlineStr">
        <is>
          <t>Original Note Date</t>
        </is>
      </c>
      <c r="B8" s="4" t="inlineStr">
        <is>
          <t>May 1,
		2020</t>
        </is>
      </c>
    </row>
    <row r="9">
      <c r="A9" s="4" t="inlineStr">
        <is>
          <t>Montse Zaman [Member]</t>
        </is>
      </c>
    </row>
    <row r="10">
      <c r="A10" s="4" t="inlineStr">
        <is>
          <t>Original Note Date</t>
        </is>
      </c>
      <c r="B10" s="4" t="inlineStr">
        <is>
          <t>May 1,
		2020</t>
        </is>
      </c>
    </row>
    <row r="11">
      <c r="A11" s="4" t="inlineStr">
        <is>
          <t>Convertible Notes Payable [Member] | Related Party [Member]</t>
        </is>
      </c>
    </row>
    <row r="12">
      <c r="A12" s="4" t="inlineStr">
        <is>
          <t>Total Convertible Related Party Notes Payable</t>
        </is>
      </c>
      <c r="B12" s="6" t="n">
        <v>20913</v>
      </c>
    </row>
    <row r="13">
      <c r="A13" s="4" t="inlineStr">
        <is>
          <t>Less: Debt Discount</t>
        </is>
      </c>
      <c r="B13" s="5" t="n">
        <v>14805</v>
      </c>
    </row>
    <row r="14">
      <c r="A14" s="4" t="inlineStr">
        <is>
          <t>Convertible Notes Payable, net of Discount - Related Party</t>
        </is>
      </c>
      <c r="B14" s="6" t="n">
        <v>5508</v>
      </c>
    </row>
    <row r="15">
      <c r="A15" s="4" t="inlineStr">
        <is>
          <t>Convertible Notes Payable [Member] | Willy A. Saint-Hilaire 1 [Member]</t>
        </is>
      </c>
    </row>
    <row r="16">
      <c r="A16" s="4" t="inlineStr">
        <is>
          <t>Original Note Date</t>
        </is>
      </c>
      <c r="B16" s="4" t="inlineStr">
        <is>
          <t>Feb. 27,
		2020</t>
        </is>
      </c>
    </row>
    <row r="17">
      <c r="A17" s="4" t="inlineStr">
        <is>
          <t>Interest Rate</t>
        </is>
      </c>
      <c r="B17" s="4" t="inlineStr">
        <is>
          <t>12.00%</t>
        </is>
      </c>
    </row>
    <row r="18">
      <c r="A18" s="4" t="inlineStr">
        <is>
          <t>Conversion Rate</t>
        </is>
      </c>
      <c r="B18" s="6" t="n">
        <v>0</v>
      </c>
    </row>
    <row r="19">
      <c r="A19" s="4" t="inlineStr">
        <is>
          <t>Due Date</t>
        </is>
      </c>
      <c r="B19" s="4" t="inlineStr">
        <is>
          <t>Feb. 27,
		2021</t>
        </is>
      </c>
    </row>
    <row r="20">
      <c r="A20" s="4" t="inlineStr">
        <is>
          <t>Convertible Notes Payable [Member] | Willy A. Saint-Hilaire 2 [Member]</t>
        </is>
      </c>
    </row>
    <row r="21">
      <c r="A21" s="4" t="inlineStr">
        <is>
          <t>Original Note Date</t>
        </is>
      </c>
      <c r="B21" s="4" t="inlineStr">
        <is>
          <t>Mar. 8,
		2020</t>
        </is>
      </c>
    </row>
    <row r="22">
      <c r="A22" s="4" t="inlineStr">
        <is>
          <t>Interest Rate</t>
        </is>
      </c>
      <c r="B22" s="4" t="inlineStr">
        <is>
          <t>12.00%</t>
        </is>
      </c>
    </row>
    <row r="23">
      <c r="A23" s="4" t="inlineStr">
        <is>
          <t>Conversion Rate</t>
        </is>
      </c>
      <c r="B23" s="6" t="n">
        <v>0</v>
      </c>
    </row>
    <row r="24">
      <c r="A24" s="4" t="inlineStr">
        <is>
          <t>Due Date</t>
        </is>
      </c>
      <c r="B24" s="4" t="inlineStr">
        <is>
          <t>Mar. 8,
		2021</t>
        </is>
      </c>
    </row>
    <row r="25">
      <c r="A25" s="4" t="inlineStr">
        <is>
          <t>Convertible Notes Payable [Member] | Willy A. Saint-Hilaire 3 [Member]</t>
        </is>
      </c>
    </row>
    <row r="26">
      <c r="A26" s="4" t="inlineStr">
        <is>
          <t>Original Note Date</t>
        </is>
      </c>
      <c r="B26" s="4" t="inlineStr">
        <is>
          <t>Mar. 24,
		2020</t>
        </is>
      </c>
    </row>
    <row r="27">
      <c r="A27" s="4" t="inlineStr">
        <is>
          <t>Interest Rate</t>
        </is>
      </c>
      <c r="B27" s="4" t="inlineStr">
        <is>
          <t>12.00%</t>
        </is>
      </c>
    </row>
    <row r="28">
      <c r="A28" s="4" t="inlineStr">
        <is>
          <t>Conversion Rate</t>
        </is>
      </c>
      <c r="B28" s="6" t="n">
        <v>0</v>
      </c>
    </row>
    <row r="29">
      <c r="A29" s="4" t="inlineStr">
        <is>
          <t>Due Date</t>
        </is>
      </c>
      <c r="B29" s="4" t="inlineStr">
        <is>
          <t>Mar. 24,
		2021</t>
        </is>
      </c>
    </row>
    <row r="30">
      <c r="A30" s="4" t="inlineStr">
        <is>
          <t>Convertible Notes Payable [Member] | Willy A. Saint-Hilaire 4 [Member]</t>
        </is>
      </c>
    </row>
    <row r="31">
      <c r="A31" s="4" t="inlineStr">
        <is>
          <t>Original Note Date</t>
        </is>
      </c>
      <c r="B31" s="4" t="inlineStr">
        <is>
          <t>Mar. 24,
		2020</t>
        </is>
      </c>
    </row>
    <row r="32">
      <c r="A32" s="4" t="inlineStr">
        <is>
          <t>Interest Rate</t>
        </is>
      </c>
      <c r="B32" s="4" t="inlineStr">
        <is>
          <t>12.00%</t>
        </is>
      </c>
    </row>
    <row r="33">
      <c r="A33" s="4" t="inlineStr">
        <is>
          <t>Due Date</t>
        </is>
      </c>
      <c r="B33" s="4" t="inlineStr">
        <is>
          <t>Mar. 24,
		2021</t>
        </is>
      </c>
    </row>
    <row r="34">
      <c r="A34" s="4" t="inlineStr">
        <is>
          <t>Convertible Notes Payable [Member] | Willy A. Saint-Hilaire 5 [Member]</t>
        </is>
      </c>
    </row>
    <row r="35">
      <c r="A35" s="4" t="inlineStr">
        <is>
          <t>Original Note Date</t>
        </is>
      </c>
      <c r="B35" s="4" t="inlineStr">
        <is>
          <t>Mar. 24,
		2020</t>
        </is>
      </c>
    </row>
    <row r="36">
      <c r="A36" s="4" t="inlineStr">
        <is>
          <t>Interest Rate</t>
        </is>
      </c>
      <c r="B36" s="4" t="inlineStr">
        <is>
          <t>12.00%</t>
        </is>
      </c>
    </row>
    <row r="37">
      <c r="A37" s="4" t="inlineStr">
        <is>
          <t>Conversion Rate</t>
        </is>
      </c>
      <c r="B37" s="6" t="n">
        <v>0</v>
      </c>
    </row>
    <row r="38">
      <c r="A38" s="4" t="inlineStr">
        <is>
          <t>Due Date</t>
        </is>
      </c>
      <c r="B38" s="4" t="inlineStr">
        <is>
          <t>Mar. 24,
		2021</t>
        </is>
      </c>
    </row>
    <row r="39">
      <c r="A39" s="4" t="inlineStr">
        <is>
          <t>Convertible Notes Payable [Member] | Willy A. Saint-Hilaire [Member]</t>
        </is>
      </c>
    </row>
    <row r="40">
      <c r="A40" s="4" t="inlineStr">
        <is>
          <t>Note payable</t>
        </is>
      </c>
      <c r="B40" s="6" t="n">
        <v>19913</v>
      </c>
    </row>
    <row r="41">
      <c r="A41" s="4" t="inlineStr">
        <is>
          <t>Original Note Date</t>
        </is>
      </c>
      <c r="B41" s="4" t="inlineStr">
        <is>
          <t>Sep. 29,
		2020</t>
        </is>
      </c>
    </row>
    <row r="42">
      <c r="A42" s="4" t="inlineStr">
        <is>
          <t>Conversion Rate</t>
        </is>
      </c>
      <c r="B42" s="6" t="n">
        <v>0</v>
      </c>
    </row>
    <row r="43">
      <c r="A43" s="4" t="inlineStr">
        <is>
          <t>Due Date</t>
        </is>
      </c>
      <c r="B43" s="4" t="inlineStr">
        <is>
          <t>Sep. 29,
		2021</t>
        </is>
      </c>
    </row>
    <row r="44">
      <c r="A44" s="4" t="inlineStr">
        <is>
          <t>Convertible Notes Payable [Member] | Total Third Party Non-Convertible Notes Payable[Member]</t>
        </is>
      </c>
    </row>
    <row r="45">
      <c r="A45" s="4" t="inlineStr">
        <is>
          <t>Note payable</t>
        </is>
      </c>
      <c r="B45" s="6" t="n">
        <v>4000</v>
      </c>
    </row>
    <row r="46">
      <c r="A46" s="4" t="inlineStr">
        <is>
          <t>Convertible Notes Payable [Member] | Small Business Administration - EIDL [Member]</t>
        </is>
      </c>
    </row>
    <row r="47">
      <c r="A47" s="4" t="inlineStr">
        <is>
          <t>Note payable</t>
        </is>
      </c>
      <c r="B47" s="6" t="n">
        <v>4000</v>
      </c>
    </row>
    <row r="48">
      <c r="A48" s="4" t="inlineStr">
        <is>
          <t>Original Note Date</t>
        </is>
      </c>
      <c r="B48" s="4" t="inlineStr">
        <is>
          <t>Apr. 30,
		2020</t>
        </is>
      </c>
    </row>
    <row r="49">
      <c r="A49" s="4" t="inlineStr">
        <is>
          <t>Interest Rate</t>
        </is>
      </c>
      <c r="B49" s="4" t="inlineStr">
        <is>
          <t>3.75%</t>
        </is>
      </c>
    </row>
    <row r="50">
      <c r="A50" s="4" t="inlineStr">
        <is>
          <t>Conversion Rate</t>
        </is>
      </c>
      <c r="B50" s="6" t="n">
        <v>0</v>
      </c>
    </row>
    <row r="51">
      <c r="A51" s="4" t="inlineStr">
        <is>
          <t>Due Date</t>
        </is>
      </c>
      <c r="B51" s="4" t="inlineStr">
        <is>
          <t>Apr. 30,
		2050</t>
        </is>
      </c>
    </row>
    <row r="52">
      <c r="A52" s="4" t="inlineStr">
        <is>
          <t>Convertible Notes Payable [Member] | Montse Zaman Two [Member]</t>
        </is>
      </c>
    </row>
    <row r="53">
      <c r="A53" s="4" t="inlineStr">
        <is>
          <t>Note payable</t>
        </is>
      </c>
      <c r="B53" s="6" t="n">
        <v>0</v>
      </c>
    </row>
    <row r="54">
      <c r="A54" s="4" t="inlineStr">
        <is>
          <t>Original Note Date</t>
        </is>
      </c>
      <c r="B54" s="4" t="inlineStr">
        <is>
          <t>May 22,
		2020</t>
        </is>
      </c>
    </row>
    <row r="55">
      <c r="A55" s="4" t="inlineStr">
        <is>
          <t>Interest Rate</t>
        </is>
      </c>
      <c r="B55" s="4" t="inlineStr">
        <is>
          <t>12.00%</t>
        </is>
      </c>
    </row>
    <row r="56">
      <c r="A56" s="4" t="inlineStr">
        <is>
          <t>Conversion Rate</t>
        </is>
      </c>
      <c r="B56" s="6" t="n">
        <v>0</v>
      </c>
    </row>
    <row r="57">
      <c r="A57" s="4" t="inlineStr">
        <is>
          <t>Due Date</t>
        </is>
      </c>
      <c r="B57" s="4" t="inlineStr">
        <is>
          <t>May 22,
		2021</t>
        </is>
      </c>
    </row>
    <row r="58">
      <c r="A58" s="4" t="inlineStr">
        <is>
          <t>Convertible Notes Payable [Member] | Montse Zaman One [Member]</t>
        </is>
      </c>
    </row>
    <row r="59">
      <c r="A59" s="4" t="inlineStr">
        <is>
          <t>Note payable</t>
        </is>
      </c>
      <c r="B59" s="6" t="n">
        <v>0</v>
      </c>
    </row>
    <row r="60">
      <c r="A60" s="4" t="inlineStr">
        <is>
          <t>Original Note Date</t>
        </is>
      </c>
      <c r="B60" s="4" t="inlineStr">
        <is>
          <t>Apr. 28,
		2020</t>
        </is>
      </c>
    </row>
    <row r="61">
      <c r="A61" s="4" t="inlineStr">
        <is>
          <t>Interest Rate</t>
        </is>
      </c>
      <c r="B61" s="4" t="inlineStr">
        <is>
          <t>12.00%</t>
        </is>
      </c>
    </row>
    <row r="62">
      <c r="A62" s="4" t="inlineStr">
        <is>
          <t>Conversion Rate</t>
        </is>
      </c>
      <c r="B62" s="6" t="n">
        <v>0</v>
      </c>
    </row>
    <row r="63">
      <c r="A63" s="4" t="inlineStr">
        <is>
          <t>Due Date</t>
        </is>
      </c>
      <c r="B63" s="4" t="inlineStr">
        <is>
          <t>Apr. 28,
		2021</t>
        </is>
      </c>
    </row>
    <row r="64">
      <c r="A64" s="4" t="inlineStr">
        <is>
          <t>Convertible Notes Payable [Member] | Mike Zaman [Member]</t>
        </is>
      </c>
    </row>
    <row r="65">
      <c r="A65" s="4" t="inlineStr">
        <is>
          <t>Note payable</t>
        </is>
      </c>
      <c r="B65" s="6" t="n">
        <v>0</v>
      </c>
    </row>
    <row r="66">
      <c r="A66" s="4" t="inlineStr">
        <is>
          <t>Original Note Date</t>
        </is>
      </c>
      <c r="B66" s="4" t="inlineStr">
        <is>
          <t>Jan. 19,
		2018</t>
        </is>
      </c>
    </row>
    <row r="67">
      <c r="A67" s="4" t="inlineStr">
        <is>
          <t>Interest Rate</t>
        </is>
      </c>
      <c r="B67" s="4" t="inlineStr">
        <is>
          <t>12.00%</t>
        </is>
      </c>
    </row>
    <row r="68">
      <c r="A68" s="4" t="inlineStr">
        <is>
          <t>Conversion Rate</t>
        </is>
      </c>
      <c r="B68" s="8" t="n">
        <v>0.5</v>
      </c>
    </row>
    <row r="69">
      <c r="A69" s="4" t="inlineStr">
        <is>
          <t>Due Date</t>
        </is>
      </c>
      <c r="B69" s="4" t="inlineStr">
        <is>
          <t>Jan. 19,
		2019</t>
        </is>
      </c>
    </row>
    <row r="70">
      <c r="A70" s="4" t="inlineStr">
        <is>
          <t>Convertible Notes Payable [Member] | Montse Zaman [Member]</t>
        </is>
      </c>
    </row>
    <row r="71">
      <c r="A71" s="4" t="inlineStr">
        <is>
          <t>Note payable</t>
        </is>
      </c>
      <c r="B71" s="6" t="n">
        <v>1000</v>
      </c>
    </row>
    <row r="72">
      <c r="A72" s="4" t="inlineStr">
        <is>
          <t>Original Note Date</t>
        </is>
      </c>
      <c r="B72" s="4" t="inlineStr">
        <is>
          <t>Mar. 25,
		2020</t>
        </is>
      </c>
    </row>
    <row r="73">
      <c r="A73" s="4" t="inlineStr">
        <is>
          <t>Interest Rate</t>
        </is>
      </c>
      <c r="B73" s="4" t="inlineStr">
        <is>
          <t>12.00%</t>
        </is>
      </c>
    </row>
    <row r="74">
      <c r="A74" s="4" t="inlineStr">
        <is>
          <t>Conversion Rate</t>
        </is>
      </c>
      <c r="B74" s="6" t="n">
        <v>0</v>
      </c>
    </row>
    <row r="75">
      <c r="A75" s="4" t="inlineStr">
        <is>
          <t>Due Date</t>
        </is>
      </c>
      <c r="B75" s="4" t="inlineStr">
        <is>
          <t>Mar. 25,
		202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Q55"/>
  <sheetViews>
    <sheetView workbookViewId="0">
      <selection activeCell="A1" sqref="A1"/>
    </sheetView>
  </sheetViews>
  <sheetFormatPr baseColWidth="8" defaultRowHeight="15"/>
  <cols>
    <col width="74" customWidth="1" min="1" max="1"/>
    <col width="14" customWidth="1" min="2" max="2"/>
    <col width="14" customWidth="1" min="3" max="3"/>
    <col width="5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NOTES PAYABLE AND CONVERTIBLE NOTE PAYABLES (Details Narrative) - USD ($)</t>
        </is>
      </c>
      <c r="B1" s="2" t="inlineStr">
        <is>
          <t>Jan. 13, 2020</t>
        </is>
      </c>
      <c r="C1" s="2" t="inlineStr">
        <is>
          <t>Jul. 31, 2020</t>
        </is>
      </c>
      <c r="D1" s="2" t="inlineStr">
        <is>
          <t>Dec. 31, 2020</t>
        </is>
      </c>
      <c r="E1" s="2" t="inlineStr">
        <is>
          <t>Dec. 31, 2019</t>
        </is>
      </c>
      <c r="F1" s="2" t="inlineStr">
        <is>
          <t>May 22, 2022</t>
        </is>
      </c>
      <c r="G1" s="2" t="inlineStr">
        <is>
          <t>Nov. 12, 2020</t>
        </is>
      </c>
      <c r="H1" s="2" t="inlineStr">
        <is>
          <t>Oct. 09, 2020</t>
        </is>
      </c>
      <c r="I1" s="2" t="inlineStr">
        <is>
          <t>Sep. 29, 2020</t>
        </is>
      </c>
      <c r="J1" s="2" t="inlineStr">
        <is>
          <t>Sep. 20, 2020</t>
        </is>
      </c>
      <c r="K1" s="2" t="inlineStr">
        <is>
          <t>Sep. 10, 2020</t>
        </is>
      </c>
      <c r="L1" s="2" t="inlineStr">
        <is>
          <t>Aug. 21, 2020</t>
        </is>
      </c>
      <c r="M1" s="2" t="inlineStr">
        <is>
          <t>Apr. 28, 2020</t>
        </is>
      </c>
      <c r="N1" s="2" t="inlineStr">
        <is>
          <t>Mar. 27, 2020</t>
        </is>
      </c>
      <c r="O1" s="2" t="inlineStr">
        <is>
          <t>Mar. 24, 2020</t>
        </is>
      </c>
      <c r="P1" s="2" t="inlineStr">
        <is>
          <t>Mar. 08, 2020</t>
        </is>
      </c>
      <c r="Q1" s="2" t="inlineStr">
        <is>
          <t>Feb. 27, 2020</t>
        </is>
      </c>
    </row>
    <row r="2">
      <c r="A2" s="4" t="inlineStr">
        <is>
          <t>EIDL Loan</t>
        </is>
      </c>
      <c r="D2" s="6" t="n">
        <v>4000</v>
      </c>
      <c r="E2" s="6" t="n">
        <v>0</v>
      </c>
    </row>
    <row r="3">
      <c r="A3" s="4" t="inlineStr">
        <is>
          <t>Unamortized discount</t>
        </is>
      </c>
      <c r="D3" s="5" t="n">
        <v>0</v>
      </c>
      <c r="E3" s="5" t="n">
        <v>0</v>
      </c>
    </row>
    <row r="4">
      <c r="A4" s="4" t="inlineStr">
        <is>
          <t>Debt Discount</t>
        </is>
      </c>
      <c r="D4" s="5" t="n">
        <v>14805</v>
      </c>
    </row>
    <row r="5">
      <c r="A5" s="4" t="inlineStr">
        <is>
          <t>Note payable</t>
        </is>
      </c>
      <c r="D5" s="5" t="n">
        <v>7357</v>
      </c>
      <c r="E5" s="5" t="n">
        <v>9985</v>
      </c>
    </row>
    <row r="6">
      <c r="A6" s="4" t="inlineStr">
        <is>
          <t>Payments on convertible notes payable, related party</t>
        </is>
      </c>
      <c r="D6" s="5" t="n">
        <v>14122</v>
      </c>
      <c r="E6" s="5" t="n">
        <v>3011</v>
      </c>
    </row>
    <row r="7">
      <c r="A7" s="4" t="inlineStr">
        <is>
          <t>Willy A. Saint-Hilaire [Member]</t>
        </is>
      </c>
    </row>
    <row r="8">
      <c r="A8" s="4" t="inlineStr">
        <is>
          <t>Unamortized discount</t>
        </is>
      </c>
      <c r="I8" s="6" t="n">
        <v>23175</v>
      </c>
    </row>
    <row r="9">
      <c r="A9" s="4" t="inlineStr">
        <is>
          <t>Convertible Notes Payable 4 [Member] | Willy A. Saint-Hilaire [Member]</t>
        </is>
      </c>
    </row>
    <row r="10">
      <c r="A10" s="4" t="inlineStr">
        <is>
          <t>Interest rate</t>
        </is>
      </c>
      <c r="O10" s="4" t="inlineStr">
        <is>
          <t>12.00%</t>
        </is>
      </c>
    </row>
    <row r="11">
      <c r="A11" s="4" t="inlineStr">
        <is>
          <t>Note payable</t>
        </is>
      </c>
      <c r="C11" s="6" t="n">
        <v>500</v>
      </c>
      <c r="O11" s="6" t="n">
        <v>500</v>
      </c>
    </row>
    <row r="12">
      <c r="A12" s="4" t="inlineStr">
        <is>
          <t>Convertible Notes Payable [Member] | Montse Zaman Two [Member]</t>
        </is>
      </c>
    </row>
    <row r="13">
      <c r="A13" s="4" t="inlineStr">
        <is>
          <t>Interest rate</t>
        </is>
      </c>
      <c r="F13" s="4" t="inlineStr">
        <is>
          <t>12.00%</t>
        </is>
      </c>
    </row>
    <row r="14">
      <c r="A14" s="4" t="inlineStr">
        <is>
          <t>Note payable</t>
        </is>
      </c>
      <c r="F14" s="6" t="n">
        <v>1500</v>
      </c>
    </row>
    <row r="15">
      <c r="A15" s="4" t="inlineStr">
        <is>
          <t>Notes paid</t>
        </is>
      </c>
      <c r="C15" s="5" t="n">
        <v>800</v>
      </c>
      <c r="F15" s="5" t="n">
        <v>700</v>
      </c>
    </row>
    <row r="16">
      <c r="A16" s="4" t="inlineStr">
        <is>
          <t>Convertible Notes Payable [Member] | Montse Zaman One [Member]</t>
        </is>
      </c>
    </row>
    <row r="17">
      <c r="A17" s="4" t="inlineStr">
        <is>
          <t>Interest rate</t>
        </is>
      </c>
      <c r="M17" s="4" t="inlineStr">
        <is>
          <t>12.00%</t>
        </is>
      </c>
    </row>
    <row r="18">
      <c r="A18" s="4" t="inlineStr">
        <is>
          <t>Note payable</t>
        </is>
      </c>
      <c r="M18" s="6" t="n">
        <v>4000</v>
      </c>
    </row>
    <row r="19">
      <c r="A19" s="4" t="inlineStr">
        <is>
          <t>Pincipal reduction payment</t>
        </is>
      </c>
      <c r="D19" s="5" t="n">
        <v>0</v>
      </c>
      <c r="G19" s="6" t="n">
        <v>2000</v>
      </c>
      <c r="K19" s="6" t="n">
        <v>2000</v>
      </c>
    </row>
    <row r="20">
      <c r="A20" s="4" t="inlineStr">
        <is>
          <t>Convertible Notes Payable [Member] | Mike Zaman [Member]</t>
        </is>
      </c>
    </row>
    <row r="21">
      <c r="A21" s="4" t="inlineStr">
        <is>
          <t>Note payable</t>
        </is>
      </c>
      <c r="E21" s="5" t="n">
        <v>760</v>
      </c>
    </row>
    <row r="22">
      <c r="A22" s="4" t="inlineStr">
        <is>
          <t>Accrued interest</t>
        </is>
      </c>
      <c r="D22" s="6" t="n">
        <v>3503</v>
      </c>
      <c r="E22" s="6" t="n">
        <v>3503</v>
      </c>
    </row>
    <row r="23">
      <c r="A23" s="4" t="inlineStr">
        <is>
          <t>Payments on convertible notes payable, related party</t>
        </is>
      </c>
      <c r="B23" s="6" t="n">
        <v>760</v>
      </c>
    </row>
    <row r="24">
      <c r="A24" s="4" t="inlineStr">
        <is>
          <t>Convertible Notes Payable [Member] | Willy A. Saint-Hilaire [Member]</t>
        </is>
      </c>
    </row>
    <row r="25">
      <c r="A25" s="4" t="inlineStr">
        <is>
          <t>Unamortized discount</t>
        </is>
      </c>
      <c r="J25" s="6" t="n">
        <v>23175</v>
      </c>
    </row>
    <row r="26">
      <c r="A26" s="4" t="inlineStr">
        <is>
          <t>Interest rate</t>
        </is>
      </c>
      <c r="Q26" s="4" t="inlineStr">
        <is>
          <t>12.00%</t>
        </is>
      </c>
    </row>
    <row r="27">
      <c r="A27" s="4" t="inlineStr">
        <is>
          <t>Note payable</t>
        </is>
      </c>
      <c r="C27" s="5" t="n">
        <v>14500</v>
      </c>
      <c r="F27" s="5" t="n">
        <v>19313</v>
      </c>
      <c r="Q27" s="6" t="n">
        <v>14500</v>
      </c>
    </row>
    <row r="28">
      <c r="A28" s="4" t="inlineStr">
        <is>
          <t>Accrued interest</t>
        </is>
      </c>
      <c r="C28" s="6" t="n">
        <v>744</v>
      </c>
    </row>
    <row r="29">
      <c r="A29" s="4" t="inlineStr">
        <is>
          <t>Monthly installments</t>
        </is>
      </c>
      <c r="F29" s="6" t="n">
        <v>3862</v>
      </c>
    </row>
    <row r="30">
      <c r="A30" s="4" t="inlineStr">
        <is>
          <t>Installments description</t>
        </is>
      </c>
      <c r="D30" s="4" t="inlineStr">
        <is>
          <t>Payable in 12 equal monthly installments of $1,931.25</t>
        </is>
      </c>
    </row>
    <row r="31">
      <c r="A31" s="4" t="inlineStr">
        <is>
          <t>Common stock issued</t>
        </is>
      </c>
      <c r="J31" s="5" t="n">
        <v>23175</v>
      </c>
    </row>
    <row r="32">
      <c r="A32" s="4" t="inlineStr">
        <is>
          <t>Common shares converted debt, shares</t>
        </is>
      </c>
      <c r="C32" s="5" t="n">
        <v>30488</v>
      </c>
    </row>
    <row r="33">
      <c r="A33" s="4" t="inlineStr">
        <is>
          <t>Conversion rate</t>
        </is>
      </c>
      <c r="C33" s="8" t="n">
        <v>0.5</v>
      </c>
    </row>
    <row r="34">
      <c r="A34" s="4" t="inlineStr">
        <is>
          <t>Common shares converted debt. amount</t>
        </is>
      </c>
      <c r="C34" s="6" t="n">
        <v>15244</v>
      </c>
    </row>
    <row r="35">
      <c r="A35" s="4" t="inlineStr">
        <is>
          <t>Convertible Promissory Note [Member] | Montse Zaman [Member]</t>
        </is>
      </c>
    </row>
    <row r="36">
      <c r="A36" s="4" t="inlineStr">
        <is>
          <t>Interest rate</t>
        </is>
      </c>
      <c r="N36" s="4" t="inlineStr">
        <is>
          <t>12.00%</t>
        </is>
      </c>
    </row>
    <row r="37">
      <c r="A37" s="4" t="inlineStr">
        <is>
          <t>Note payable</t>
        </is>
      </c>
      <c r="D37" s="6" t="n">
        <v>4000</v>
      </c>
      <c r="N37" s="6" t="n">
        <v>5000</v>
      </c>
    </row>
    <row r="38">
      <c r="A38" s="4" t="inlineStr">
        <is>
          <t>Pincipal reduction payment</t>
        </is>
      </c>
      <c r="D38" s="6" t="n">
        <v>1000</v>
      </c>
      <c r="H38" s="6" t="n">
        <v>3000</v>
      </c>
      <c r="L38" s="6" t="n">
        <v>1000</v>
      </c>
    </row>
    <row r="39">
      <c r="A39" s="4" t="inlineStr">
        <is>
          <t>Convertible Notes Payable 1 [Member] | Willy A. Saint-Hilaire [Member]</t>
        </is>
      </c>
    </row>
    <row r="40">
      <c r="A40" s="4" t="inlineStr">
        <is>
          <t>Interest rate</t>
        </is>
      </c>
      <c r="P40" s="4" t="inlineStr">
        <is>
          <t>12.00%</t>
        </is>
      </c>
    </row>
    <row r="41">
      <c r="A41" s="4" t="inlineStr">
        <is>
          <t>Note payable</t>
        </is>
      </c>
      <c r="C41" s="5" t="n">
        <v>1581</v>
      </c>
      <c r="P41" s="6" t="n">
        <v>1581</v>
      </c>
    </row>
    <row r="42">
      <c r="A42" s="4" t="inlineStr">
        <is>
          <t>Accrued interest</t>
        </is>
      </c>
      <c r="C42" s="6" t="n">
        <v>75</v>
      </c>
    </row>
    <row r="43">
      <c r="A43" s="4" t="inlineStr">
        <is>
          <t>Common shares converted debt, shares</t>
        </is>
      </c>
      <c r="C43" s="5" t="n">
        <v>3312</v>
      </c>
    </row>
    <row r="44">
      <c r="A44" s="4" t="inlineStr">
        <is>
          <t>Conversion rate</t>
        </is>
      </c>
      <c r="C44" s="8" t="n">
        <v>0.5</v>
      </c>
    </row>
    <row r="45">
      <c r="A45" s="4" t="inlineStr">
        <is>
          <t>Common shares converted debt. amount</t>
        </is>
      </c>
      <c r="C45" s="6" t="n">
        <v>1656</v>
      </c>
    </row>
    <row r="46">
      <c r="A46" s="4" t="inlineStr">
        <is>
          <t>Convertible Notes Payable 2 [Member] | Willy A. Saint-Hilaire [Member]</t>
        </is>
      </c>
    </row>
    <row r="47">
      <c r="A47" s="4" t="inlineStr">
        <is>
          <t>Interest rate</t>
        </is>
      </c>
      <c r="O47" s="4" t="inlineStr">
        <is>
          <t>12.00%</t>
        </is>
      </c>
    </row>
    <row r="48">
      <c r="A48" s="4" t="inlineStr">
        <is>
          <t>Note payable</t>
        </is>
      </c>
      <c r="C48" s="5" t="n">
        <v>400</v>
      </c>
      <c r="O48" s="6" t="n">
        <v>400</v>
      </c>
    </row>
    <row r="49">
      <c r="A49" s="4" t="inlineStr">
        <is>
          <t>Accrued interest</t>
        </is>
      </c>
      <c r="C49" s="5" t="n">
        <v>17</v>
      </c>
    </row>
    <row r="50">
      <c r="A50" s="4" t="inlineStr">
        <is>
          <t>Convertible Notes Payable 3 [Member] | Willy A. Saint-Hilaire [Member]</t>
        </is>
      </c>
    </row>
    <row r="51">
      <c r="A51" s="4" t="inlineStr">
        <is>
          <t>Interest rate</t>
        </is>
      </c>
      <c r="O51" s="4" t="inlineStr">
        <is>
          <t>12.00%</t>
        </is>
      </c>
    </row>
    <row r="52">
      <c r="A52" s="4" t="inlineStr">
        <is>
          <t>Note payable</t>
        </is>
      </c>
      <c r="C52" s="5" t="n">
        <v>652</v>
      </c>
      <c r="O52" s="6" t="n">
        <v>652</v>
      </c>
    </row>
    <row r="53">
      <c r="A53" s="4" t="inlineStr">
        <is>
          <t>Accrued interest</t>
        </is>
      </c>
      <c r="C53" s="6" t="n">
        <v>2</v>
      </c>
    </row>
    <row r="54">
      <c r="A54" s="4" t="inlineStr">
        <is>
          <t>Common shares converted debt, shares</t>
        </is>
      </c>
      <c r="C54" s="5" t="n">
        <v>3184</v>
      </c>
    </row>
    <row r="55">
      <c r="A55" s="4" t="inlineStr">
        <is>
          <t>Common shares converted debt. amount</t>
        </is>
      </c>
      <c r="C55" s="6" t="n">
        <v>159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AK290"/>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3" customWidth="1" min="22" max="22"/>
    <col width="13" customWidth="1" min="23" max="23"/>
    <col width="13" customWidth="1" min="24" max="24"/>
    <col width="13" customWidth="1" min="25" max="25"/>
    <col width="13" customWidth="1" min="26" max="26"/>
    <col width="13" customWidth="1" min="27" max="27"/>
    <col width="13" customWidth="1" min="28" max="28"/>
    <col width="13" customWidth="1" min="29" max="29"/>
    <col width="13" customWidth="1" min="30" max="30"/>
    <col width="13" customWidth="1" min="31" max="31"/>
    <col width="13" customWidth="1" min="32" max="32"/>
    <col width="14" customWidth="1" min="33" max="33"/>
    <col width="14" customWidth="1" min="34" max="34"/>
    <col width="14" customWidth="1" min="35" max="35"/>
    <col width="14" customWidth="1" min="36" max="36"/>
    <col width="14" customWidth="1" min="37" max="37"/>
  </cols>
  <sheetData>
    <row r="1">
      <c r="A1" s="1" t="inlineStr">
        <is>
          <t>COMMITMENTS AND CONTINGENCIES (Details) - USD ($)</t>
        </is>
      </c>
      <c r="B1" s="2" t="inlineStr">
        <is>
          <t>12 Months Ended</t>
        </is>
      </c>
    </row>
    <row r="2">
      <c r="B2" s="2" t="inlineStr">
        <is>
          <t>Dec. 31, 2020</t>
        </is>
      </c>
      <c r="C2" s="2" t="inlineStr">
        <is>
          <t>Oct. 13, 2020</t>
        </is>
      </c>
      <c r="D2" s="2" t="inlineStr">
        <is>
          <t>Oct. 06, 2020</t>
        </is>
      </c>
      <c r="E2" s="2" t="inlineStr">
        <is>
          <t>Sep. 25, 2020</t>
        </is>
      </c>
      <c r="F2" s="2" t="inlineStr">
        <is>
          <t>Sep. 21, 2020</t>
        </is>
      </c>
      <c r="G2" s="2" t="inlineStr">
        <is>
          <t>Sep. 15, 2020</t>
        </is>
      </c>
      <c r="H2" s="2" t="inlineStr">
        <is>
          <t>Sep. 09, 2020</t>
        </is>
      </c>
      <c r="I2" s="2" t="inlineStr">
        <is>
          <t>Sep. 08, 2020</t>
        </is>
      </c>
      <c r="J2" s="2" t="inlineStr">
        <is>
          <t>Sep. 02, 2020</t>
        </is>
      </c>
      <c r="K2" s="2" t="inlineStr">
        <is>
          <t>Aug. 18, 2020</t>
        </is>
      </c>
      <c r="L2" s="2" t="inlineStr">
        <is>
          <t>Aug. 13, 2020</t>
        </is>
      </c>
      <c r="M2" s="2" t="inlineStr">
        <is>
          <t>Jul. 10, 2020</t>
        </is>
      </c>
      <c r="N2" s="2" t="inlineStr">
        <is>
          <t>Jul. 01, 2020</t>
        </is>
      </c>
      <c r="O2" s="2" t="inlineStr">
        <is>
          <t>Jun. 30, 2020</t>
        </is>
      </c>
      <c r="P2" s="2" t="inlineStr">
        <is>
          <t>Jun. 19, 2020</t>
        </is>
      </c>
      <c r="Q2" s="2" t="inlineStr">
        <is>
          <t>Jun. 16, 2020</t>
        </is>
      </c>
      <c r="R2" s="2" t="inlineStr">
        <is>
          <t>Jun. 12, 2020</t>
        </is>
      </c>
      <c r="S2" s="2" t="inlineStr">
        <is>
          <t>Jun. 09, 2020</t>
        </is>
      </c>
      <c r="T2" s="2" t="inlineStr">
        <is>
          <t>Jun. 08, 2020</t>
        </is>
      </c>
      <c r="U2" s="2" t="inlineStr">
        <is>
          <t>Jun. 03, 2020</t>
        </is>
      </c>
      <c r="V2" s="2" t="inlineStr">
        <is>
          <t>May 29, 2020</t>
        </is>
      </c>
      <c r="W2" s="2" t="inlineStr">
        <is>
          <t>May 28, 2020</t>
        </is>
      </c>
      <c r="X2" s="2" t="inlineStr">
        <is>
          <t>May 27, 2020</t>
        </is>
      </c>
      <c r="Y2" s="2" t="inlineStr">
        <is>
          <t>May 20, 2020</t>
        </is>
      </c>
      <c r="Z2" s="2" t="inlineStr">
        <is>
          <t>May 19, 2020</t>
        </is>
      </c>
      <c r="AA2" s="2" t="inlineStr">
        <is>
          <t>May 13, 2020</t>
        </is>
      </c>
      <c r="AB2" s="2" t="inlineStr">
        <is>
          <t>May 11, 2020</t>
        </is>
      </c>
      <c r="AC2" s="2" t="inlineStr">
        <is>
          <t>May 08, 2020</t>
        </is>
      </c>
      <c r="AD2" s="2" t="inlineStr">
        <is>
          <t>May 07, 2020</t>
        </is>
      </c>
      <c r="AE2" s="2" t="inlineStr">
        <is>
          <t>May 04, 2020</t>
        </is>
      </c>
      <c r="AF2" s="2" t="inlineStr">
        <is>
          <t>May 01, 2020</t>
        </is>
      </c>
      <c r="AG2" s="2" t="inlineStr">
        <is>
          <t>Apr. 28, 2020</t>
        </is>
      </c>
      <c r="AH2" s="2" t="inlineStr">
        <is>
          <t>Apr. 01, 2020</t>
        </is>
      </c>
      <c r="AI2" s="2" t="inlineStr">
        <is>
          <t>Mar. 13, 2020</t>
        </is>
      </c>
      <c r="AJ2" s="2" t="inlineStr">
        <is>
          <t>Mar. 01, 2020</t>
        </is>
      </c>
      <c r="AK2" s="2" t="inlineStr">
        <is>
          <t>Feb. 13, 2020</t>
        </is>
      </c>
    </row>
    <row r="3">
      <c r="A3" s="4" t="inlineStr">
        <is>
          <t>Fair value of warrants issued</t>
        </is>
      </c>
      <c r="B3" s="6" t="n">
        <v>283</v>
      </c>
    </row>
    <row r="4">
      <c r="A4" s="4" t="inlineStr">
        <is>
          <t>Warrants issued to purchase common stcok</t>
        </is>
      </c>
      <c r="B4" s="5" t="n">
        <v>11300000</v>
      </c>
    </row>
    <row r="5">
      <c r="A5" s="4" t="inlineStr">
        <is>
          <t>Warrant issuance price</t>
        </is>
      </c>
      <c r="B5" s="8" t="n">
        <v>0.5</v>
      </c>
    </row>
    <row r="6">
      <c r="A6" s="4" t="inlineStr">
        <is>
          <t>Shahram Khial One [Member]</t>
        </is>
      </c>
    </row>
    <row r="7">
      <c r="A7" s="4" t="inlineStr">
        <is>
          <t>Fair value of warrants issued</t>
        </is>
      </c>
      <c r="B7" s="6" t="n">
        <v>13</v>
      </c>
      <c r="M7" s="6" t="n">
        <v>13</v>
      </c>
    </row>
    <row r="8">
      <c r="A8" s="4" t="inlineStr">
        <is>
          <t>Warrants issued to purchase common stcok</t>
        </is>
      </c>
      <c r="B8" s="5" t="n">
        <v>500000</v>
      </c>
      <c r="M8" s="5" t="n">
        <v>500000</v>
      </c>
    </row>
    <row r="9">
      <c r="A9" s="4" t="inlineStr">
        <is>
          <t>Warrants exercise price</t>
        </is>
      </c>
      <c r="B9" s="8" t="n">
        <v>0.6</v>
      </c>
      <c r="M9" s="8" t="n">
        <v>0.6</v>
      </c>
    </row>
    <row r="10">
      <c r="A10" s="4" t="inlineStr">
        <is>
          <t>Warrant issuance price</t>
        </is>
      </c>
      <c r="B10" s="9" t="n">
        <v>2.5e-05</v>
      </c>
      <c r="M10" s="9" t="n">
        <v>2.5e-05</v>
      </c>
    </row>
    <row r="11">
      <c r="A11" s="4" t="inlineStr">
        <is>
          <t>Original Note Date</t>
        </is>
      </c>
      <c r="B11" s="4" t="inlineStr">
        <is>
          <t>Jul. 10,
		2020</t>
        </is>
      </c>
    </row>
    <row r="12">
      <c r="A12" s="4" t="inlineStr">
        <is>
          <t>Shahram Khial [Member]</t>
        </is>
      </c>
    </row>
    <row r="13">
      <c r="A13" s="4" t="inlineStr">
        <is>
          <t>Fair value of warrants issued</t>
        </is>
      </c>
      <c r="B13" s="6" t="n">
        <v>13</v>
      </c>
      <c r="AG13" s="6" t="n">
        <v>13</v>
      </c>
    </row>
    <row r="14">
      <c r="A14" s="4" t="inlineStr">
        <is>
          <t>Warrants issued to purchase common stcok</t>
        </is>
      </c>
      <c r="B14" s="5" t="n">
        <v>500000</v>
      </c>
      <c r="AG14" s="5" t="n">
        <v>500000</v>
      </c>
    </row>
    <row r="15">
      <c r="A15" s="4" t="inlineStr">
        <is>
          <t>Warrants exercise price</t>
        </is>
      </c>
      <c r="B15" s="8" t="n">
        <v>0.6</v>
      </c>
      <c r="AG15" s="8" t="n">
        <v>0.6</v>
      </c>
    </row>
    <row r="16">
      <c r="A16" s="4" t="inlineStr">
        <is>
          <t>Warrant issuance price</t>
        </is>
      </c>
      <c r="B16" s="9" t="n">
        <v>2.5e-05</v>
      </c>
      <c r="AG16" s="9" t="n">
        <v>2.5e-05</v>
      </c>
    </row>
    <row r="17">
      <c r="A17" s="4" t="inlineStr">
        <is>
          <t>Original Note Date</t>
        </is>
      </c>
      <c r="B17" s="4" t="inlineStr">
        <is>
          <t>Apr. 28,
		2020</t>
        </is>
      </c>
    </row>
    <row r="18">
      <c r="A18" s="4" t="inlineStr">
        <is>
          <t>Kenneth Cornell Bosket [Member]</t>
        </is>
      </c>
    </row>
    <row r="19">
      <c r="A19" s="4" t="inlineStr">
        <is>
          <t>Fair value of warrants issued</t>
        </is>
      </c>
      <c r="B19" s="6" t="n">
        <v>25</v>
      </c>
    </row>
    <row r="20">
      <c r="A20" s="4" t="inlineStr">
        <is>
          <t>Warrants issued to purchase common stcok</t>
        </is>
      </c>
      <c r="B20" s="5" t="n">
        <v>1000000</v>
      </c>
      <c r="S20" s="5" t="n">
        <v>1000000</v>
      </c>
    </row>
    <row r="21">
      <c r="A21" s="4" t="inlineStr">
        <is>
          <t>Warrants exercise price</t>
        </is>
      </c>
      <c r="B21" s="8" t="n">
        <v>0.6</v>
      </c>
      <c r="S21" s="8" t="n">
        <v>0.6</v>
      </c>
    </row>
    <row r="22">
      <c r="A22" s="4" t="inlineStr">
        <is>
          <t>Warrant issuance price</t>
        </is>
      </c>
      <c r="B22" s="9" t="n">
        <v>2.5e-05</v>
      </c>
      <c r="S22" s="9" t="n">
        <v>2.5e-05</v>
      </c>
    </row>
    <row r="23">
      <c r="A23" s="4" t="inlineStr">
        <is>
          <t>Original Note Date</t>
        </is>
      </c>
      <c r="B23" s="4" t="inlineStr">
        <is>
          <t>Jun. 9,
		2020</t>
        </is>
      </c>
    </row>
    <row r="24">
      <c r="A24" s="4" t="inlineStr">
        <is>
          <t>Montse Zaman [Member]</t>
        </is>
      </c>
    </row>
    <row r="25">
      <c r="A25" s="4" t="inlineStr">
        <is>
          <t>Fair value of warrants issued</t>
        </is>
      </c>
      <c r="B25" s="6" t="n">
        <v>25</v>
      </c>
    </row>
    <row r="26">
      <c r="A26" s="4" t="inlineStr">
        <is>
          <t>Warrants issued to purchase common stcok</t>
        </is>
      </c>
      <c r="B26" s="5" t="n">
        <v>1000000</v>
      </c>
      <c r="AF26" s="5" t="n">
        <v>1000000</v>
      </c>
    </row>
    <row r="27">
      <c r="A27" s="4" t="inlineStr">
        <is>
          <t>Warrants exercise price</t>
        </is>
      </c>
      <c r="B27" s="8" t="n">
        <v>0.6</v>
      </c>
      <c r="AF27" s="8" t="n">
        <v>0.6</v>
      </c>
    </row>
    <row r="28">
      <c r="A28" s="4" t="inlineStr">
        <is>
          <t>Warrant issuance price</t>
        </is>
      </c>
      <c r="B28" s="9" t="n">
        <v>2.5e-05</v>
      </c>
      <c r="AF28" s="9" t="n">
        <v>2.5e-05</v>
      </c>
    </row>
    <row r="29">
      <c r="A29" s="4" t="inlineStr">
        <is>
          <t>Original Note Date</t>
        </is>
      </c>
      <c r="B29" s="4" t="inlineStr">
        <is>
          <t>May 1,
		2020</t>
        </is>
      </c>
    </row>
    <row r="30">
      <c r="A30" s="4" t="inlineStr">
        <is>
          <t>Mike Zaman [Member]</t>
        </is>
      </c>
    </row>
    <row r="31">
      <c r="A31" s="4" t="inlineStr">
        <is>
          <t>Fair value of warrants issued</t>
        </is>
      </c>
      <c r="B31" s="6" t="n">
        <v>25</v>
      </c>
    </row>
    <row r="32">
      <c r="A32" s="4" t="inlineStr">
        <is>
          <t>Warrants issued to purchase common stcok</t>
        </is>
      </c>
      <c r="B32" s="5" t="n">
        <v>1000000</v>
      </c>
      <c r="AF32" s="5" t="n">
        <v>1000000</v>
      </c>
    </row>
    <row r="33">
      <c r="A33" s="4" t="inlineStr">
        <is>
          <t>Warrants exercise price</t>
        </is>
      </c>
      <c r="B33" s="8" t="n">
        <v>0.6</v>
      </c>
      <c r="AF33" s="8" t="n">
        <v>0.6</v>
      </c>
    </row>
    <row r="34">
      <c r="A34" s="4" t="inlineStr">
        <is>
          <t>Warrant issuance price</t>
        </is>
      </c>
      <c r="B34" s="9" t="n">
        <v>2.5e-05</v>
      </c>
      <c r="AF34" s="9" t="n">
        <v>2.5e-05</v>
      </c>
    </row>
    <row r="35">
      <c r="A35" s="4" t="inlineStr">
        <is>
          <t>Original Note Date</t>
        </is>
      </c>
      <c r="B35" s="4" t="inlineStr">
        <is>
          <t>May 1,
		2020</t>
        </is>
      </c>
    </row>
    <row r="36">
      <c r="A36" s="4" t="inlineStr">
        <is>
          <t>Roy S Worbets [Member]</t>
        </is>
      </c>
    </row>
    <row r="37">
      <c r="A37" s="4" t="inlineStr">
        <is>
          <t>Fair value of warrants issued</t>
        </is>
      </c>
      <c r="B37" s="6" t="n">
        <v>5</v>
      </c>
      <c r="Q37" s="6" t="n">
        <v>5</v>
      </c>
    </row>
    <row r="38">
      <c r="A38" s="4" t="inlineStr">
        <is>
          <t>Warrants issued to purchase common stcok</t>
        </is>
      </c>
      <c r="B38" s="5" t="n">
        <v>200000</v>
      </c>
      <c r="Q38" s="5" t="n">
        <v>200000</v>
      </c>
    </row>
    <row r="39">
      <c r="A39" s="4" t="inlineStr">
        <is>
          <t>Warrants exercise price</t>
        </is>
      </c>
      <c r="B39" s="8" t="n">
        <v>0.6</v>
      </c>
      <c r="Q39" s="8" t="n">
        <v>0.6</v>
      </c>
    </row>
    <row r="40">
      <c r="A40" s="4" t="inlineStr">
        <is>
          <t>Warrant issuance price</t>
        </is>
      </c>
      <c r="B40" s="9" t="n">
        <v>2.5e-05</v>
      </c>
      <c r="Q40" s="9" t="n">
        <v>2.5e-05</v>
      </c>
    </row>
    <row r="41">
      <c r="A41" s="4" t="inlineStr">
        <is>
          <t>Original Note Date</t>
        </is>
      </c>
      <c r="B41" s="4" t="inlineStr">
        <is>
          <t>Jun. 16,
		2020</t>
        </is>
      </c>
    </row>
    <row r="42">
      <c r="A42" s="4" t="inlineStr">
        <is>
          <t>Ybelka Saint Hilaire [Member]</t>
        </is>
      </c>
    </row>
    <row r="43">
      <c r="A43" s="4" t="inlineStr">
        <is>
          <t>Fair value of warrants issued</t>
        </is>
      </c>
      <c r="B43" s="6" t="n">
        <v>5</v>
      </c>
      <c r="V43" s="6" t="n">
        <v>5</v>
      </c>
    </row>
    <row r="44">
      <c r="A44" s="4" t="inlineStr">
        <is>
          <t>Warrants issued to purchase common stcok</t>
        </is>
      </c>
      <c r="B44" s="5" t="n">
        <v>200000</v>
      </c>
      <c r="V44" s="5" t="n">
        <v>200000</v>
      </c>
    </row>
    <row r="45">
      <c r="A45" s="4" t="inlineStr">
        <is>
          <t>Warrants exercise price</t>
        </is>
      </c>
      <c r="B45" s="8" t="n">
        <v>0.6</v>
      </c>
      <c r="V45" s="8" t="n">
        <v>0.6</v>
      </c>
    </row>
    <row r="46">
      <c r="A46" s="4" t="inlineStr">
        <is>
          <t>Warrant issuance price</t>
        </is>
      </c>
      <c r="B46" s="9" t="n">
        <v>2.5e-05</v>
      </c>
      <c r="V46" s="9" t="n">
        <v>2.5e-05</v>
      </c>
    </row>
    <row r="47">
      <c r="A47" s="4" t="inlineStr">
        <is>
          <t>Original Note Date</t>
        </is>
      </c>
      <c r="B47" s="4" t="inlineStr">
        <is>
          <t>May 29,
		2020</t>
        </is>
      </c>
    </row>
    <row r="48">
      <c r="A48" s="4" t="inlineStr">
        <is>
          <t>Willy Rafael Saint-Hilaire [Member]</t>
        </is>
      </c>
    </row>
    <row r="49">
      <c r="A49" s="4" t="inlineStr">
        <is>
          <t>Fair value of warrants issued</t>
        </is>
      </c>
      <c r="B49" s="6" t="n">
        <v>5</v>
      </c>
      <c r="Y49" s="6" t="n">
        <v>5</v>
      </c>
    </row>
    <row r="50">
      <c r="A50" s="4" t="inlineStr">
        <is>
          <t>Warrants issued to purchase common stcok</t>
        </is>
      </c>
      <c r="B50" s="5" t="n">
        <v>200000</v>
      </c>
      <c r="Y50" s="5" t="n">
        <v>200000</v>
      </c>
    </row>
    <row r="51">
      <c r="A51" s="4" t="inlineStr">
        <is>
          <t>Warrants exercise price</t>
        </is>
      </c>
      <c r="B51" s="8" t="n">
        <v>0.6</v>
      </c>
      <c r="Y51" s="8" t="n">
        <v>0.6</v>
      </c>
    </row>
    <row r="52">
      <c r="A52" s="4" t="inlineStr">
        <is>
          <t>Warrant issuance price</t>
        </is>
      </c>
      <c r="B52" s="9" t="n">
        <v>2.5e-05</v>
      </c>
      <c r="Y52" s="9" t="n">
        <v>2.5e-05</v>
      </c>
    </row>
    <row r="53">
      <c r="A53" s="4" t="inlineStr">
        <is>
          <t>Original Note Date</t>
        </is>
      </c>
      <c r="B53" s="4" t="inlineStr">
        <is>
          <t>May 20,
		2020</t>
        </is>
      </c>
    </row>
    <row r="54">
      <c r="A54" s="4" t="inlineStr">
        <is>
          <t>Marvin A Saint-Hilaire [Member]</t>
        </is>
      </c>
    </row>
    <row r="55">
      <c r="A55" s="4" t="inlineStr">
        <is>
          <t>Fair value of warrants issued</t>
        </is>
      </c>
      <c r="B55" s="6" t="n">
        <v>3</v>
      </c>
      <c r="Z55" s="6" t="n">
        <v>3</v>
      </c>
    </row>
    <row r="56">
      <c r="A56" s="4" t="inlineStr">
        <is>
          <t>Warrants issued to purchase common stcok</t>
        </is>
      </c>
      <c r="B56" s="5" t="n">
        <v>100000</v>
      </c>
      <c r="Z56" s="5" t="n">
        <v>100000</v>
      </c>
    </row>
    <row r="57">
      <c r="A57" s="4" t="inlineStr">
        <is>
          <t>Warrants exercise price</t>
        </is>
      </c>
      <c r="B57" s="8" t="n">
        <v>0.6</v>
      </c>
      <c r="Z57" s="8" t="n">
        <v>0.6</v>
      </c>
    </row>
    <row r="58">
      <c r="A58" s="4" t="inlineStr">
        <is>
          <t>Warrant issuance price</t>
        </is>
      </c>
      <c r="B58" s="9" t="n">
        <v>2.5e-05</v>
      </c>
      <c r="Z58" s="9" t="n">
        <v>2.5e-05</v>
      </c>
    </row>
    <row r="59">
      <c r="A59" s="4" t="inlineStr">
        <is>
          <t>Original Note Date</t>
        </is>
      </c>
      <c r="B59" s="4" t="inlineStr">
        <is>
          <t>May 19,
		2020</t>
        </is>
      </c>
    </row>
    <row r="60">
      <c r="A60" s="4" t="inlineStr">
        <is>
          <t>Joan R. Saint-Hilaire [Member]</t>
        </is>
      </c>
    </row>
    <row r="61">
      <c r="A61" s="4" t="inlineStr">
        <is>
          <t>Fair value of warrants issued</t>
        </is>
      </c>
      <c r="B61" s="6" t="n">
        <v>3</v>
      </c>
      <c r="Z61" s="6" t="n">
        <v>3</v>
      </c>
    </row>
    <row r="62">
      <c r="A62" s="4" t="inlineStr">
        <is>
          <t>Warrants issued to purchase common stcok</t>
        </is>
      </c>
      <c r="B62" s="5" t="n">
        <v>100000</v>
      </c>
      <c r="Z62" s="5" t="n">
        <v>100000</v>
      </c>
    </row>
    <row r="63">
      <c r="A63" s="4" t="inlineStr">
        <is>
          <t>Warrants exercise price</t>
        </is>
      </c>
      <c r="B63" s="8" t="n">
        <v>0.6</v>
      </c>
      <c r="Z63" s="8" t="n">
        <v>0.6</v>
      </c>
    </row>
    <row r="64">
      <c r="A64" s="4" t="inlineStr">
        <is>
          <t>Warrant issuance price</t>
        </is>
      </c>
      <c r="B64" s="9" t="n">
        <v>2.5e-05</v>
      </c>
      <c r="Z64" s="9" t="n">
        <v>2.5e-05</v>
      </c>
    </row>
    <row r="65">
      <c r="A65" s="4" t="inlineStr">
        <is>
          <t>Original Note Date</t>
        </is>
      </c>
      <c r="B65" s="4" t="inlineStr">
        <is>
          <t>May 19,
		2020</t>
        </is>
      </c>
    </row>
    <row r="66">
      <c r="A66" s="4" t="inlineStr">
        <is>
          <t>Wendell and Sharon Piper [Member]</t>
        </is>
      </c>
    </row>
    <row r="67">
      <c r="A67" s="4" t="inlineStr">
        <is>
          <t>Fair value of warrants issued</t>
        </is>
      </c>
      <c r="B67" s="6" t="n">
        <v>5</v>
      </c>
      <c r="AA67" s="6" t="n">
        <v>5</v>
      </c>
    </row>
    <row r="68">
      <c r="A68" s="4" t="inlineStr">
        <is>
          <t>Warrants issued to purchase common stcok</t>
        </is>
      </c>
      <c r="B68" s="5" t="n">
        <v>200000</v>
      </c>
      <c r="AA68" s="5" t="n">
        <v>200000</v>
      </c>
    </row>
    <row r="69">
      <c r="A69" s="4" t="inlineStr">
        <is>
          <t>Warrants exercise price</t>
        </is>
      </c>
      <c r="B69" s="8" t="n">
        <v>0.6</v>
      </c>
      <c r="AA69" s="8" t="n">
        <v>0.6</v>
      </c>
    </row>
    <row r="70">
      <c r="A70" s="4" t="inlineStr">
        <is>
          <t>Warrant issuance price</t>
        </is>
      </c>
      <c r="B70" s="9" t="n">
        <v>2.5e-05</v>
      </c>
      <c r="AA70" s="9" t="n">
        <v>2.5e-05</v>
      </c>
    </row>
    <row r="71">
      <c r="A71" s="4" t="inlineStr">
        <is>
          <t>Original Note Date</t>
        </is>
      </c>
      <c r="B71" s="4" t="inlineStr">
        <is>
          <t>May 13,
		2020</t>
        </is>
      </c>
    </row>
    <row r="72">
      <c r="A72" s="4" t="inlineStr">
        <is>
          <t>Jacob Colvin [Member]</t>
        </is>
      </c>
    </row>
    <row r="73">
      <c r="A73" s="4" t="inlineStr">
        <is>
          <t>Fair value of warrants issued</t>
        </is>
      </c>
      <c r="B73" s="6" t="n">
        <v>5</v>
      </c>
      <c r="AC73" s="6" t="n">
        <v>5</v>
      </c>
    </row>
    <row r="74">
      <c r="A74" s="4" t="inlineStr">
        <is>
          <t>Warrants issued to purchase common stcok</t>
        </is>
      </c>
      <c r="B74" s="5" t="n">
        <v>200000</v>
      </c>
      <c r="AC74" s="5" t="n">
        <v>200000</v>
      </c>
    </row>
    <row r="75">
      <c r="A75" s="4" t="inlineStr">
        <is>
          <t>Warrants exercise price</t>
        </is>
      </c>
      <c r="B75" s="8" t="n">
        <v>0.6</v>
      </c>
      <c r="AC75" s="8" t="n">
        <v>0.6</v>
      </c>
    </row>
    <row r="76">
      <c r="A76" s="4" t="inlineStr">
        <is>
          <t>Warrant issuance price</t>
        </is>
      </c>
      <c r="B76" s="9" t="n">
        <v>2.5e-05</v>
      </c>
      <c r="AC76" s="9" t="n">
        <v>2.5e-05</v>
      </c>
    </row>
    <row r="77">
      <c r="A77" s="4" t="inlineStr">
        <is>
          <t>Original Note Date</t>
        </is>
      </c>
      <c r="B77" s="4" t="inlineStr">
        <is>
          <t>May 8,
		2020</t>
        </is>
      </c>
    </row>
    <row r="78">
      <c r="A78" s="4" t="inlineStr">
        <is>
          <t>Brett Matus [Member]</t>
        </is>
      </c>
    </row>
    <row r="79">
      <c r="A79" s="4" t="inlineStr">
        <is>
          <t>Fair value of warrants issued</t>
        </is>
      </c>
      <c r="B79" s="6" t="n">
        <v>5</v>
      </c>
      <c r="AC79" s="6" t="n">
        <v>5</v>
      </c>
    </row>
    <row r="80">
      <c r="A80" s="4" t="inlineStr">
        <is>
          <t>Warrants issued to purchase common stcok</t>
        </is>
      </c>
      <c r="B80" s="5" t="n">
        <v>200000</v>
      </c>
      <c r="AC80" s="5" t="n">
        <v>200000</v>
      </c>
    </row>
    <row r="81">
      <c r="A81" s="4" t="inlineStr">
        <is>
          <t>Warrants exercise price</t>
        </is>
      </c>
      <c r="B81" s="8" t="n">
        <v>0.6</v>
      </c>
      <c r="AC81" s="8" t="n">
        <v>0.6</v>
      </c>
    </row>
    <row r="82">
      <c r="A82" s="4" t="inlineStr">
        <is>
          <t>Warrant issuance price</t>
        </is>
      </c>
      <c r="B82" s="9" t="n">
        <v>2.5e-05</v>
      </c>
      <c r="AC82" s="9" t="n">
        <v>2.5e-05</v>
      </c>
    </row>
    <row r="83">
      <c r="A83" s="4" t="inlineStr">
        <is>
          <t>Original Note Date</t>
        </is>
      </c>
      <c r="B83" s="4" t="inlineStr">
        <is>
          <t>May 8,
		2020</t>
        </is>
      </c>
    </row>
    <row r="84">
      <c r="A84" s="4" t="inlineStr">
        <is>
          <t>Rudy Chacon [Member]</t>
        </is>
      </c>
    </row>
    <row r="85">
      <c r="A85" s="4" t="inlineStr">
        <is>
          <t>Fair value of warrants issued</t>
        </is>
      </c>
      <c r="B85" s="6" t="n">
        <v>5</v>
      </c>
      <c r="AD85" s="6" t="n">
        <v>5</v>
      </c>
    </row>
    <row r="86">
      <c r="A86" s="4" t="inlineStr">
        <is>
          <t>Warrants issued to purchase common stcok</t>
        </is>
      </c>
      <c r="B86" s="5" t="n">
        <v>200000</v>
      </c>
      <c r="AD86" s="5" t="n">
        <v>200000</v>
      </c>
    </row>
    <row r="87">
      <c r="A87" s="4" t="inlineStr">
        <is>
          <t>Warrants exercise price</t>
        </is>
      </c>
      <c r="B87" s="8" t="n">
        <v>0.6</v>
      </c>
      <c r="AD87" s="8" t="n">
        <v>0.6</v>
      </c>
    </row>
    <row r="88">
      <c r="A88" s="4" t="inlineStr">
        <is>
          <t>Warrant issuance price</t>
        </is>
      </c>
      <c r="B88" s="9" t="n">
        <v>2.5e-05</v>
      </c>
      <c r="AD88" s="9" t="n">
        <v>2.5e-05</v>
      </c>
    </row>
    <row r="89">
      <c r="A89" s="4" t="inlineStr">
        <is>
          <t>Original Note Date</t>
        </is>
      </c>
      <c r="B89" s="4" t="inlineStr">
        <is>
          <t>May 7,
		2020</t>
        </is>
      </c>
    </row>
    <row r="90">
      <c r="A90" s="4" t="inlineStr">
        <is>
          <t>Arnold F. Sock [Member]</t>
        </is>
      </c>
    </row>
    <row r="91">
      <c r="A91" s="4" t="inlineStr">
        <is>
          <t>Fair value of warrants issued</t>
        </is>
      </c>
      <c r="B91" s="6" t="n">
        <v>13</v>
      </c>
      <c r="AD91" s="6" t="n">
        <v>13</v>
      </c>
    </row>
    <row r="92">
      <c r="A92" s="4" t="inlineStr">
        <is>
          <t>Warrants issued to purchase common stcok</t>
        </is>
      </c>
      <c r="B92" s="5" t="n">
        <v>500000</v>
      </c>
      <c r="AD92" s="5" t="n">
        <v>500000</v>
      </c>
    </row>
    <row r="93">
      <c r="A93" s="4" t="inlineStr">
        <is>
          <t>Warrants exercise price</t>
        </is>
      </c>
      <c r="B93" s="8" t="n">
        <v>0.6</v>
      </c>
      <c r="AD93" s="8" t="n">
        <v>0.6</v>
      </c>
    </row>
    <row r="94">
      <c r="A94" s="4" t="inlineStr">
        <is>
          <t>Warrant issuance price</t>
        </is>
      </c>
      <c r="B94" s="9" t="n">
        <v>2.5e-05</v>
      </c>
      <c r="AD94" s="9" t="n">
        <v>2.5e-05</v>
      </c>
    </row>
    <row r="95">
      <c r="A95" s="4" t="inlineStr">
        <is>
          <t>Original Note Date</t>
        </is>
      </c>
      <c r="B95" s="4" t="inlineStr">
        <is>
          <t>May 7,
		2020</t>
        </is>
      </c>
    </row>
    <row r="96">
      <c r="A96" s="4" t="inlineStr">
        <is>
          <t>Arnulfo Saucedo-Bardan [Member]</t>
        </is>
      </c>
    </row>
    <row r="97">
      <c r="A97" s="4" t="inlineStr">
        <is>
          <t>Fair value of warrants issued</t>
        </is>
      </c>
      <c r="B97" s="6" t="n">
        <v>25</v>
      </c>
      <c r="AE97" s="6" t="n">
        <v>25</v>
      </c>
    </row>
    <row r="98">
      <c r="A98" s="4" t="inlineStr">
        <is>
          <t>Warrants issued to purchase common stcok</t>
        </is>
      </c>
      <c r="B98" s="5" t="n">
        <v>1000000</v>
      </c>
      <c r="AE98" s="5" t="n">
        <v>1000000</v>
      </c>
    </row>
    <row r="99">
      <c r="A99" s="4" t="inlineStr">
        <is>
          <t>Warrants exercise price</t>
        </is>
      </c>
      <c r="B99" s="8" t="n">
        <v>0.6</v>
      </c>
      <c r="AE99" s="8" t="n">
        <v>0.6</v>
      </c>
    </row>
    <row r="100">
      <c r="A100" s="4" t="inlineStr">
        <is>
          <t>Warrant issuance price</t>
        </is>
      </c>
      <c r="B100" s="9" t="n">
        <v>2.5e-05</v>
      </c>
      <c r="AE100" s="9" t="n">
        <v>2.5e-05</v>
      </c>
    </row>
    <row r="101">
      <c r="A101" s="4" t="inlineStr">
        <is>
          <t>Original Note Date</t>
        </is>
      </c>
      <c r="B101" s="4" t="inlineStr">
        <is>
          <t>May 4,
		2020</t>
        </is>
      </c>
    </row>
    <row r="102">
      <c r="A102" s="4" t="inlineStr">
        <is>
          <t>Munti Consulting LLC [Member]</t>
        </is>
      </c>
    </row>
    <row r="103">
      <c r="A103" s="4" t="inlineStr">
        <is>
          <t>Fair value of warrants issued</t>
        </is>
      </c>
      <c r="B103" s="6" t="n">
        <v>25</v>
      </c>
      <c r="AK103" s="6" t="n">
        <v>25</v>
      </c>
    </row>
    <row r="104">
      <c r="A104" s="4" t="inlineStr">
        <is>
          <t>Warrants issued to purchase common stcok</t>
        </is>
      </c>
      <c r="B104" s="5" t="n">
        <v>1000000</v>
      </c>
      <c r="AK104" s="5" t="n">
        <v>1000000</v>
      </c>
    </row>
    <row r="105">
      <c r="A105" s="4" t="inlineStr">
        <is>
          <t>Warrants exercise price</t>
        </is>
      </c>
      <c r="B105" s="8" t="n">
        <v>0.6</v>
      </c>
      <c r="AK105" s="8" t="n">
        <v>0.6</v>
      </c>
    </row>
    <row r="106">
      <c r="A106" s="4" t="inlineStr">
        <is>
          <t>Warrant issuance price</t>
        </is>
      </c>
      <c r="B106" s="9" t="n">
        <v>2.5e-05</v>
      </c>
      <c r="AK106" s="9" t="n">
        <v>2.5e-05</v>
      </c>
    </row>
    <row r="107">
      <c r="A107" s="4" t="inlineStr">
        <is>
          <t>Original Note Date</t>
        </is>
      </c>
      <c r="B107" s="4" t="inlineStr">
        <is>
          <t>Feb. 13,
		2020</t>
        </is>
      </c>
    </row>
    <row r="108">
      <c r="A108" s="4" t="inlineStr">
        <is>
          <t>Nasrin Montazer [Member]</t>
        </is>
      </c>
    </row>
    <row r="109">
      <c r="A109" s="4" t="inlineStr">
        <is>
          <t>Fair value of warrants issued</t>
        </is>
      </c>
      <c r="B109" s="6" t="n">
        <v>13</v>
      </c>
      <c r="D109" s="6" t="n">
        <v>13</v>
      </c>
    </row>
    <row r="110">
      <c r="A110" s="4" t="inlineStr">
        <is>
          <t>Warrants issued to purchase common stcok</t>
        </is>
      </c>
      <c r="B110" s="5" t="n">
        <v>500000</v>
      </c>
      <c r="D110" s="5" t="n">
        <v>500000</v>
      </c>
    </row>
    <row r="111">
      <c r="A111" s="4" t="inlineStr">
        <is>
          <t>Warrants exercise price</t>
        </is>
      </c>
      <c r="B111" s="8" t="n">
        <v>0.6</v>
      </c>
      <c r="D111" s="8" t="n">
        <v>0.5</v>
      </c>
    </row>
    <row r="112">
      <c r="A112" s="4" t="inlineStr">
        <is>
          <t>Warrant issuance price</t>
        </is>
      </c>
      <c r="B112" s="9" t="n">
        <v>2.5e-05</v>
      </c>
      <c r="D112" s="9" t="n">
        <v>2.5e-05</v>
      </c>
    </row>
    <row r="113">
      <c r="A113" s="4" t="inlineStr">
        <is>
          <t>Original Note Date</t>
        </is>
      </c>
      <c r="B113" s="4" t="inlineStr">
        <is>
          <t>Oct. 6,
		2020</t>
        </is>
      </c>
    </row>
    <row r="114">
      <c r="A114" s="4" t="inlineStr">
        <is>
          <t>Jagjit Dhaliwal [Member]</t>
        </is>
      </c>
    </row>
    <row r="115">
      <c r="A115" s="4" t="inlineStr">
        <is>
          <t>Fair value of warrants issued</t>
        </is>
      </c>
      <c r="B115" s="6" t="n">
        <v>25</v>
      </c>
      <c r="C115" s="6" t="n">
        <v>25</v>
      </c>
    </row>
    <row r="116">
      <c r="A116" s="4" t="inlineStr">
        <is>
          <t>Warrants issued to purchase common stcok</t>
        </is>
      </c>
      <c r="B116" s="5" t="n">
        <v>1000000</v>
      </c>
      <c r="C116" s="5" t="n">
        <v>1000000</v>
      </c>
    </row>
    <row r="117">
      <c r="A117" s="4" t="inlineStr">
        <is>
          <t>Warrants exercise price</t>
        </is>
      </c>
      <c r="B117" s="8" t="n">
        <v>0.6</v>
      </c>
      <c r="C117" s="8" t="n">
        <v>0.5</v>
      </c>
    </row>
    <row r="118">
      <c r="A118" s="4" t="inlineStr">
        <is>
          <t>Warrant issuance price</t>
        </is>
      </c>
      <c r="B118" s="9" t="n">
        <v>2.5e-05</v>
      </c>
      <c r="C118" s="9" t="n">
        <v>2.5e-05</v>
      </c>
    </row>
    <row r="119">
      <c r="A119" s="4" t="inlineStr">
        <is>
          <t>Original Note Date</t>
        </is>
      </c>
      <c r="B119" s="4" t="inlineStr">
        <is>
          <t>Oct. 13,
		2020</t>
        </is>
      </c>
    </row>
    <row r="120">
      <c r="A120" s="4" t="inlineStr">
        <is>
          <t>Seyed M. Javad [Member]</t>
        </is>
      </c>
    </row>
    <row r="121">
      <c r="A121" s="4" t="inlineStr">
        <is>
          <t>Fair value of warrants issued</t>
        </is>
      </c>
      <c r="B121" s="6" t="n">
        <v>5</v>
      </c>
      <c r="D121" s="6" t="n">
        <v>13</v>
      </c>
      <c r="E121" s="6" t="n">
        <v>5</v>
      </c>
    </row>
    <row r="122">
      <c r="A122" s="4" t="inlineStr">
        <is>
          <t>Warrants issued to purchase common stcok</t>
        </is>
      </c>
      <c r="B122" s="5" t="n">
        <v>200000</v>
      </c>
      <c r="D122" s="5" t="n">
        <v>500000</v>
      </c>
      <c r="E122" s="5" t="n">
        <v>200000</v>
      </c>
    </row>
    <row r="123">
      <c r="A123" s="4" t="inlineStr">
        <is>
          <t>Warrants exercise price</t>
        </is>
      </c>
      <c r="B123" s="8" t="n">
        <v>0.6</v>
      </c>
      <c r="D123" s="8" t="n">
        <v>0.6</v>
      </c>
      <c r="E123" s="8" t="n">
        <v>0.6</v>
      </c>
    </row>
    <row r="124">
      <c r="A124" s="4" t="inlineStr">
        <is>
          <t>Warrant issuance price</t>
        </is>
      </c>
      <c r="B124" s="9" t="n">
        <v>2.5e-05</v>
      </c>
      <c r="D124" s="9" t="n">
        <v>2.5e-05</v>
      </c>
      <c r="E124" s="9" t="n">
        <v>2.5e-05</v>
      </c>
    </row>
    <row r="125">
      <c r="A125" s="4" t="inlineStr">
        <is>
          <t>Original Note Date</t>
        </is>
      </c>
      <c r="B125" s="4" t="inlineStr">
        <is>
          <t>Sep. 25,
		2020</t>
        </is>
      </c>
    </row>
    <row r="126">
      <c r="A126" s="4" t="inlineStr">
        <is>
          <t>Richard W LeAndro Jr [Member]</t>
        </is>
      </c>
    </row>
    <row r="127">
      <c r="A127" s="4" t="inlineStr">
        <is>
          <t>Fair value of warrants issued</t>
        </is>
      </c>
      <c r="B127" s="6" t="n">
        <v>13</v>
      </c>
      <c r="F127" s="6" t="n">
        <v>13</v>
      </c>
    </row>
    <row r="128">
      <c r="A128" s="4" t="inlineStr">
        <is>
          <t>Warrants issued to purchase common stcok</t>
        </is>
      </c>
      <c r="B128" s="5" t="n">
        <v>500000</v>
      </c>
      <c r="F128" s="5" t="n">
        <v>500000</v>
      </c>
    </row>
    <row r="129">
      <c r="A129" s="4" t="inlineStr">
        <is>
          <t>Warrants exercise price</t>
        </is>
      </c>
      <c r="B129" s="8" t="n">
        <v>0.6</v>
      </c>
      <c r="F129" s="8" t="n">
        <v>0.6</v>
      </c>
    </row>
    <row r="130">
      <c r="A130" s="4" t="inlineStr">
        <is>
          <t>Warrant issuance price</t>
        </is>
      </c>
      <c r="B130" s="9" t="n">
        <v>2.5e-05</v>
      </c>
      <c r="F130" s="9" t="n">
        <v>2.5e-05</v>
      </c>
    </row>
    <row r="131">
      <c r="A131" s="4" t="inlineStr">
        <is>
          <t>Original Note Date</t>
        </is>
      </c>
      <c r="B131" s="4" t="inlineStr">
        <is>
          <t>Sep. 21,
		2020</t>
        </is>
      </c>
    </row>
    <row r="132">
      <c r="A132" s="4" t="inlineStr">
        <is>
          <t>Related Party [Member]</t>
        </is>
      </c>
    </row>
    <row r="133">
      <c r="A133" s="4" t="inlineStr">
        <is>
          <t>Fair value of warrants issued</t>
        </is>
      </c>
      <c r="B133" s="6" t="n">
        <v>220</v>
      </c>
    </row>
    <row r="134">
      <c r="A134" s="4" t="inlineStr">
        <is>
          <t>Warrants issued to purchase common stcok</t>
        </is>
      </c>
      <c r="B134" s="5" t="n">
        <v>9100000</v>
      </c>
    </row>
    <row r="135">
      <c r="A135" s="4" t="inlineStr">
        <is>
          <t>Donald Kitt [Member]</t>
        </is>
      </c>
    </row>
    <row r="136">
      <c r="A136" s="4" t="inlineStr">
        <is>
          <t>Fair value of warrants issued</t>
        </is>
      </c>
      <c r="B136" s="6" t="n">
        <v>5</v>
      </c>
    </row>
    <row r="137">
      <c r="A137" s="4" t="inlineStr">
        <is>
          <t>Warrants issued to purchase common stcok</t>
        </is>
      </c>
      <c r="B137" s="5" t="n">
        <v>200000</v>
      </c>
    </row>
    <row r="138">
      <c r="A138" s="4" t="inlineStr">
        <is>
          <t>Warrants exercise price</t>
        </is>
      </c>
      <c r="B138" s="8" t="n">
        <v>0.6</v>
      </c>
    </row>
    <row r="139">
      <c r="A139" s="4" t="inlineStr">
        <is>
          <t>Warrant issuance price</t>
        </is>
      </c>
      <c r="B139" s="9" t="n">
        <v>2.5e-05</v>
      </c>
    </row>
    <row r="140">
      <c r="A140" s="4" t="inlineStr">
        <is>
          <t>Original Note Date</t>
        </is>
      </c>
      <c r="B140" s="4" t="inlineStr">
        <is>
          <t>Jul. 1,
		2020</t>
        </is>
      </c>
    </row>
    <row r="141">
      <c r="A141" s="4" t="inlineStr">
        <is>
          <t>Richard W LeAndro [Member]</t>
        </is>
      </c>
    </row>
    <row r="142">
      <c r="A142" s="4" t="inlineStr">
        <is>
          <t>Fair value of warrants issued</t>
        </is>
      </c>
      <c r="B142" s="6" t="n">
        <v>13</v>
      </c>
      <c r="F142" s="6" t="n">
        <v>13</v>
      </c>
    </row>
    <row r="143">
      <c r="A143" s="4" t="inlineStr">
        <is>
          <t>Warrants issued to purchase common stcok</t>
        </is>
      </c>
      <c r="B143" s="5" t="n">
        <v>500000</v>
      </c>
      <c r="F143" s="5" t="n">
        <v>500000</v>
      </c>
    </row>
    <row r="144">
      <c r="A144" s="4" t="inlineStr">
        <is>
          <t>Warrants exercise price</t>
        </is>
      </c>
      <c r="B144" s="8" t="n">
        <v>0.6</v>
      </c>
      <c r="F144" s="8" t="n">
        <v>0.6</v>
      </c>
    </row>
    <row r="145">
      <c r="A145" s="4" t="inlineStr">
        <is>
          <t>Warrant issuance price</t>
        </is>
      </c>
      <c r="B145" s="9" t="n">
        <v>2.5e-05</v>
      </c>
      <c r="F145" s="9" t="n">
        <v>2.5e-05</v>
      </c>
    </row>
    <row r="146">
      <c r="A146" s="4" t="inlineStr">
        <is>
          <t>Original Note Date</t>
        </is>
      </c>
      <c r="B146" s="4" t="inlineStr">
        <is>
          <t>Sep. 21,
		2020</t>
        </is>
      </c>
    </row>
    <row r="147">
      <c r="A147" s="4" t="inlineStr">
        <is>
          <t>Salvatore Marasa [Member]</t>
        </is>
      </c>
    </row>
    <row r="148">
      <c r="A148" s="4" t="inlineStr">
        <is>
          <t>Fair value of warrants issued</t>
        </is>
      </c>
      <c r="B148" s="6" t="n">
        <v>5</v>
      </c>
      <c r="G148" s="6" t="n">
        <v>5</v>
      </c>
    </row>
    <row r="149">
      <c r="A149" s="4" t="inlineStr">
        <is>
          <t>Warrants issued to purchase common stcok</t>
        </is>
      </c>
      <c r="B149" s="5" t="n">
        <v>200000</v>
      </c>
      <c r="G149" s="5" t="n">
        <v>200000</v>
      </c>
    </row>
    <row r="150">
      <c r="A150" s="4" t="inlineStr">
        <is>
          <t>Warrants exercise price</t>
        </is>
      </c>
      <c r="B150" s="8" t="n">
        <v>0.6</v>
      </c>
      <c r="G150" s="8" t="n">
        <v>0.6</v>
      </c>
    </row>
    <row r="151">
      <c r="A151" s="4" t="inlineStr">
        <is>
          <t>Warrant issuance price</t>
        </is>
      </c>
      <c r="B151" s="9" t="n">
        <v>2.5e-05</v>
      </c>
      <c r="G151" s="9" t="n">
        <v>2.5e-05</v>
      </c>
    </row>
    <row r="152">
      <c r="A152" s="4" t="inlineStr">
        <is>
          <t>Original Note Date</t>
        </is>
      </c>
      <c r="B152" s="4" t="inlineStr">
        <is>
          <t>Sep. 15,
		2020</t>
        </is>
      </c>
    </row>
    <row r="153">
      <c r="A153" s="4" t="inlineStr">
        <is>
          <t>Pejham Khial [Member]</t>
        </is>
      </c>
    </row>
    <row r="154">
      <c r="A154" s="4" t="inlineStr">
        <is>
          <t>Fair value of warrants issued</t>
        </is>
      </c>
      <c r="B154" s="6" t="n">
        <v>13</v>
      </c>
      <c r="I154" s="6" t="n">
        <v>13</v>
      </c>
    </row>
    <row r="155">
      <c r="A155" s="4" t="inlineStr">
        <is>
          <t>Warrants issued to purchase common stcok</t>
        </is>
      </c>
      <c r="B155" s="5" t="n">
        <v>500000</v>
      </c>
      <c r="I155" s="5" t="n">
        <v>500000</v>
      </c>
    </row>
    <row r="156">
      <c r="A156" s="4" t="inlineStr">
        <is>
          <t>Warrants exercise price</t>
        </is>
      </c>
      <c r="B156" s="8" t="n">
        <v>0.6</v>
      </c>
      <c r="I156" s="8" t="n">
        <v>0.6</v>
      </c>
    </row>
    <row r="157">
      <c r="A157" s="4" t="inlineStr">
        <is>
          <t>Warrant issuance price</t>
        </is>
      </c>
      <c r="B157" s="9" t="n">
        <v>2.5e-05</v>
      </c>
      <c r="I157" s="9" t="n">
        <v>2.5e-05</v>
      </c>
    </row>
    <row r="158">
      <c r="A158" s="4" t="inlineStr">
        <is>
          <t>Original Note Date</t>
        </is>
      </c>
      <c r="B158" s="4" t="inlineStr">
        <is>
          <t>Sep. 8,
		2020</t>
        </is>
      </c>
    </row>
    <row r="159">
      <c r="A159" s="4" t="inlineStr">
        <is>
          <t>Hongsing Phou [Member]</t>
        </is>
      </c>
    </row>
    <row r="160">
      <c r="A160" s="4" t="inlineStr">
        <is>
          <t>Fair value of warrants issued</t>
        </is>
      </c>
      <c r="B160" s="6" t="n">
        <v>5</v>
      </c>
      <c r="J160" s="6" t="n">
        <v>5</v>
      </c>
    </row>
    <row r="161">
      <c r="A161" s="4" t="inlineStr">
        <is>
          <t>Warrants issued to purchase common stcok</t>
        </is>
      </c>
      <c r="B161" s="5" t="n">
        <v>200000</v>
      </c>
      <c r="J161" s="5" t="n">
        <v>200000</v>
      </c>
    </row>
    <row r="162">
      <c r="A162" s="4" t="inlineStr">
        <is>
          <t>Warrants exercise price</t>
        </is>
      </c>
      <c r="B162" s="8" t="n">
        <v>0.6</v>
      </c>
      <c r="J162" s="8" t="n">
        <v>0.6</v>
      </c>
    </row>
    <row r="163">
      <c r="A163" s="4" t="inlineStr">
        <is>
          <t>Warrant issuance price</t>
        </is>
      </c>
      <c r="B163" s="9" t="n">
        <v>2.5e-05</v>
      </c>
      <c r="J163" s="9" t="n">
        <v>2.5e-05</v>
      </c>
    </row>
    <row r="164">
      <c r="A164" s="4" t="inlineStr">
        <is>
          <t>Original Note Date</t>
        </is>
      </c>
      <c r="B164" s="4" t="inlineStr">
        <is>
          <t>Sep. 2,
		2020</t>
        </is>
      </c>
    </row>
    <row r="165">
      <c r="A165" s="4" t="inlineStr">
        <is>
          <t>Monica Shayestehpour [Member]</t>
        </is>
      </c>
    </row>
    <row r="166">
      <c r="A166" s="4" t="inlineStr">
        <is>
          <t>Fair value of warrants issued</t>
        </is>
      </c>
      <c r="B166" s="6" t="n">
        <v>25</v>
      </c>
      <c r="K166" s="6" t="n">
        <v>25</v>
      </c>
    </row>
    <row r="167">
      <c r="A167" s="4" t="inlineStr">
        <is>
          <t>Warrants issued to purchase common stcok</t>
        </is>
      </c>
      <c r="B167" s="5" t="n">
        <v>1000000</v>
      </c>
      <c r="K167" s="5" t="n">
        <v>1000000</v>
      </c>
    </row>
    <row r="168">
      <c r="A168" s="4" t="inlineStr">
        <is>
          <t>Warrants exercise price</t>
        </is>
      </c>
      <c r="B168" s="8" t="n">
        <v>0.6</v>
      </c>
      <c r="K168" s="8" t="n">
        <v>0.6</v>
      </c>
    </row>
    <row r="169">
      <c r="A169" s="4" t="inlineStr">
        <is>
          <t>Warrant issuance price</t>
        </is>
      </c>
      <c r="B169" s="9" t="n">
        <v>2.5e-05</v>
      </c>
      <c r="K169" s="9" t="n">
        <v>2.5e-05</v>
      </c>
    </row>
    <row r="170">
      <c r="A170" s="4" t="inlineStr">
        <is>
          <t>Original Note Date</t>
        </is>
      </c>
      <c r="B170" s="4" t="inlineStr">
        <is>
          <t>Aug. 18,
		2020</t>
        </is>
      </c>
    </row>
    <row r="171">
      <c r="A171" s="4" t="inlineStr">
        <is>
          <t>Monireh Sepahpour [Member]</t>
        </is>
      </c>
    </row>
    <row r="172">
      <c r="A172" s="4" t="inlineStr">
        <is>
          <t>Fair value of warrants issued</t>
        </is>
      </c>
      <c r="B172" s="6" t="n">
        <v>13</v>
      </c>
      <c r="L172" s="6" t="n">
        <v>13</v>
      </c>
    </row>
    <row r="173">
      <c r="A173" s="4" t="inlineStr">
        <is>
          <t>Warrants issued to purchase common stcok</t>
        </is>
      </c>
      <c r="B173" s="5" t="n">
        <v>500000</v>
      </c>
      <c r="L173" s="5" t="n">
        <v>500000</v>
      </c>
    </row>
    <row r="174">
      <c r="A174" s="4" t="inlineStr">
        <is>
          <t>Warrants exercise price</t>
        </is>
      </c>
      <c r="B174" s="8" t="n">
        <v>0.6</v>
      </c>
      <c r="L174" s="8" t="n">
        <v>0.6</v>
      </c>
    </row>
    <row r="175">
      <c r="A175" s="4" t="inlineStr">
        <is>
          <t>Warrant issuance price</t>
        </is>
      </c>
      <c r="B175" s="9" t="n">
        <v>2.5e-05</v>
      </c>
      <c r="L175" s="9" t="n">
        <v>2.5e-05</v>
      </c>
    </row>
    <row r="176">
      <c r="A176" s="4" t="inlineStr">
        <is>
          <t>Original Note Date</t>
        </is>
      </c>
      <c r="B176" s="4" t="inlineStr">
        <is>
          <t>Aug. 13,
		2020</t>
        </is>
      </c>
    </row>
    <row r="177">
      <c r="A177" s="4" t="inlineStr">
        <is>
          <t>Theresa Kitt [Member]</t>
        </is>
      </c>
    </row>
    <row r="178">
      <c r="A178" s="4" t="inlineStr">
        <is>
          <t>Fair value of warrants issued</t>
        </is>
      </c>
      <c r="B178" s="6" t="n">
        <v>5</v>
      </c>
      <c r="N178" s="6" t="n">
        <v>5</v>
      </c>
    </row>
    <row r="179">
      <c r="A179" s="4" t="inlineStr">
        <is>
          <t>Warrants issued to purchase common stcok</t>
        </is>
      </c>
      <c r="B179" s="5" t="n">
        <v>200000</v>
      </c>
      <c r="N179" s="5" t="n">
        <v>200000</v>
      </c>
    </row>
    <row r="180">
      <c r="A180" s="4" t="inlineStr">
        <is>
          <t>Warrants exercise price</t>
        </is>
      </c>
      <c r="B180" s="8" t="n">
        <v>0.6</v>
      </c>
      <c r="N180" s="8" t="n">
        <v>0.6</v>
      </c>
    </row>
    <row r="181">
      <c r="A181" s="4" t="inlineStr">
        <is>
          <t>Warrant issuance price</t>
        </is>
      </c>
      <c r="B181" s="9" t="n">
        <v>2.5e-05</v>
      </c>
      <c r="N181" s="9" t="n">
        <v>2.5e-05</v>
      </c>
    </row>
    <row r="182">
      <c r="A182" s="4" t="inlineStr">
        <is>
          <t>Original Note Date</t>
        </is>
      </c>
      <c r="B182" s="4" t="inlineStr">
        <is>
          <t>Jul. 1,
		2020</t>
        </is>
      </c>
    </row>
    <row r="183">
      <c r="A183" s="4" t="inlineStr">
        <is>
          <t>Chris Knudsen [Member]</t>
        </is>
      </c>
    </row>
    <row r="184">
      <c r="A184" s="4" t="inlineStr">
        <is>
          <t>Fair value of warrants issued</t>
        </is>
      </c>
      <c r="B184" s="6" t="n">
        <v>5</v>
      </c>
      <c r="O184" s="6" t="n">
        <v>5</v>
      </c>
    </row>
    <row r="185">
      <c r="A185" s="4" t="inlineStr">
        <is>
          <t>Warrants issued to purchase common stcok</t>
        </is>
      </c>
      <c r="B185" s="5" t="n">
        <v>200000</v>
      </c>
      <c r="O185" s="5" t="n">
        <v>200000</v>
      </c>
    </row>
    <row r="186">
      <c r="A186" s="4" t="inlineStr">
        <is>
          <t>Warrants exercise price</t>
        </is>
      </c>
      <c r="B186" s="8" t="n">
        <v>0.6</v>
      </c>
      <c r="O186" s="8" t="n">
        <v>0.6</v>
      </c>
    </row>
    <row r="187">
      <c r="A187" s="4" t="inlineStr">
        <is>
          <t>Warrant issuance price</t>
        </is>
      </c>
      <c r="B187" s="9" t="n">
        <v>2.5e-05</v>
      </c>
      <c r="O187" s="9" t="n">
        <v>2.5e-05</v>
      </c>
    </row>
    <row r="188">
      <c r="A188" s="4" t="inlineStr">
        <is>
          <t>Original Note Date</t>
        </is>
      </c>
      <c r="B188" s="4" t="inlineStr">
        <is>
          <t>Jun. 30,
		2020</t>
        </is>
      </c>
    </row>
    <row r="189">
      <c r="A189" s="4" t="inlineStr">
        <is>
          <t>Elvis E. Saint-Hilaire [Member]</t>
        </is>
      </c>
    </row>
    <row r="190">
      <c r="A190" s="4" t="inlineStr">
        <is>
          <t>Fair value of warrants issued</t>
        </is>
      </c>
      <c r="B190" s="6" t="n">
        <v>5</v>
      </c>
      <c r="P190" s="6" t="n">
        <v>5</v>
      </c>
    </row>
    <row r="191">
      <c r="A191" s="4" t="inlineStr">
        <is>
          <t>Warrants issued to purchase common stcok</t>
        </is>
      </c>
      <c r="B191" s="5" t="n">
        <v>200000</v>
      </c>
      <c r="P191" s="5" t="n">
        <v>200000</v>
      </c>
    </row>
    <row r="192">
      <c r="A192" s="4" t="inlineStr">
        <is>
          <t>Warrants exercise price</t>
        </is>
      </c>
      <c r="B192" s="8" t="n">
        <v>0.6</v>
      </c>
      <c r="P192" s="8" t="n">
        <v>0.6</v>
      </c>
    </row>
    <row r="193">
      <c r="A193" s="4" t="inlineStr">
        <is>
          <t>Warrant issuance price</t>
        </is>
      </c>
      <c r="B193" s="9" t="n">
        <v>2.5e-05</v>
      </c>
      <c r="P193" s="9" t="n">
        <v>2.5e-05</v>
      </c>
    </row>
    <row r="194">
      <c r="A194" s="4" t="inlineStr">
        <is>
          <t>Original Note Date</t>
        </is>
      </c>
      <c r="B194" s="4" t="inlineStr">
        <is>
          <t>Jun. 19,
		2020</t>
        </is>
      </c>
    </row>
    <row r="195">
      <c r="A195" s="4" t="inlineStr">
        <is>
          <t>Violet Gewerter [Member]</t>
        </is>
      </c>
    </row>
    <row r="196">
      <c r="A196" s="4" t="inlineStr">
        <is>
          <t>Fair value of warrants issued</t>
        </is>
      </c>
      <c r="B196" s="6" t="n">
        <v>13</v>
      </c>
      <c r="R196" s="6" t="n">
        <v>13</v>
      </c>
    </row>
    <row r="197">
      <c r="A197" s="4" t="inlineStr">
        <is>
          <t>Warrants issued to purchase common stcok</t>
        </is>
      </c>
      <c r="B197" s="5" t="n">
        <v>500000</v>
      </c>
      <c r="R197" s="5" t="n">
        <v>500000</v>
      </c>
    </row>
    <row r="198">
      <c r="A198" s="4" t="inlineStr">
        <is>
          <t>Warrants exercise price</t>
        </is>
      </c>
      <c r="B198" s="8" t="n">
        <v>0.6</v>
      </c>
      <c r="R198" s="8" t="n">
        <v>0.6</v>
      </c>
    </row>
    <row r="199">
      <c r="A199" s="4" t="inlineStr">
        <is>
          <t>Warrant issuance price</t>
        </is>
      </c>
      <c r="B199" s="9" t="n">
        <v>2.5e-05</v>
      </c>
      <c r="R199" s="9" t="n">
        <v>2.5e-05</v>
      </c>
    </row>
    <row r="200">
      <c r="A200" s="4" t="inlineStr">
        <is>
          <t>Original Note Date</t>
        </is>
      </c>
      <c r="B200" s="4" t="inlineStr">
        <is>
          <t>Jun. 12,
		2020</t>
        </is>
      </c>
    </row>
    <row r="201">
      <c r="A201" s="4" t="inlineStr">
        <is>
          <t>Kim Smith [Member]</t>
        </is>
      </c>
    </row>
    <row r="202">
      <c r="A202" s="4" t="inlineStr">
        <is>
          <t>Fair value of warrants issued</t>
        </is>
      </c>
      <c r="B202" s="6" t="n">
        <v>13</v>
      </c>
      <c r="S202" s="6" t="n">
        <v>13</v>
      </c>
    </row>
    <row r="203">
      <c r="A203" s="4" t="inlineStr">
        <is>
          <t>Warrants issued to purchase common stcok</t>
        </is>
      </c>
      <c r="B203" s="5" t="n">
        <v>500000</v>
      </c>
      <c r="S203" s="5" t="n">
        <v>500000</v>
      </c>
    </row>
    <row r="204">
      <c r="A204" s="4" t="inlineStr">
        <is>
          <t>Warrants exercise price</t>
        </is>
      </c>
      <c r="B204" s="8" t="n">
        <v>0.6</v>
      </c>
      <c r="S204" s="8" t="n">
        <v>0.6</v>
      </c>
    </row>
    <row r="205">
      <c r="A205" s="4" t="inlineStr">
        <is>
          <t>Warrant issuance price</t>
        </is>
      </c>
      <c r="B205" s="9" t="n">
        <v>2.5e-05</v>
      </c>
      <c r="S205" s="9" t="n">
        <v>2.5e-05</v>
      </c>
    </row>
    <row r="206">
      <c r="A206" s="4" t="inlineStr">
        <is>
          <t>Original Note Date</t>
        </is>
      </c>
      <c r="B206" s="4" t="inlineStr">
        <is>
          <t>Jun. 9,
		2020</t>
        </is>
      </c>
    </row>
    <row r="207">
      <c r="A207" s="4" t="inlineStr">
        <is>
          <t>Hassan M. Oji [Member]</t>
        </is>
      </c>
    </row>
    <row r="208">
      <c r="A208" s="4" t="inlineStr">
        <is>
          <t>Fair value of warrants issued</t>
        </is>
      </c>
      <c r="B208" s="6" t="n">
        <v>8</v>
      </c>
      <c r="T208" s="6" t="n">
        <v>8</v>
      </c>
    </row>
    <row r="209">
      <c r="A209" s="4" t="inlineStr">
        <is>
          <t>Warrants issued to purchase common stcok</t>
        </is>
      </c>
      <c r="B209" s="5" t="n">
        <v>300000</v>
      </c>
      <c r="T209" s="5" t="n">
        <v>300000</v>
      </c>
    </row>
    <row r="210">
      <c r="A210" s="4" t="inlineStr">
        <is>
          <t>Warrants exercise price</t>
        </is>
      </c>
      <c r="B210" s="8" t="n">
        <v>0.6</v>
      </c>
      <c r="T210" s="8" t="n">
        <v>0.6</v>
      </c>
    </row>
    <row r="211">
      <c r="A211" s="4" t="inlineStr">
        <is>
          <t>Warrant issuance price</t>
        </is>
      </c>
      <c r="B211" s="9" t="n">
        <v>2.5e-05</v>
      </c>
      <c r="T211" s="9" t="n">
        <v>2.5e-05</v>
      </c>
    </row>
    <row r="212">
      <c r="A212" s="4" t="inlineStr">
        <is>
          <t>Original Note Date</t>
        </is>
      </c>
      <c r="B212" s="4" t="inlineStr">
        <is>
          <t>Jun. 8,
		2020</t>
        </is>
      </c>
    </row>
    <row r="213">
      <c r="A213" s="4" t="inlineStr">
        <is>
          <t>Jeffery Connell [Member]</t>
        </is>
      </c>
    </row>
    <row r="214">
      <c r="A214" s="4" t="inlineStr">
        <is>
          <t>Fair value of warrants issued</t>
        </is>
      </c>
      <c r="B214" s="6" t="n">
        <v>3</v>
      </c>
      <c r="U214" s="6" t="n">
        <v>3</v>
      </c>
    </row>
    <row r="215">
      <c r="A215" s="4" t="inlineStr">
        <is>
          <t>Warrants issued to purchase common stcok</t>
        </is>
      </c>
      <c r="B215" s="5" t="n">
        <v>100000</v>
      </c>
      <c r="U215" s="5" t="n">
        <v>100000</v>
      </c>
    </row>
    <row r="216">
      <c r="A216" s="4" t="inlineStr">
        <is>
          <t>Warrants exercise price</t>
        </is>
      </c>
      <c r="B216" s="8" t="n">
        <v>0.6</v>
      </c>
      <c r="U216" s="8" t="n">
        <v>0.6</v>
      </c>
    </row>
    <row r="217">
      <c r="A217" s="4" t="inlineStr">
        <is>
          <t>Warrant issuance price</t>
        </is>
      </c>
      <c r="B217" s="9" t="n">
        <v>2.5e-05</v>
      </c>
      <c r="U217" s="9" t="n">
        <v>2.5e-05</v>
      </c>
    </row>
    <row r="218">
      <c r="A218" s="4" t="inlineStr">
        <is>
          <t>Original Note Date</t>
        </is>
      </c>
      <c r="B218" s="4" t="inlineStr">
        <is>
          <t>Jun. 3,
		2020</t>
        </is>
      </c>
    </row>
    <row r="219">
      <c r="A219" s="4" t="inlineStr">
        <is>
          <t>Richard R Shehane [Member]</t>
        </is>
      </c>
    </row>
    <row r="220">
      <c r="A220" s="4" t="inlineStr">
        <is>
          <t>Fair value of warrants issued</t>
        </is>
      </c>
      <c r="B220" s="6" t="n">
        <v>5</v>
      </c>
      <c r="W220" s="6" t="n">
        <v>5</v>
      </c>
    </row>
    <row r="221">
      <c r="A221" s="4" t="inlineStr">
        <is>
          <t>Warrants issued to purchase common stcok</t>
        </is>
      </c>
      <c r="B221" s="5" t="n">
        <v>200000</v>
      </c>
      <c r="W221" s="5" t="n">
        <v>200000</v>
      </c>
    </row>
    <row r="222">
      <c r="A222" s="4" t="inlineStr">
        <is>
          <t>Warrants exercise price</t>
        </is>
      </c>
      <c r="B222" s="8" t="n">
        <v>0.6</v>
      </c>
      <c r="W222" s="8" t="n">
        <v>0.6</v>
      </c>
    </row>
    <row r="223">
      <c r="A223" s="4" t="inlineStr">
        <is>
          <t>Warrant issuance price</t>
        </is>
      </c>
      <c r="B223" s="9" t="n">
        <v>2.5e-05</v>
      </c>
      <c r="W223" s="9" t="n">
        <v>2.5e-05</v>
      </c>
    </row>
    <row r="224">
      <c r="A224" s="4" t="inlineStr">
        <is>
          <t>Original Note Date</t>
        </is>
      </c>
      <c r="B224" s="4" t="inlineStr">
        <is>
          <t>May 28,
		2020</t>
        </is>
      </c>
    </row>
    <row r="225">
      <c r="A225" s="4" t="inlineStr">
        <is>
          <t>James Bobrik [Member]</t>
        </is>
      </c>
    </row>
    <row r="226">
      <c r="A226" s="4" t="inlineStr">
        <is>
          <t>Fair value of warrants issued</t>
        </is>
      </c>
      <c r="B226" s="6" t="n">
        <v>5</v>
      </c>
      <c r="X226" s="6" t="n">
        <v>5</v>
      </c>
    </row>
    <row r="227">
      <c r="A227" s="4" t="inlineStr">
        <is>
          <t>Warrants issued to purchase common stcok</t>
        </is>
      </c>
      <c r="B227" s="5" t="n">
        <v>200000</v>
      </c>
      <c r="X227" s="5" t="n">
        <v>200000</v>
      </c>
    </row>
    <row r="228">
      <c r="A228" s="4" t="inlineStr">
        <is>
          <t>Warrants exercise price</t>
        </is>
      </c>
      <c r="B228" s="8" t="n">
        <v>0.6</v>
      </c>
      <c r="X228" s="8" t="n">
        <v>0.6</v>
      </c>
    </row>
    <row r="229">
      <c r="A229" s="4" t="inlineStr">
        <is>
          <t>Warrant issuance price</t>
        </is>
      </c>
      <c r="B229" s="9" t="n">
        <v>2.5e-05</v>
      </c>
      <c r="X229" s="9" t="n">
        <v>2.5e-05</v>
      </c>
    </row>
    <row r="230">
      <c r="A230" s="4" t="inlineStr">
        <is>
          <t>Original Note Date</t>
        </is>
      </c>
      <c r="B230" s="4" t="inlineStr">
        <is>
          <t>May 27,
		2020</t>
        </is>
      </c>
    </row>
    <row r="231">
      <c r="A231" s="4" t="inlineStr">
        <is>
          <t>Willy A. Saint-Hilaire [Member]</t>
        </is>
      </c>
    </row>
    <row r="232">
      <c r="A232" s="4" t="inlineStr">
        <is>
          <t>Fair value of warrants issued</t>
        </is>
      </c>
      <c r="B232" s="6" t="n">
        <v>25</v>
      </c>
      <c r="AI232" s="6" t="n">
        <v>25</v>
      </c>
    </row>
    <row r="233">
      <c r="A233" s="4" t="inlineStr">
        <is>
          <t>Warrants issued to purchase common stcok</t>
        </is>
      </c>
      <c r="B233" s="5" t="n">
        <v>1000000</v>
      </c>
      <c r="AI233" s="5" t="n">
        <v>1000000</v>
      </c>
      <c r="AJ233" s="5" t="n">
        <v>1000000</v>
      </c>
    </row>
    <row r="234">
      <c r="A234" s="4" t="inlineStr">
        <is>
          <t>Warrants exercise price</t>
        </is>
      </c>
      <c r="B234" s="8" t="n">
        <v>0.6</v>
      </c>
      <c r="AI234" s="8" t="n">
        <v>0.6</v>
      </c>
      <c r="AJ234" s="8" t="n">
        <v>0.6</v>
      </c>
    </row>
    <row r="235">
      <c r="A235" s="4" t="inlineStr">
        <is>
          <t>Warrant issuance price</t>
        </is>
      </c>
      <c r="B235" s="9" t="n">
        <v>2.5e-05</v>
      </c>
      <c r="AI235" s="9" t="n">
        <v>2.5e-05</v>
      </c>
      <c r="AJ235" s="9" t="n">
        <v>2.5e-05</v>
      </c>
    </row>
    <row r="236">
      <c r="A236" s="4" t="inlineStr">
        <is>
          <t>Original Note Date</t>
        </is>
      </c>
      <c r="B236" s="4" t="inlineStr">
        <is>
          <t>Mar. 13,
		2020</t>
        </is>
      </c>
    </row>
    <row r="237">
      <c r="A237" s="4" t="inlineStr">
        <is>
          <t>Steven A. Fishman [Member]</t>
        </is>
      </c>
    </row>
    <row r="238">
      <c r="A238" s="4" t="inlineStr">
        <is>
          <t>Fair value of warrants issued</t>
        </is>
      </c>
      <c r="B238" s="6" t="n">
        <v>5</v>
      </c>
      <c r="AA238" s="6" t="n">
        <v>5</v>
      </c>
    </row>
    <row r="239">
      <c r="A239" s="4" t="inlineStr">
        <is>
          <t>Warrants issued to purchase common stcok</t>
        </is>
      </c>
      <c r="B239" s="5" t="n">
        <v>200000</v>
      </c>
      <c r="AA239" s="5" t="n">
        <v>200000</v>
      </c>
    </row>
    <row r="240">
      <c r="A240" s="4" t="inlineStr">
        <is>
          <t>Warrants exercise price</t>
        </is>
      </c>
      <c r="B240" s="8" t="n">
        <v>0.6</v>
      </c>
      <c r="AA240" s="8" t="n">
        <v>0.6</v>
      </c>
    </row>
    <row r="241">
      <c r="A241" s="4" t="inlineStr">
        <is>
          <t>Warrant issuance price</t>
        </is>
      </c>
      <c r="B241" s="9" t="n">
        <v>2.5e-05</v>
      </c>
      <c r="AA241" s="9" t="n">
        <v>2.5e-05</v>
      </c>
    </row>
    <row r="242">
      <c r="A242" s="4" t="inlineStr">
        <is>
          <t>Original Note Date</t>
        </is>
      </c>
      <c r="B242" s="4" t="inlineStr">
        <is>
          <t>May 13,
		2020</t>
        </is>
      </c>
    </row>
    <row r="243">
      <c r="A243" s="4" t="inlineStr">
        <is>
          <t>Mohammad Sadrolashrafi [Member]</t>
        </is>
      </c>
    </row>
    <row r="244">
      <c r="A244" s="4" t="inlineStr">
        <is>
          <t>Fair value of warrants issued</t>
        </is>
      </c>
      <c r="B244" s="6" t="n">
        <v>5</v>
      </c>
      <c r="AB244" s="6" t="n">
        <v>13</v>
      </c>
    </row>
    <row r="245">
      <c r="A245" s="4" t="inlineStr">
        <is>
          <t>Warrants issued to purchase common stcok</t>
        </is>
      </c>
      <c r="B245" s="5" t="n">
        <v>500000</v>
      </c>
      <c r="AB245" s="5" t="n">
        <v>500000</v>
      </c>
    </row>
    <row r="246">
      <c r="A246" s="4" t="inlineStr">
        <is>
          <t>Warrants exercise price</t>
        </is>
      </c>
      <c r="B246" s="8" t="n">
        <v>0.6</v>
      </c>
      <c r="AB246" s="8" t="n">
        <v>0.6</v>
      </c>
    </row>
    <row r="247">
      <c r="A247" s="4" t="inlineStr">
        <is>
          <t>Warrant issuance price</t>
        </is>
      </c>
      <c r="B247" s="9" t="n">
        <v>2.5e-05</v>
      </c>
      <c r="H247" s="8" t="n">
        <v>0.5</v>
      </c>
      <c r="AB247" s="9" t="n">
        <v>2.5e-05</v>
      </c>
    </row>
    <row r="248">
      <c r="A248" s="4" t="inlineStr">
        <is>
          <t>Original Note Date</t>
        </is>
      </c>
      <c r="B248" s="4" t="inlineStr">
        <is>
          <t>May 11,
		2020</t>
        </is>
      </c>
    </row>
    <row r="249">
      <c r="A249" s="4" t="inlineStr">
        <is>
          <t>Brian D. Colvin [Member]</t>
        </is>
      </c>
    </row>
    <row r="250">
      <c r="A250" s="4" t="inlineStr">
        <is>
          <t>Fair value of warrants issued</t>
        </is>
      </c>
      <c r="B250" s="6" t="n">
        <v>25</v>
      </c>
      <c r="AC250" s="6" t="n">
        <v>5</v>
      </c>
    </row>
    <row r="251">
      <c r="A251" s="4" t="inlineStr">
        <is>
          <t>Warrants issued to purchase common stcok</t>
        </is>
      </c>
      <c r="B251" s="5" t="n">
        <v>1000000</v>
      </c>
      <c r="AC251" s="5" t="n">
        <v>1000000</v>
      </c>
    </row>
    <row r="252">
      <c r="A252" s="4" t="inlineStr">
        <is>
          <t>Warrants exercise price</t>
        </is>
      </c>
      <c r="B252" s="8" t="n">
        <v>0.6</v>
      </c>
      <c r="AC252" s="8" t="n">
        <v>0.6</v>
      </c>
    </row>
    <row r="253">
      <c r="A253" s="4" t="inlineStr">
        <is>
          <t>Warrant issuance price</t>
        </is>
      </c>
      <c r="B253" s="9" t="n">
        <v>2.5e-05</v>
      </c>
      <c r="AC253" s="9" t="n">
        <v>2.5e-05</v>
      </c>
    </row>
    <row r="254">
      <c r="A254" s="4" t="inlineStr">
        <is>
          <t>Original Note Date</t>
        </is>
      </c>
      <c r="B254" s="4" t="inlineStr">
        <is>
          <t>May 8,
		2020</t>
        </is>
      </c>
    </row>
    <row r="255">
      <c r="A255" s="4" t="inlineStr">
        <is>
          <t>Malcolm Ziman [Member]</t>
        </is>
      </c>
    </row>
    <row r="256">
      <c r="A256" s="4" t="inlineStr">
        <is>
          <t>Fair value of warrants issued</t>
        </is>
      </c>
      <c r="B256" s="6" t="n">
        <v>5</v>
      </c>
      <c r="AC256" s="6" t="n">
        <v>5</v>
      </c>
    </row>
    <row r="257">
      <c r="A257" s="4" t="inlineStr">
        <is>
          <t>Warrants issued to purchase common stcok</t>
        </is>
      </c>
      <c r="B257" s="5" t="n">
        <v>200000</v>
      </c>
      <c r="AC257" s="5" t="n">
        <v>200000</v>
      </c>
    </row>
    <row r="258">
      <c r="A258" s="4" t="inlineStr">
        <is>
          <t>Warrants exercise price</t>
        </is>
      </c>
      <c r="B258" s="8" t="n">
        <v>0.6</v>
      </c>
      <c r="AC258" s="8" t="n">
        <v>0.6</v>
      </c>
    </row>
    <row r="259">
      <c r="A259" s="4" t="inlineStr">
        <is>
          <t>Warrant issuance price</t>
        </is>
      </c>
      <c r="B259" s="9" t="n">
        <v>2.5e-05</v>
      </c>
      <c r="AC259" s="9" t="n">
        <v>2.5e-05</v>
      </c>
    </row>
    <row r="260">
      <c r="A260" s="4" t="inlineStr">
        <is>
          <t>Original Note Date</t>
        </is>
      </c>
      <c r="B260" s="4" t="inlineStr">
        <is>
          <t>May 8,
		2020</t>
        </is>
      </c>
    </row>
    <row r="261">
      <c r="A261" s="4" t="inlineStr">
        <is>
          <t>Barry Cohen [Member]</t>
        </is>
      </c>
    </row>
    <row r="262">
      <c r="A262" s="4" t="inlineStr">
        <is>
          <t>Fair value of warrants issued</t>
        </is>
      </c>
      <c r="B262" s="6" t="n">
        <v>5</v>
      </c>
      <c r="AC262" s="6" t="n">
        <v>5</v>
      </c>
    </row>
    <row r="263">
      <c r="A263" s="4" t="inlineStr">
        <is>
          <t>Warrants issued to purchase common stcok</t>
        </is>
      </c>
      <c r="B263" s="5" t="n">
        <v>200000</v>
      </c>
      <c r="AC263" s="5" t="n">
        <v>200000</v>
      </c>
    </row>
    <row r="264">
      <c r="A264" s="4" t="inlineStr">
        <is>
          <t>Warrants exercise price</t>
        </is>
      </c>
      <c r="B264" s="8" t="n">
        <v>0.6</v>
      </c>
      <c r="AC264" s="8" t="n">
        <v>0.6</v>
      </c>
    </row>
    <row r="265">
      <c r="A265" s="4" t="inlineStr">
        <is>
          <t>Warrant issuance price</t>
        </is>
      </c>
      <c r="B265" s="9" t="n">
        <v>2.5e-05</v>
      </c>
      <c r="AC265" s="9" t="n">
        <v>2.5e-05</v>
      </c>
    </row>
    <row r="266">
      <c r="A266" s="4" t="inlineStr">
        <is>
          <t>Original Note Date</t>
        </is>
      </c>
      <c r="B266" s="4" t="inlineStr">
        <is>
          <t>May 8,
		2020</t>
        </is>
      </c>
    </row>
    <row r="267">
      <c r="A267" s="4" t="inlineStr">
        <is>
          <t>Glen J. Rineer [Member]</t>
        </is>
      </c>
    </row>
    <row r="268">
      <c r="A268" s="4" t="inlineStr">
        <is>
          <t>Fair value of warrants issued</t>
        </is>
      </c>
      <c r="B268" s="6" t="n">
        <v>5</v>
      </c>
      <c r="AC268" s="6" t="n">
        <v>5</v>
      </c>
    </row>
    <row r="269">
      <c r="A269" s="4" t="inlineStr">
        <is>
          <t>Warrants issued to purchase common stcok</t>
        </is>
      </c>
      <c r="B269" s="5" t="n">
        <v>200000</v>
      </c>
      <c r="AC269" s="5" t="n">
        <v>200000</v>
      </c>
    </row>
    <row r="270">
      <c r="A270" s="4" t="inlineStr">
        <is>
          <t>Warrants exercise price</t>
        </is>
      </c>
      <c r="B270" s="8" t="n">
        <v>0.6</v>
      </c>
      <c r="AC270" s="8" t="n">
        <v>0.6</v>
      </c>
    </row>
    <row r="271">
      <c r="A271" s="4" t="inlineStr">
        <is>
          <t>Warrant issuance price</t>
        </is>
      </c>
      <c r="B271" s="9" t="n">
        <v>2.5e-05</v>
      </c>
      <c r="AC271" s="9" t="n">
        <v>2.5e-05</v>
      </c>
    </row>
    <row r="272">
      <c r="A272" s="4" t="inlineStr">
        <is>
          <t>Original Note Date</t>
        </is>
      </c>
      <c r="B272" s="4" t="inlineStr">
        <is>
          <t>May 8,
		2020</t>
        </is>
      </c>
    </row>
    <row r="273">
      <c r="A273" s="4" t="inlineStr">
        <is>
          <t>Sadegh Salmassi [Member]</t>
        </is>
      </c>
    </row>
    <row r="274">
      <c r="A274" s="4" t="inlineStr">
        <is>
          <t>Fair value of warrants issued</t>
        </is>
      </c>
      <c r="B274" s="6" t="n">
        <v>5</v>
      </c>
      <c r="AD274" s="6" t="n">
        <v>5</v>
      </c>
    </row>
    <row r="275">
      <c r="A275" s="4" t="inlineStr">
        <is>
          <t>Warrants issued to purchase common stcok</t>
        </is>
      </c>
      <c r="B275" s="5" t="n">
        <v>200000</v>
      </c>
      <c r="AD275" s="5" t="n">
        <v>200000</v>
      </c>
    </row>
    <row r="276">
      <c r="A276" s="4" t="inlineStr">
        <is>
          <t>Warrants exercise price</t>
        </is>
      </c>
      <c r="B276" s="8" t="n">
        <v>0.6</v>
      </c>
      <c r="AD276" s="8" t="n">
        <v>0.6</v>
      </c>
    </row>
    <row r="277">
      <c r="A277" s="4" t="inlineStr">
        <is>
          <t>Warrant issuance price</t>
        </is>
      </c>
      <c r="B277" s="9" t="n">
        <v>2.5e-05</v>
      </c>
      <c r="AD277" s="9" t="n">
        <v>2.5e-05</v>
      </c>
    </row>
    <row r="278">
      <c r="A278" s="4" t="inlineStr">
        <is>
          <t>Original Note Date</t>
        </is>
      </c>
      <c r="B278" s="4" t="inlineStr">
        <is>
          <t>May 7,
		2020</t>
        </is>
      </c>
    </row>
    <row r="279">
      <c r="A279" s="4" t="inlineStr">
        <is>
          <t>Addicted 2 Marketing LLC [Member]</t>
        </is>
      </c>
    </row>
    <row r="280">
      <c r="A280" s="4" t="inlineStr">
        <is>
          <t>Fair value of warrants issued</t>
        </is>
      </c>
      <c r="B280" s="6" t="n">
        <v>3</v>
      </c>
      <c r="AH280" s="6" t="n">
        <v>3</v>
      </c>
    </row>
    <row r="281">
      <c r="A281" s="4" t="inlineStr">
        <is>
          <t>Warrants issued to purchase common stcok</t>
        </is>
      </c>
      <c r="B281" s="5" t="n">
        <v>100000</v>
      </c>
      <c r="AH281" s="5" t="n">
        <v>100000</v>
      </c>
    </row>
    <row r="282">
      <c r="A282" s="4" t="inlineStr">
        <is>
          <t>Warrants exercise price</t>
        </is>
      </c>
      <c r="B282" s="8" t="n">
        <v>0.6</v>
      </c>
      <c r="AH282" s="8" t="n">
        <v>0.6</v>
      </c>
    </row>
    <row r="283">
      <c r="A283" s="4" t="inlineStr">
        <is>
          <t>Warrant issuance price</t>
        </is>
      </c>
      <c r="B283" s="9" t="n">
        <v>2.5e-05</v>
      </c>
      <c r="AH283" s="9" t="n">
        <v>2.5e-05</v>
      </c>
    </row>
    <row r="284">
      <c r="A284" s="4" t="inlineStr">
        <is>
          <t>Original Note Date</t>
        </is>
      </c>
      <c r="B284" s="4" t="inlineStr">
        <is>
          <t>Apr. 1,
		2020</t>
        </is>
      </c>
    </row>
    <row r="285">
      <c r="A285" s="4" t="inlineStr">
        <is>
          <t>BBCKQK Trust Kevin Wiltz [Member]</t>
        </is>
      </c>
    </row>
    <row r="286">
      <c r="A286" s="4" t="inlineStr">
        <is>
          <t>Fair value of warrants issued</t>
        </is>
      </c>
      <c r="B286" s="6" t="n">
        <v>25</v>
      </c>
      <c r="AI286" s="6" t="n">
        <v>25</v>
      </c>
    </row>
    <row r="287">
      <c r="A287" s="4" t="inlineStr">
        <is>
          <t>Warrants issued to purchase common stcok</t>
        </is>
      </c>
      <c r="B287" s="5" t="n">
        <v>1000000</v>
      </c>
      <c r="AI287" s="5" t="n">
        <v>1000000</v>
      </c>
    </row>
    <row r="288">
      <c r="A288" s="4" t="inlineStr">
        <is>
          <t>Warrants exercise price</t>
        </is>
      </c>
      <c r="B288" s="8" t="n">
        <v>0.6</v>
      </c>
      <c r="AI288" s="8" t="n">
        <v>0.6</v>
      </c>
    </row>
    <row r="289">
      <c r="A289" s="4" t="inlineStr">
        <is>
          <t>Warrant issuance price</t>
        </is>
      </c>
      <c r="B289" s="9" t="n">
        <v>2.5e-05</v>
      </c>
      <c r="AI289" s="9" t="n">
        <v>2.5e-05</v>
      </c>
    </row>
    <row r="290">
      <c r="A290" s="4" t="inlineStr">
        <is>
          <t>Original Note Date</t>
        </is>
      </c>
      <c r="B290" s="4" t="inlineStr">
        <is>
          <t>Mar. 13,
		202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AK239"/>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3" customWidth="1" min="22" max="22"/>
    <col width="13" customWidth="1" min="23" max="23"/>
    <col width="13" customWidth="1" min="24" max="24"/>
    <col width="13" customWidth="1" min="25" max="25"/>
    <col width="13" customWidth="1" min="26" max="26"/>
    <col width="13" customWidth="1" min="27" max="27"/>
    <col width="13" customWidth="1" min="28" max="28"/>
    <col width="13" customWidth="1" min="29" max="29"/>
    <col width="13" customWidth="1" min="30" max="30"/>
    <col width="13" customWidth="1" min="31" max="31"/>
    <col width="14" customWidth="1" min="32" max="32"/>
    <col width="14" customWidth="1" min="33" max="33"/>
    <col width="14" customWidth="1" min="34" max="34"/>
    <col width="14" customWidth="1" min="35" max="35"/>
    <col width="14" customWidth="1" min="36" max="36"/>
    <col width="14" customWidth="1" min="37" max="37"/>
  </cols>
  <sheetData>
    <row r="1">
      <c r="A1" s="1" t="inlineStr">
        <is>
          <t>COMMITMENTS AND CONTINGENCIES (Details Narrative) - USD ($)</t>
        </is>
      </c>
      <c r="B1" s="2" t="inlineStr">
        <is>
          <t>12 Months Ended</t>
        </is>
      </c>
    </row>
    <row r="2">
      <c r="B2" s="2" t="inlineStr">
        <is>
          <t>Dec. 31, 2020</t>
        </is>
      </c>
      <c r="C2" s="2" t="inlineStr">
        <is>
          <t>Oct. 13, 2020</t>
        </is>
      </c>
      <c r="D2" s="2" t="inlineStr">
        <is>
          <t>Oct. 06, 2020</t>
        </is>
      </c>
      <c r="E2" s="2" t="inlineStr">
        <is>
          <t>Sep. 25, 2020</t>
        </is>
      </c>
      <c r="F2" s="2" t="inlineStr">
        <is>
          <t>Sep. 21, 2020</t>
        </is>
      </c>
      <c r="G2" s="2" t="inlineStr">
        <is>
          <t>Sep. 15, 2020</t>
        </is>
      </c>
      <c r="H2" s="2" t="inlineStr">
        <is>
          <t>Sep. 09, 2020</t>
        </is>
      </c>
      <c r="I2" s="2" t="inlineStr">
        <is>
          <t>Sep. 08, 2020</t>
        </is>
      </c>
      <c r="J2" s="2" t="inlineStr">
        <is>
          <t>Sep. 02, 2020</t>
        </is>
      </c>
      <c r="K2" s="2" t="inlineStr">
        <is>
          <t>Aug. 18, 2020</t>
        </is>
      </c>
      <c r="L2" s="2" t="inlineStr">
        <is>
          <t>Aug. 13, 2020</t>
        </is>
      </c>
      <c r="M2" s="2" t="inlineStr">
        <is>
          <t>Jul. 10, 2020</t>
        </is>
      </c>
      <c r="N2" s="2" t="inlineStr">
        <is>
          <t>Jul. 01, 2020</t>
        </is>
      </c>
      <c r="O2" s="2" t="inlineStr">
        <is>
          <t>Jun. 30, 2020</t>
        </is>
      </c>
      <c r="P2" s="2" t="inlineStr">
        <is>
          <t>Jun. 19, 2020</t>
        </is>
      </c>
      <c r="Q2" s="2" t="inlineStr">
        <is>
          <t>Jun. 16, 2020</t>
        </is>
      </c>
      <c r="R2" s="2" t="inlineStr">
        <is>
          <t>Jun. 12, 2020</t>
        </is>
      </c>
      <c r="S2" s="2" t="inlineStr">
        <is>
          <t>Jun. 09, 2020</t>
        </is>
      </c>
      <c r="T2" s="2" t="inlineStr">
        <is>
          <t>Jun. 08, 2020</t>
        </is>
      </c>
      <c r="U2" s="2" t="inlineStr">
        <is>
          <t>Jun. 03, 2020</t>
        </is>
      </c>
      <c r="V2" s="2" t="inlineStr">
        <is>
          <t>May 29, 2020</t>
        </is>
      </c>
      <c r="W2" s="2" t="inlineStr">
        <is>
          <t>May 28, 2020</t>
        </is>
      </c>
      <c r="X2" s="2" t="inlineStr">
        <is>
          <t>May 27, 2020</t>
        </is>
      </c>
      <c r="Y2" s="2" t="inlineStr">
        <is>
          <t>May 20, 2020</t>
        </is>
      </c>
      <c r="Z2" s="2" t="inlineStr">
        <is>
          <t>May 19, 2020</t>
        </is>
      </c>
      <c r="AA2" s="2" t="inlineStr">
        <is>
          <t>May 13, 2020</t>
        </is>
      </c>
      <c r="AB2" s="2" t="inlineStr">
        <is>
          <t>May 11, 2020</t>
        </is>
      </c>
      <c r="AC2" s="2" t="inlineStr">
        <is>
          <t>May 08, 2020</t>
        </is>
      </c>
      <c r="AD2" s="2" t="inlineStr">
        <is>
          <t>May 07, 2020</t>
        </is>
      </c>
      <c r="AE2" s="2" t="inlineStr">
        <is>
          <t>May 04, 2020</t>
        </is>
      </c>
      <c r="AF2" s="2" t="inlineStr">
        <is>
          <t>Apr. 28, 2020</t>
        </is>
      </c>
      <c r="AG2" s="2" t="inlineStr">
        <is>
          <t>Apr. 01, 2020</t>
        </is>
      </c>
      <c r="AH2" s="2" t="inlineStr">
        <is>
          <t>Mar. 13, 2020</t>
        </is>
      </c>
      <c r="AI2" s="2" t="inlineStr">
        <is>
          <t>Mar. 01, 2020</t>
        </is>
      </c>
      <c r="AJ2" s="2" t="inlineStr">
        <is>
          <t>Feb. 13, 2020</t>
        </is>
      </c>
      <c r="AK2" s="2" t="inlineStr">
        <is>
          <t>Jan. 01, 2020</t>
        </is>
      </c>
    </row>
    <row r="3">
      <c r="A3" s="4" t="inlineStr">
        <is>
          <t>Fair value of warrants issued</t>
        </is>
      </c>
      <c r="B3" s="6" t="n">
        <v>283</v>
      </c>
    </row>
    <row r="4">
      <c r="A4" s="4" t="inlineStr">
        <is>
          <t>Warrants issued to purchase common stcok</t>
        </is>
      </c>
      <c r="B4" s="5" t="n">
        <v>11300000</v>
      </c>
    </row>
    <row r="5">
      <c r="A5" s="4" t="inlineStr">
        <is>
          <t>Warrant issuance price</t>
        </is>
      </c>
      <c r="B5" s="8" t="n">
        <v>0.5</v>
      </c>
    </row>
    <row r="6">
      <c r="A6" s="4" t="inlineStr">
        <is>
          <t>Automobile lease [Member]</t>
        </is>
      </c>
    </row>
    <row r="7">
      <c r="A7" s="4" t="inlineStr">
        <is>
          <t>Monthly payment</t>
        </is>
      </c>
      <c r="B7" s="6" t="n">
        <v>395</v>
      </c>
    </row>
    <row r="8">
      <c r="A8" s="4" t="inlineStr">
        <is>
          <t>Munti Consulting LLC [Member]</t>
        </is>
      </c>
    </row>
    <row r="9">
      <c r="A9" s="4" t="inlineStr">
        <is>
          <t>Fair value of warrants issued</t>
        </is>
      </c>
      <c r="B9" s="6" t="n">
        <v>25</v>
      </c>
      <c r="AJ9" s="6" t="n">
        <v>25</v>
      </c>
    </row>
    <row r="10">
      <c r="A10" s="4" t="inlineStr">
        <is>
          <t>Warrants issued to purchase common stcok</t>
        </is>
      </c>
      <c r="B10" s="5" t="n">
        <v>1000000</v>
      </c>
      <c r="AJ10" s="5" t="n">
        <v>1000000</v>
      </c>
    </row>
    <row r="11">
      <c r="A11" s="4" t="inlineStr">
        <is>
          <t>Warrants exercise price</t>
        </is>
      </c>
      <c r="B11" s="8" t="n">
        <v>0.6</v>
      </c>
      <c r="AJ11" s="8" t="n">
        <v>0.6</v>
      </c>
    </row>
    <row r="12">
      <c r="A12" s="4" t="inlineStr">
        <is>
          <t>Warrant issuance price</t>
        </is>
      </c>
      <c r="B12" s="9" t="n">
        <v>2.5e-05</v>
      </c>
      <c r="AJ12" s="9" t="n">
        <v>2.5e-05</v>
      </c>
    </row>
    <row r="13">
      <c r="A13" s="4" t="inlineStr">
        <is>
          <t>Shahram Khial One [Member]</t>
        </is>
      </c>
    </row>
    <row r="14">
      <c r="A14" s="4" t="inlineStr">
        <is>
          <t>Fair value of warrants issued</t>
        </is>
      </c>
      <c r="B14" s="6" t="n">
        <v>13</v>
      </c>
      <c r="M14" s="6" t="n">
        <v>13</v>
      </c>
    </row>
    <row r="15">
      <c r="A15" s="4" t="inlineStr">
        <is>
          <t>Warrants issued to purchase common stcok</t>
        </is>
      </c>
      <c r="B15" s="5" t="n">
        <v>500000</v>
      </c>
      <c r="M15" s="5" t="n">
        <v>500000</v>
      </c>
    </row>
    <row r="16">
      <c r="A16" s="4" t="inlineStr">
        <is>
          <t>Warrants exercise price</t>
        </is>
      </c>
      <c r="B16" s="8" t="n">
        <v>0.6</v>
      </c>
      <c r="M16" s="8" t="n">
        <v>0.6</v>
      </c>
    </row>
    <row r="17">
      <c r="A17" s="4" t="inlineStr">
        <is>
          <t>Warrant issuance price</t>
        </is>
      </c>
      <c r="B17" s="9" t="n">
        <v>2.5e-05</v>
      </c>
      <c r="M17" s="9" t="n">
        <v>2.5e-05</v>
      </c>
    </row>
    <row r="18">
      <c r="A18" s="4" t="inlineStr">
        <is>
          <t>Roy S Worbets [Member]</t>
        </is>
      </c>
    </row>
    <row r="19">
      <c r="A19" s="4" t="inlineStr">
        <is>
          <t>Fair value of warrants issued</t>
        </is>
      </c>
      <c r="B19" s="6" t="n">
        <v>5</v>
      </c>
      <c r="Q19" s="6" t="n">
        <v>5</v>
      </c>
    </row>
    <row r="20">
      <c r="A20" s="4" t="inlineStr">
        <is>
          <t>Warrants issued to purchase common stcok</t>
        </is>
      </c>
      <c r="B20" s="5" t="n">
        <v>200000</v>
      </c>
      <c r="Q20" s="5" t="n">
        <v>200000</v>
      </c>
    </row>
    <row r="21">
      <c r="A21" s="4" t="inlineStr">
        <is>
          <t>Warrants exercise price</t>
        </is>
      </c>
      <c r="B21" s="8" t="n">
        <v>0.6</v>
      </c>
      <c r="Q21" s="8" t="n">
        <v>0.6</v>
      </c>
    </row>
    <row r="22">
      <c r="A22" s="4" t="inlineStr">
        <is>
          <t>Warrant issuance price</t>
        </is>
      </c>
      <c r="B22" s="9" t="n">
        <v>2.5e-05</v>
      </c>
      <c r="Q22" s="9" t="n">
        <v>2.5e-05</v>
      </c>
    </row>
    <row r="23">
      <c r="A23" s="4" t="inlineStr">
        <is>
          <t>Ybelka Saint Hilaire [Member]</t>
        </is>
      </c>
    </row>
    <row r="24">
      <c r="A24" s="4" t="inlineStr">
        <is>
          <t>Fair value of warrants issued</t>
        </is>
      </c>
      <c r="B24" s="6" t="n">
        <v>5</v>
      </c>
      <c r="V24" s="6" t="n">
        <v>5</v>
      </c>
    </row>
    <row r="25">
      <c r="A25" s="4" t="inlineStr">
        <is>
          <t>Warrants issued to purchase common stcok</t>
        </is>
      </c>
      <c r="B25" s="5" t="n">
        <v>200000</v>
      </c>
      <c r="V25" s="5" t="n">
        <v>200000</v>
      </c>
    </row>
    <row r="26">
      <c r="A26" s="4" t="inlineStr">
        <is>
          <t>Warrants exercise price</t>
        </is>
      </c>
      <c r="B26" s="8" t="n">
        <v>0.6</v>
      </c>
      <c r="V26" s="8" t="n">
        <v>0.6</v>
      </c>
    </row>
    <row r="27">
      <c r="A27" s="4" t="inlineStr">
        <is>
          <t>Warrant issuance price</t>
        </is>
      </c>
      <c r="B27" s="9" t="n">
        <v>2.5e-05</v>
      </c>
      <c r="V27" s="9" t="n">
        <v>2.5e-05</v>
      </c>
    </row>
    <row r="28">
      <c r="A28" s="4" t="inlineStr">
        <is>
          <t>Willy Rafael Saint-Hilaire [Member]</t>
        </is>
      </c>
    </row>
    <row r="29">
      <c r="A29" s="4" t="inlineStr">
        <is>
          <t>Fair value of warrants issued</t>
        </is>
      </c>
      <c r="B29" s="6" t="n">
        <v>5</v>
      </c>
      <c r="Y29" s="6" t="n">
        <v>5</v>
      </c>
    </row>
    <row r="30">
      <c r="A30" s="4" t="inlineStr">
        <is>
          <t>Warrants issued to purchase common stcok</t>
        </is>
      </c>
      <c r="B30" s="5" t="n">
        <v>200000</v>
      </c>
      <c r="Y30" s="5" t="n">
        <v>200000</v>
      </c>
    </row>
    <row r="31">
      <c r="A31" s="4" t="inlineStr">
        <is>
          <t>Warrants exercise price</t>
        </is>
      </c>
      <c r="B31" s="8" t="n">
        <v>0.6</v>
      </c>
      <c r="Y31" s="8" t="n">
        <v>0.6</v>
      </c>
    </row>
    <row r="32">
      <c r="A32" s="4" t="inlineStr">
        <is>
          <t>Warrant issuance price</t>
        </is>
      </c>
      <c r="B32" s="9" t="n">
        <v>2.5e-05</v>
      </c>
      <c r="Y32" s="9" t="n">
        <v>2.5e-05</v>
      </c>
    </row>
    <row r="33">
      <c r="A33" s="4" t="inlineStr">
        <is>
          <t>Marvin A Saint-Hilaire [Member]</t>
        </is>
      </c>
    </row>
    <row r="34">
      <c r="A34" s="4" t="inlineStr">
        <is>
          <t>Fair value of warrants issued</t>
        </is>
      </c>
      <c r="B34" s="6" t="n">
        <v>3</v>
      </c>
      <c r="Z34" s="6" t="n">
        <v>3</v>
      </c>
    </row>
    <row r="35">
      <c r="A35" s="4" t="inlineStr">
        <is>
          <t>Warrants issued to purchase common stcok</t>
        </is>
      </c>
      <c r="B35" s="5" t="n">
        <v>100000</v>
      </c>
      <c r="Z35" s="5" t="n">
        <v>100000</v>
      </c>
    </row>
    <row r="36">
      <c r="A36" s="4" t="inlineStr">
        <is>
          <t>Warrants exercise price</t>
        </is>
      </c>
      <c r="B36" s="8" t="n">
        <v>0.6</v>
      </c>
      <c r="Z36" s="8" t="n">
        <v>0.6</v>
      </c>
    </row>
    <row r="37">
      <c r="A37" s="4" t="inlineStr">
        <is>
          <t>Warrant issuance price</t>
        </is>
      </c>
      <c r="B37" s="9" t="n">
        <v>2.5e-05</v>
      </c>
      <c r="Z37" s="9" t="n">
        <v>2.5e-05</v>
      </c>
    </row>
    <row r="38">
      <c r="A38" s="4" t="inlineStr">
        <is>
          <t>Joan R. Saint-Hilaire [Member]</t>
        </is>
      </c>
    </row>
    <row r="39">
      <c r="A39" s="4" t="inlineStr">
        <is>
          <t>Fair value of warrants issued</t>
        </is>
      </c>
      <c r="B39" s="6" t="n">
        <v>3</v>
      </c>
      <c r="Z39" s="6" t="n">
        <v>3</v>
      </c>
    </row>
    <row r="40">
      <c r="A40" s="4" t="inlineStr">
        <is>
          <t>Warrants issued to purchase common stcok</t>
        </is>
      </c>
      <c r="B40" s="5" t="n">
        <v>100000</v>
      </c>
      <c r="Z40" s="5" t="n">
        <v>100000</v>
      </c>
    </row>
    <row r="41">
      <c r="A41" s="4" t="inlineStr">
        <is>
          <t>Warrants exercise price</t>
        </is>
      </c>
      <c r="B41" s="8" t="n">
        <v>0.6</v>
      </c>
      <c r="Z41" s="8" t="n">
        <v>0.6</v>
      </c>
    </row>
    <row r="42">
      <c r="A42" s="4" t="inlineStr">
        <is>
          <t>Warrant issuance price</t>
        </is>
      </c>
      <c r="B42" s="9" t="n">
        <v>2.5e-05</v>
      </c>
      <c r="Z42" s="9" t="n">
        <v>2.5e-05</v>
      </c>
    </row>
    <row r="43">
      <c r="A43" s="4" t="inlineStr">
        <is>
          <t>Wendell and Sharon Piper [Member]</t>
        </is>
      </c>
    </row>
    <row r="44">
      <c r="A44" s="4" t="inlineStr">
        <is>
          <t>Fair value of warrants issued</t>
        </is>
      </c>
      <c r="B44" s="6" t="n">
        <v>5</v>
      </c>
      <c r="AA44" s="6" t="n">
        <v>5</v>
      </c>
    </row>
    <row r="45">
      <c r="A45" s="4" t="inlineStr">
        <is>
          <t>Warrants issued to purchase common stcok</t>
        </is>
      </c>
      <c r="B45" s="5" t="n">
        <v>200000</v>
      </c>
      <c r="AA45" s="5" t="n">
        <v>200000</v>
      </c>
    </row>
    <row r="46">
      <c r="A46" s="4" t="inlineStr">
        <is>
          <t>Warrants exercise price</t>
        </is>
      </c>
      <c r="B46" s="8" t="n">
        <v>0.6</v>
      </c>
      <c r="AA46" s="8" t="n">
        <v>0.6</v>
      </c>
    </row>
    <row r="47">
      <c r="A47" s="4" t="inlineStr">
        <is>
          <t>Warrant issuance price</t>
        </is>
      </c>
      <c r="B47" s="9" t="n">
        <v>2.5e-05</v>
      </c>
      <c r="AA47" s="9" t="n">
        <v>2.5e-05</v>
      </c>
    </row>
    <row r="48">
      <c r="A48" s="4" t="inlineStr">
        <is>
          <t>Jacob Colvin [Member]</t>
        </is>
      </c>
    </row>
    <row r="49">
      <c r="A49" s="4" t="inlineStr">
        <is>
          <t>Fair value of warrants issued</t>
        </is>
      </c>
      <c r="B49" s="6" t="n">
        <v>5</v>
      </c>
      <c r="AC49" s="6" t="n">
        <v>5</v>
      </c>
    </row>
    <row r="50">
      <c r="A50" s="4" t="inlineStr">
        <is>
          <t>Warrants issued to purchase common stcok</t>
        </is>
      </c>
      <c r="B50" s="5" t="n">
        <v>200000</v>
      </c>
      <c r="AC50" s="5" t="n">
        <v>200000</v>
      </c>
    </row>
    <row r="51">
      <c r="A51" s="4" t="inlineStr">
        <is>
          <t>Warrants exercise price</t>
        </is>
      </c>
      <c r="B51" s="8" t="n">
        <v>0.6</v>
      </c>
      <c r="AC51" s="8" t="n">
        <v>0.6</v>
      </c>
    </row>
    <row r="52">
      <c r="A52" s="4" t="inlineStr">
        <is>
          <t>Warrant issuance price</t>
        </is>
      </c>
      <c r="B52" s="9" t="n">
        <v>2.5e-05</v>
      </c>
      <c r="AC52" s="9" t="n">
        <v>2.5e-05</v>
      </c>
    </row>
    <row r="53">
      <c r="A53" s="4" t="inlineStr">
        <is>
          <t>Brett Matus [Member]</t>
        </is>
      </c>
    </row>
    <row r="54">
      <c r="A54" s="4" t="inlineStr">
        <is>
          <t>Fair value of warrants issued</t>
        </is>
      </c>
      <c r="B54" s="6" t="n">
        <v>5</v>
      </c>
      <c r="AC54" s="6" t="n">
        <v>5</v>
      </c>
    </row>
    <row r="55">
      <c r="A55" s="4" t="inlineStr">
        <is>
          <t>Warrants issued to purchase common stcok</t>
        </is>
      </c>
      <c r="B55" s="5" t="n">
        <v>200000</v>
      </c>
      <c r="AC55" s="5" t="n">
        <v>200000</v>
      </c>
    </row>
    <row r="56">
      <c r="A56" s="4" t="inlineStr">
        <is>
          <t>Warrants exercise price</t>
        </is>
      </c>
      <c r="B56" s="8" t="n">
        <v>0.6</v>
      </c>
      <c r="AC56" s="8" t="n">
        <v>0.6</v>
      </c>
    </row>
    <row r="57">
      <c r="A57" s="4" t="inlineStr">
        <is>
          <t>Warrant issuance price</t>
        </is>
      </c>
      <c r="B57" s="9" t="n">
        <v>2.5e-05</v>
      </c>
      <c r="AC57" s="9" t="n">
        <v>2.5e-05</v>
      </c>
    </row>
    <row r="58">
      <c r="A58" s="4" t="inlineStr">
        <is>
          <t>Rudy Chacon [Member]</t>
        </is>
      </c>
    </row>
    <row r="59">
      <c r="A59" s="4" t="inlineStr">
        <is>
          <t>Fair value of warrants issued</t>
        </is>
      </c>
      <c r="B59" s="6" t="n">
        <v>5</v>
      </c>
      <c r="AD59" s="6" t="n">
        <v>5</v>
      </c>
    </row>
    <row r="60">
      <c r="A60" s="4" t="inlineStr">
        <is>
          <t>Warrants issued to purchase common stcok</t>
        </is>
      </c>
      <c r="B60" s="5" t="n">
        <v>200000</v>
      </c>
      <c r="AD60" s="5" t="n">
        <v>200000</v>
      </c>
    </row>
    <row r="61">
      <c r="A61" s="4" t="inlineStr">
        <is>
          <t>Warrants exercise price</t>
        </is>
      </c>
      <c r="B61" s="8" t="n">
        <v>0.6</v>
      </c>
      <c r="AD61" s="8" t="n">
        <v>0.6</v>
      </c>
    </row>
    <row r="62">
      <c r="A62" s="4" t="inlineStr">
        <is>
          <t>Warrant issuance price</t>
        </is>
      </c>
      <c r="B62" s="9" t="n">
        <v>2.5e-05</v>
      </c>
      <c r="AD62" s="9" t="n">
        <v>2.5e-05</v>
      </c>
    </row>
    <row r="63">
      <c r="A63" s="4" t="inlineStr">
        <is>
          <t>Arnold F. Sock [Member]</t>
        </is>
      </c>
    </row>
    <row r="64">
      <c r="A64" s="4" t="inlineStr">
        <is>
          <t>Fair value of warrants issued</t>
        </is>
      </c>
      <c r="B64" s="6" t="n">
        <v>13</v>
      </c>
      <c r="AD64" s="6" t="n">
        <v>13</v>
      </c>
    </row>
    <row r="65">
      <c r="A65" s="4" t="inlineStr">
        <is>
          <t>Warrants issued to purchase common stcok</t>
        </is>
      </c>
      <c r="B65" s="5" t="n">
        <v>500000</v>
      </c>
      <c r="AD65" s="5" t="n">
        <v>500000</v>
      </c>
    </row>
    <row r="66">
      <c r="A66" s="4" t="inlineStr">
        <is>
          <t>Warrants exercise price</t>
        </is>
      </c>
      <c r="B66" s="8" t="n">
        <v>0.6</v>
      </c>
      <c r="AD66" s="8" t="n">
        <v>0.6</v>
      </c>
    </row>
    <row r="67">
      <c r="A67" s="4" t="inlineStr">
        <is>
          <t>Warrant issuance price</t>
        </is>
      </c>
      <c r="B67" s="9" t="n">
        <v>2.5e-05</v>
      </c>
      <c r="AD67" s="9" t="n">
        <v>2.5e-05</v>
      </c>
    </row>
    <row r="68">
      <c r="A68" s="4" t="inlineStr">
        <is>
          <t>Shahram Khial [Member]</t>
        </is>
      </c>
    </row>
    <row r="69">
      <c r="A69" s="4" t="inlineStr">
        <is>
          <t>Fair value of warrants issued</t>
        </is>
      </c>
      <c r="B69" s="6" t="n">
        <v>13</v>
      </c>
      <c r="AF69" s="6" t="n">
        <v>13</v>
      </c>
    </row>
    <row r="70">
      <c r="A70" s="4" t="inlineStr">
        <is>
          <t>Warrants issued to purchase common stcok</t>
        </is>
      </c>
      <c r="B70" s="5" t="n">
        <v>500000</v>
      </c>
      <c r="AF70" s="5" t="n">
        <v>500000</v>
      </c>
    </row>
    <row r="71">
      <c r="A71" s="4" t="inlineStr">
        <is>
          <t>Warrants exercise price</t>
        </is>
      </c>
      <c r="B71" s="8" t="n">
        <v>0.6</v>
      </c>
      <c r="AF71" s="8" t="n">
        <v>0.6</v>
      </c>
    </row>
    <row r="72">
      <c r="A72" s="4" t="inlineStr">
        <is>
          <t>Warrant issuance price</t>
        </is>
      </c>
      <c r="B72" s="9" t="n">
        <v>2.5e-05</v>
      </c>
      <c r="AF72" s="9" t="n">
        <v>2.5e-05</v>
      </c>
    </row>
    <row r="73">
      <c r="A73" s="4" t="inlineStr">
        <is>
          <t>Arnulfo Saucedo-Bardan [Member]</t>
        </is>
      </c>
    </row>
    <row r="74">
      <c r="A74" s="4" t="inlineStr">
        <is>
          <t>Fair value of warrants issued</t>
        </is>
      </c>
      <c r="B74" s="6" t="n">
        <v>25</v>
      </c>
      <c r="AE74" s="6" t="n">
        <v>25</v>
      </c>
    </row>
    <row r="75">
      <c r="A75" s="4" t="inlineStr">
        <is>
          <t>Warrants issued to purchase common stcok</t>
        </is>
      </c>
      <c r="B75" s="5" t="n">
        <v>1000000</v>
      </c>
      <c r="AE75" s="5" t="n">
        <v>1000000</v>
      </c>
    </row>
    <row r="76">
      <c r="A76" s="4" t="inlineStr">
        <is>
          <t>Warrants exercise price</t>
        </is>
      </c>
      <c r="B76" s="8" t="n">
        <v>0.6</v>
      </c>
      <c r="AE76" s="8" t="n">
        <v>0.6</v>
      </c>
    </row>
    <row r="77">
      <c r="A77" s="4" t="inlineStr">
        <is>
          <t>Warrant issuance price</t>
        </is>
      </c>
      <c r="B77" s="9" t="n">
        <v>2.5e-05</v>
      </c>
      <c r="AE77" s="9" t="n">
        <v>2.5e-05</v>
      </c>
    </row>
    <row r="78">
      <c r="A78" s="4" t="inlineStr">
        <is>
          <t>Website development, design maintenance and other IT services</t>
        </is>
      </c>
      <c r="AK78" s="6" t="n">
        <v>5000</v>
      </c>
    </row>
    <row r="79">
      <c r="A79" s="4" t="inlineStr">
        <is>
          <t>Payment period</t>
        </is>
      </c>
      <c r="B79" s="4" t="inlineStr">
        <is>
          <t>Monthly</t>
        </is>
      </c>
    </row>
    <row r="80">
      <c r="A80" s="4" t="inlineStr">
        <is>
          <t>Kim Smith [Member]</t>
        </is>
      </c>
    </row>
    <row r="81">
      <c r="A81" s="4" t="inlineStr">
        <is>
          <t>Fair value of warrants issued</t>
        </is>
      </c>
      <c r="B81" s="6" t="n">
        <v>13</v>
      </c>
      <c r="S81" s="6" t="n">
        <v>13</v>
      </c>
    </row>
    <row r="82">
      <c r="A82" s="4" t="inlineStr">
        <is>
          <t>Warrants issued to purchase common stcok</t>
        </is>
      </c>
      <c r="B82" s="5" t="n">
        <v>500000</v>
      </c>
      <c r="S82" s="5" t="n">
        <v>500000</v>
      </c>
    </row>
    <row r="83">
      <c r="A83" s="4" t="inlineStr">
        <is>
          <t>Warrants exercise price</t>
        </is>
      </c>
      <c r="B83" s="8" t="n">
        <v>0.6</v>
      </c>
      <c r="S83" s="8" t="n">
        <v>0.6</v>
      </c>
    </row>
    <row r="84">
      <c r="A84" s="4" t="inlineStr">
        <is>
          <t>Warrant issuance price</t>
        </is>
      </c>
      <c r="B84" s="9" t="n">
        <v>2.5e-05</v>
      </c>
      <c r="S84" s="9" t="n">
        <v>2.5e-05</v>
      </c>
    </row>
    <row r="85">
      <c r="A85" s="4" t="inlineStr">
        <is>
          <t>Theresa Kitt [Member]</t>
        </is>
      </c>
    </row>
    <row r="86">
      <c r="A86" s="4" t="inlineStr">
        <is>
          <t>Fair value of warrants issued</t>
        </is>
      </c>
      <c r="B86" s="6" t="n">
        <v>5</v>
      </c>
      <c r="N86" s="6" t="n">
        <v>5</v>
      </c>
    </row>
    <row r="87">
      <c r="A87" s="4" t="inlineStr">
        <is>
          <t>Warrants issued to purchase common stcok</t>
        </is>
      </c>
      <c r="B87" s="5" t="n">
        <v>200000</v>
      </c>
      <c r="N87" s="5" t="n">
        <v>200000</v>
      </c>
    </row>
    <row r="88">
      <c r="A88" s="4" t="inlineStr">
        <is>
          <t>Warrants exercise price</t>
        </is>
      </c>
      <c r="B88" s="8" t="n">
        <v>0.6</v>
      </c>
      <c r="N88" s="8" t="n">
        <v>0.6</v>
      </c>
    </row>
    <row r="89">
      <c r="A89" s="4" t="inlineStr">
        <is>
          <t>Warrant issuance price</t>
        </is>
      </c>
      <c r="B89" s="9" t="n">
        <v>2.5e-05</v>
      </c>
      <c r="N89" s="9" t="n">
        <v>2.5e-05</v>
      </c>
    </row>
    <row r="90">
      <c r="A90" s="4" t="inlineStr">
        <is>
          <t>Theresa Kitt [Member] | July 1, 2020 [Member]</t>
        </is>
      </c>
    </row>
    <row r="91">
      <c r="A91" s="4" t="inlineStr">
        <is>
          <t>Fair value of warrants issued</t>
        </is>
      </c>
      <c r="B91" s="6" t="n">
        <v>5</v>
      </c>
      <c r="N91" s="6" t="n">
        <v>5</v>
      </c>
    </row>
    <row r="92">
      <c r="A92" s="4" t="inlineStr">
        <is>
          <t>Warrants issued to purchase common stcok</t>
        </is>
      </c>
      <c r="B92" s="5" t="n">
        <v>200000</v>
      </c>
    </row>
    <row r="93">
      <c r="A93" s="4" t="inlineStr">
        <is>
          <t>Warrants exercise price</t>
        </is>
      </c>
      <c r="B93" s="8" t="n">
        <v>0.6</v>
      </c>
    </row>
    <row r="94">
      <c r="A94" s="4" t="inlineStr">
        <is>
          <t>Warrant issuance price</t>
        </is>
      </c>
      <c r="B94" s="9" t="n">
        <v>2.5e-05</v>
      </c>
    </row>
    <row r="95">
      <c r="A95" s="4" t="inlineStr">
        <is>
          <t>Donald Kitt [Member]</t>
        </is>
      </c>
    </row>
    <row r="96">
      <c r="A96" s="4" t="inlineStr">
        <is>
          <t>Fair value of warrants issued</t>
        </is>
      </c>
      <c r="B96" s="6" t="n">
        <v>5</v>
      </c>
    </row>
    <row r="97">
      <c r="A97" s="4" t="inlineStr">
        <is>
          <t>Warrants issued to purchase common stcok</t>
        </is>
      </c>
      <c r="B97" s="5" t="n">
        <v>200000</v>
      </c>
    </row>
    <row r="98">
      <c r="A98" s="4" t="inlineStr">
        <is>
          <t>Warrants exercise price</t>
        </is>
      </c>
      <c r="B98" s="8" t="n">
        <v>0.6</v>
      </c>
    </row>
    <row r="99">
      <c r="A99" s="4" t="inlineStr">
        <is>
          <t>Warrant issuance price</t>
        </is>
      </c>
      <c r="B99" s="9" t="n">
        <v>2.5e-05</v>
      </c>
    </row>
    <row r="100">
      <c r="A100" s="4" t="inlineStr">
        <is>
          <t>Donald Kitt [Member] | July 1, 2020 [Member]</t>
        </is>
      </c>
    </row>
    <row r="101">
      <c r="A101" s="4" t="inlineStr">
        <is>
          <t>Fair value of warrants issued</t>
        </is>
      </c>
      <c r="B101" s="6" t="n">
        <v>5</v>
      </c>
    </row>
    <row r="102">
      <c r="A102" s="4" t="inlineStr">
        <is>
          <t>Warrants issued to purchase common stcok</t>
        </is>
      </c>
      <c r="B102" s="5" t="n">
        <v>200000</v>
      </c>
    </row>
    <row r="103">
      <c r="A103" s="4" t="inlineStr">
        <is>
          <t>Warrants exercise price</t>
        </is>
      </c>
      <c r="B103" s="8" t="n">
        <v>0.6</v>
      </c>
    </row>
    <row r="104">
      <c r="A104" s="4" t="inlineStr">
        <is>
          <t>Warrant issuance price</t>
        </is>
      </c>
      <c r="B104" s="9" t="n">
        <v>2.5e-05</v>
      </c>
    </row>
    <row r="105">
      <c r="A105" s="4" t="inlineStr">
        <is>
          <t>Nasrin Montazer [Member]</t>
        </is>
      </c>
    </row>
    <row r="106">
      <c r="A106" s="4" t="inlineStr">
        <is>
          <t>Fair value of warrants issued</t>
        </is>
      </c>
      <c r="B106" s="6" t="n">
        <v>13</v>
      </c>
      <c r="D106" s="6" t="n">
        <v>13</v>
      </c>
    </row>
    <row r="107">
      <c r="A107" s="4" t="inlineStr">
        <is>
          <t>Warrants issued to purchase common stcok</t>
        </is>
      </c>
      <c r="B107" s="5" t="n">
        <v>500000</v>
      </c>
      <c r="D107" s="5" t="n">
        <v>500000</v>
      </c>
    </row>
    <row r="108">
      <c r="A108" s="4" t="inlineStr">
        <is>
          <t>Warrants exercise price</t>
        </is>
      </c>
      <c r="B108" s="8" t="n">
        <v>0.6</v>
      </c>
      <c r="D108" s="8" t="n">
        <v>0.5</v>
      </c>
    </row>
    <row r="109">
      <c r="A109" s="4" t="inlineStr">
        <is>
          <t>Warrant issuance price</t>
        </is>
      </c>
      <c r="B109" s="9" t="n">
        <v>2.5e-05</v>
      </c>
      <c r="D109" s="9" t="n">
        <v>2.5e-05</v>
      </c>
    </row>
    <row r="110">
      <c r="A110" s="4" t="inlineStr">
        <is>
          <t>Jagjit Dhaliwal [Member]</t>
        </is>
      </c>
    </row>
    <row r="111">
      <c r="A111" s="4" t="inlineStr">
        <is>
          <t>Fair value of warrants issued</t>
        </is>
      </c>
      <c r="B111" s="6" t="n">
        <v>25</v>
      </c>
      <c r="C111" s="6" t="n">
        <v>25</v>
      </c>
    </row>
    <row r="112">
      <c r="A112" s="4" t="inlineStr">
        <is>
          <t>Warrants issued to purchase common stcok</t>
        </is>
      </c>
      <c r="B112" s="5" t="n">
        <v>1000000</v>
      </c>
      <c r="C112" s="5" t="n">
        <v>1000000</v>
      </c>
    </row>
    <row r="113">
      <c r="A113" s="4" t="inlineStr">
        <is>
          <t>Warrants exercise price</t>
        </is>
      </c>
      <c r="B113" s="8" t="n">
        <v>0.6</v>
      </c>
      <c r="C113" s="8" t="n">
        <v>0.5</v>
      </c>
    </row>
    <row r="114">
      <c r="A114" s="4" t="inlineStr">
        <is>
          <t>Warrant issuance price</t>
        </is>
      </c>
      <c r="B114" s="9" t="n">
        <v>2.5e-05</v>
      </c>
      <c r="C114" s="9" t="n">
        <v>2.5e-05</v>
      </c>
    </row>
    <row r="115">
      <c r="A115" s="4" t="inlineStr">
        <is>
          <t>Seyed M. Javad [Member]</t>
        </is>
      </c>
    </row>
    <row r="116">
      <c r="A116" s="4" t="inlineStr">
        <is>
          <t>Fair value of warrants issued</t>
        </is>
      </c>
      <c r="B116" s="6" t="n">
        <v>5</v>
      </c>
      <c r="D116" s="6" t="n">
        <v>13</v>
      </c>
      <c r="E116" s="6" t="n">
        <v>5</v>
      </c>
    </row>
    <row r="117">
      <c r="A117" s="4" t="inlineStr">
        <is>
          <t>Warrants issued to purchase common stcok</t>
        </is>
      </c>
      <c r="B117" s="5" t="n">
        <v>200000</v>
      </c>
      <c r="D117" s="5" t="n">
        <v>500000</v>
      </c>
      <c r="E117" s="5" t="n">
        <v>200000</v>
      </c>
    </row>
    <row r="118">
      <c r="A118" s="4" t="inlineStr">
        <is>
          <t>Warrants exercise price</t>
        </is>
      </c>
      <c r="B118" s="8" t="n">
        <v>0.6</v>
      </c>
      <c r="D118" s="8" t="n">
        <v>0.6</v>
      </c>
      <c r="E118" s="8" t="n">
        <v>0.6</v>
      </c>
    </row>
    <row r="119">
      <c r="A119" s="4" t="inlineStr">
        <is>
          <t>Warrant issuance price</t>
        </is>
      </c>
      <c r="B119" s="9" t="n">
        <v>2.5e-05</v>
      </c>
      <c r="D119" s="9" t="n">
        <v>2.5e-05</v>
      </c>
      <c r="E119" s="9" t="n">
        <v>2.5e-05</v>
      </c>
    </row>
    <row r="120">
      <c r="A120" s="4" t="inlineStr">
        <is>
          <t>Richard W LeAndro Jr [Member]</t>
        </is>
      </c>
    </row>
    <row r="121">
      <c r="A121" s="4" t="inlineStr">
        <is>
          <t>Fair value of warrants issued</t>
        </is>
      </c>
      <c r="B121" s="6" t="n">
        <v>13</v>
      </c>
      <c r="F121" s="6" t="n">
        <v>13</v>
      </c>
    </row>
    <row r="122">
      <c r="A122" s="4" t="inlineStr">
        <is>
          <t>Warrants issued to purchase common stcok</t>
        </is>
      </c>
      <c r="B122" s="5" t="n">
        <v>500000</v>
      </c>
      <c r="F122" s="5" t="n">
        <v>500000</v>
      </c>
    </row>
    <row r="123">
      <c r="A123" s="4" t="inlineStr">
        <is>
          <t>Warrants exercise price</t>
        </is>
      </c>
      <c r="B123" s="8" t="n">
        <v>0.6</v>
      </c>
      <c r="F123" s="8" t="n">
        <v>0.6</v>
      </c>
    </row>
    <row r="124">
      <c r="A124" s="4" t="inlineStr">
        <is>
          <t>Warrant issuance price</t>
        </is>
      </c>
      <c r="B124" s="9" t="n">
        <v>2.5e-05</v>
      </c>
      <c r="F124" s="9" t="n">
        <v>2.5e-05</v>
      </c>
    </row>
    <row r="125">
      <c r="A125" s="4" t="inlineStr">
        <is>
          <t>Richard W LeAndro [Member]</t>
        </is>
      </c>
    </row>
    <row r="126">
      <c r="A126" s="4" t="inlineStr">
        <is>
          <t>Fair value of warrants issued</t>
        </is>
      </c>
      <c r="B126" s="6" t="n">
        <v>13</v>
      </c>
      <c r="F126" s="6" t="n">
        <v>13</v>
      </c>
    </row>
    <row r="127">
      <c r="A127" s="4" t="inlineStr">
        <is>
          <t>Warrants issued to purchase common stcok</t>
        </is>
      </c>
      <c r="B127" s="5" t="n">
        <v>500000</v>
      </c>
      <c r="F127" s="5" t="n">
        <v>500000</v>
      </c>
    </row>
    <row r="128">
      <c r="A128" s="4" t="inlineStr">
        <is>
          <t>Warrants exercise price</t>
        </is>
      </c>
      <c r="B128" s="8" t="n">
        <v>0.6</v>
      </c>
      <c r="F128" s="8" t="n">
        <v>0.6</v>
      </c>
    </row>
    <row r="129">
      <c r="A129" s="4" t="inlineStr">
        <is>
          <t>Warrant issuance price</t>
        </is>
      </c>
      <c r="B129" s="9" t="n">
        <v>2.5e-05</v>
      </c>
      <c r="F129" s="9" t="n">
        <v>2.5e-05</v>
      </c>
    </row>
    <row r="130">
      <c r="A130" s="4" t="inlineStr">
        <is>
          <t>Salvatore Marasa [Member]</t>
        </is>
      </c>
    </row>
    <row r="131">
      <c r="A131" s="4" t="inlineStr">
        <is>
          <t>Fair value of warrants issued</t>
        </is>
      </c>
      <c r="B131" s="6" t="n">
        <v>5</v>
      </c>
      <c r="G131" s="6" t="n">
        <v>5</v>
      </c>
    </row>
    <row r="132">
      <c r="A132" s="4" t="inlineStr">
        <is>
          <t>Warrants issued to purchase common stcok</t>
        </is>
      </c>
      <c r="B132" s="5" t="n">
        <v>200000</v>
      </c>
      <c r="G132" s="5" t="n">
        <v>200000</v>
      </c>
    </row>
    <row r="133">
      <c r="A133" s="4" t="inlineStr">
        <is>
          <t>Warrants exercise price</t>
        </is>
      </c>
      <c r="B133" s="8" t="n">
        <v>0.6</v>
      </c>
      <c r="G133" s="8" t="n">
        <v>0.6</v>
      </c>
    </row>
    <row r="134">
      <c r="A134" s="4" t="inlineStr">
        <is>
          <t>Warrant issuance price</t>
        </is>
      </c>
      <c r="B134" s="9" t="n">
        <v>2.5e-05</v>
      </c>
      <c r="G134" s="9" t="n">
        <v>2.5e-05</v>
      </c>
    </row>
    <row r="135">
      <c r="A135" s="4" t="inlineStr">
        <is>
          <t>Pejham Khial [Member]</t>
        </is>
      </c>
    </row>
    <row r="136">
      <c r="A136" s="4" t="inlineStr">
        <is>
          <t>Fair value of warrants issued</t>
        </is>
      </c>
      <c r="B136" s="6" t="n">
        <v>13</v>
      </c>
      <c r="I136" s="6" t="n">
        <v>13</v>
      </c>
    </row>
    <row r="137">
      <c r="A137" s="4" t="inlineStr">
        <is>
          <t>Warrants issued to purchase common stcok</t>
        </is>
      </c>
      <c r="B137" s="5" t="n">
        <v>500000</v>
      </c>
      <c r="I137" s="5" t="n">
        <v>500000</v>
      </c>
    </row>
    <row r="138">
      <c r="A138" s="4" t="inlineStr">
        <is>
          <t>Warrants exercise price</t>
        </is>
      </c>
      <c r="B138" s="8" t="n">
        <v>0.6</v>
      </c>
      <c r="I138" s="8" t="n">
        <v>0.6</v>
      </c>
    </row>
    <row r="139">
      <c r="A139" s="4" t="inlineStr">
        <is>
          <t>Warrant issuance price</t>
        </is>
      </c>
      <c r="B139" s="9" t="n">
        <v>2.5e-05</v>
      </c>
      <c r="I139" s="9" t="n">
        <v>2.5e-05</v>
      </c>
    </row>
    <row r="140">
      <c r="A140" s="4" t="inlineStr">
        <is>
          <t>Hongsing Phou [Member]</t>
        </is>
      </c>
    </row>
    <row r="141">
      <c r="A141" s="4" t="inlineStr">
        <is>
          <t>Fair value of warrants issued</t>
        </is>
      </c>
      <c r="B141" s="6" t="n">
        <v>5</v>
      </c>
      <c r="J141" s="6" t="n">
        <v>5</v>
      </c>
    </row>
    <row r="142">
      <c r="A142" s="4" t="inlineStr">
        <is>
          <t>Warrants issued to purchase common stcok</t>
        </is>
      </c>
      <c r="B142" s="5" t="n">
        <v>200000</v>
      </c>
      <c r="J142" s="5" t="n">
        <v>200000</v>
      </c>
    </row>
    <row r="143">
      <c r="A143" s="4" t="inlineStr">
        <is>
          <t>Warrants exercise price</t>
        </is>
      </c>
      <c r="B143" s="8" t="n">
        <v>0.6</v>
      </c>
      <c r="J143" s="8" t="n">
        <v>0.6</v>
      </c>
    </row>
    <row r="144">
      <c r="A144" s="4" t="inlineStr">
        <is>
          <t>Warrant issuance price</t>
        </is>
      </c>
      <c r="B144" s="9" t="n">
        <v>2.5e-05</v>
      </c>
      <c r="J144" s="9" t="n">
        <v>2.5e-05</v>
      </c>
    </row>
    <row r="145">
      <c r="A145" s="4" t="inlineStr">
        <is>
          <t>Monica Shayestehpour [Member]</t>
        </is>
      </c>
    </row>
    <row r="146">
      <c r="A146" s="4" t="inlineStr">
        <is>
          <t>Fair value of warrants issued</t>
        </is>
      </c>
      <c r="B146" s="6" t="n">
        <v>25</v>
      </c>
      <c r="K146" s="6" t="n">
        <v>25</v>
      </c>
    </row>
    <row r="147">
      <c r="A147" s="4" t="inlineStr">
        <is>
          <t>Warrants issued to purchase common stcok</t>
        </is>
      </c>
      <c r="B147" s="5" t="n">
        <v>1000000</v>
      </c>
      <c r="K147" s="5" t="n">
        <v>1000000</v>
      </c>
    </row>
    <row r="148">
      <c r="A148" s="4" t="inlineStr">
        <is>
          <t>Warrants exercise price</t>
        </is>
      </c>
      <c r="B148" s="8" t="n">
        <v>0.6</v>
      </c>
      <c r="K148" s="8" t="n">
        <v>0.6</v>
      </c>
    </row>
    <row r="149">
      <c r="A149" s="4" t="inlineStr">
        <is>
          <t>Warrant issuance price</t>
        </is>
      </c>
      <c r="B149" s="9" t="n">
        <v>2.5e-05</v>
      </c>
      <c r="K149" s="9" t="n">
        <v>2.5e-05</v>
      </c>
    </row>
    <row r="150">
      <c r="A150" s="4" t="inlineStr">
        <is>
          <t>Monireh Sepahpour [Member]</t>
        </is>
      </c>
    </row>
    <row r="151">
      <c r="A151" s="4" t="inlineStr">
        <is>
          <t>Fair value of warrants issued</t>
        </is>
      </c>
      <c r="B151" s="6" t="n">
        <v>13</v>
      </c>
      <c r="L151" s="6" t="n">
        <v>13</v>
      </c>
    </row>
    <row r="152">
      <c r="A152" s="4" t="inlineStr">
        <is>
          <t>Warrants issued to purchase common stcok</t>
        </is>
      </c>
      <c r="B152" s="5" t="n">
        <v>500000</v>
      </c>
      <c r="L152" s="5" t="n">
        <v>500000</v>
      </c>
    </row>
    <row r="153">
      <c r="A153" s="4" t="inlineStr">
        <is>
          <t>Warrants exercise price</t>
        </is>
      </c>
      <c r="B153" s="8" t="n">
        <v>0.6</v>
      </c>
      <c r="L153" s="8" t="n">
        <v>0.6</v>
      </c>
    </row>
    <row r="154">
      <c r="A154" s="4" t="inlineStr">
        <is>
          <t>Warrant issuance price</t>
        </is>
      </c>
      <c r="B154" s="9" t="n">
        <v>2.5e-05</v>
      </c>
      <c r="L154" s="9" t="n">
        <v>2.5e-05</v>
      </c>
    </row>
    <row r="155">
      <c r="A155" s="4" t="inlineStr">
        <is>
          <t>Chris Knudsen [Member]</t>
        </is>
      </c>
    </row>
    <row r="156">
      <c r="A156" s="4" t="inlineStr">
        <is>
          <t>Fair value of warrants issued</t>
        </is>
      </c>
      <c r="B156" s="6" t="n">
        <v>5</v>
      </c>
      <c r="O156" s="6" t="n">
        <v>5</v>
      </c>
    </row>
    <row r="157">
      <c r="A157" s="4" t="inlineStr">
        <is>
          <t>Warrants issued to purchase common stcok</t>
        </is>
      </c>
      <c r="B157" s="5" t="n">
        <v>200000</v>
      </c>
      <c r="O157" s="5" t="n">
        <v>200000</v>
      </c>
    </row>
    <row r="158">
      <c r="A158" s="4" t="inlineStr">
        <is>
          <t>Warrants exercise price</t>
        </is>
      </c>
      <c r="B158" s="8" t="n">
        <v>0.6</v>
      </c>
      <c r="O158" s="8" t="n">
        <v>0.6</v>
      </c>
    </row>
    <row r="159">
      <c r="A159" s="4" t="inlineStr">
        <is>
          <t>Warrant issuance price</t>
        </is>
      </c>
      <c r="B159" s="9" t="n">
        <v>2.5e-05</v>
      </c>
      <c r="O159" s="9" t="n">
        <v>2.5e-05</v>
      </c>
    </row>
    <row r="160">
      <c r="A160" s="4" t="inlineStr">
        <is>
          <t>Elvis E. Saint-Hilaire [Member]</t>
        </is>
      </c>
    </row>
    <row r="161">
      <c r="A161" s="4" t="inlineStr">
        <is>
          <t>Fair value of warrants issued</t>
        </is>
      </c>
      <c r="B161" s="6" t="n">
        <v>5</v>
      </c>
      <c r="P161" s="6" t="n">
        <v>5</v>
      </c>
    </row>
    <row r="162">
      <c r="A162" s="4" t="inlineStr">
        <is>
          <t>Warrants issued to purchase common stcok</t>
        </is>
      </c>
      <c r="B162" s="5" t="n">
        <v>200000</v>
      </c>
      <c r="P162" s="5" t="n">
        <v>200000</v>
      </c>
    </row>
    <row r="163">
      <c r="A163" s="4" t="inlineStr">
        <is>
          <t>Warrants exercise price</t>
        </is>
      </c>
      <c r="B163" s="8" t="n">
        <v>0.6</v>
      </c>
      <c r="P163" s="8" t="n">
        <v>0.6</v>
      </c>
    </row>
    <row r="164">
      <c r="A164" s="4" t="inlineStr">
        <is>
          <t>Warrant issuance price</t>
        </is>
      </c>
      <c r="B164" s="9" t="n">
        <v>2.5e-05</v>
      </c>
      <c r="P164" s="9" t="n">
        <v>2.5e-05</v>
      </c>
    </row>
    <row r="165">
      <c r="A165" s="4" t="inlineStr">
        <is>
          <t>Violet Gewerter [Member]</t>
        </is>
      </c>
    </row>
    <row r="166">
      <c r="A166" s="4" t="inlineStr">
        <is>
          <t>Fair value of warrants issued</t>
        </is>
      </c>
      <c r="B166" s="6" t="n">
        <v>13</v>
      </c>
      <c r="R166" s="6" t="n">
        <v>13</v>
      </c>
    </row>
    <row r="167">
      <c r="A167" s="4" t="inlineStr">
        <is>
          <t>Warrants issued to purchase common stcok</t>
        </is>
      </c>
      <c r="B167" s="5" t="n">
        <v>500000</v>
      </c>
      <c r="R167" s="5" t="n">
        <v>500000</v>
      </c>
    </row>
    <row r="168">
      <c r="A168" s="4" t="inlineStr">
        <is>
          <t>Warrants exercise price</t>
        </is>
      </c>
      <c r="B168" s="8" t="n">
        <v>0.6</v>
      </c>
      <c r="R168" s="8" t="n">
        <v>0.6</v>
      </c>
    </row>
    <row r="169">
      <c r="A169" s="4" t="inlineStr">
        <is>
          <t>Warrant issuance price</t>
        </is>
      </c>
      <c r="B169" s="9" t="n">
        <v>2.5e-05</v>
      </c>
      <c r="R169" s="9" t="n">
        <v>2.5e-05</v>
      </c>
    </row>
    <row r="170">
      <c r="A170" s="4" t="inlineStr">
        <is>
          <t>Hassan M. Oji [Member]</t>
        </is>
      </c>
    </row>
    <row r="171">
      <c r="A171" s="4" t="inlineStr">
        <is>
          <t>Fair value of warrants issued</t>
        </is>
      </c>
      <c r="B171" s="6" t="n">
        <v>8</v>
      </c>
      <c r="T171" s="6" t="n">
        <v>8</v>
      </c>
    </row>
    <row r="172">
      <c r="A172" s="4" t="inlineStr">
        <is>
          <t>Warrants issued to purchase common stcok</t>
        </is>
      </c>
      <c r="B172" s="5" t="n">
        <v>300000</v>
      </c>
      <c r="T172" s="5" t="n">
        <v>300000</v>
      </c>
    </row>
    <row r="173">
      <c r="A173" s="4" t="inlineStr">
        <is>
          <t>Warrants exercise price</t>
        </is>
      </c>
      <c r="B173" s="8" t="n">
        <v>0.6</v>
      </c>
      <c r="T173" s="8" t="n">
        <v>0.6</v>
      </c>
    </row>
    <row r="174">
      <c r="A174" s="4" t="inlineStr">
        <is>
          <t>Warrant issuance price</t>
        </is>
      </c>
      <c r="B174" s="9" t="n">
        <v>2.5e-05</v>
      </c>
      <c r="T174" s="9" t="n">
        <v>2.5e-05</v>
      </c>
    </row>
    <row r="175">
      <c r="A175" s="4" t="inlineStr">
        <is>
          <t>Jeffery Connell [Member]</t>
        </is>
      </c>
    </row>
    <row r="176">
      <c r="A176" s="4" t="inlineStr">
        <is>
          <t>Fair value of warrants issued</t>
        </is>
      </c>
      <c r="B176" s="6" t="n">
        <v>3</v>
      </c>
      <c r="U176" s="6" t="n">
        <v>3</v>
      </c>
    </row>
    <row r="177">
      <c r="A177" s="4" t="inlineStr">
        <is>
          <t>Warrants issued to purchase common stcok</t>
        </is>
      </c>
      <c r="B177" s="5" t="n">
        <v>100000</v>
      </c>
      <c r="U177" s="5" t="n">
        <v>100000</v>
      </c>
    </row>
    <row r="178">
      <c r="A178" s="4" t="inlineStr">
        <is>
          <t>Warrants exercise price</t>
        </is>
      </c>
      <c r="B178" s="8" t="n">
        <v>0.6</v>
      </c>
      <c r="U178" s="8" t="n">
        <v>0.6</v>
      </c>
    </row>
    <row r="179">
      <c r="A179" s="4" t="inlineStr">
        <is>
          <t>Warrant issuance price</t>
        </is>
      </c>
      <c r="B179" s="9" t="n">
        <v>2.5e-05</v>
      </c>
      <c r="U179" s="9" t="n">
        <v>2.5e-05</v>
      </c>
    </row>
    <row r="180">
      <c r="A180" s="4" t="inlineStr">
        <is>
          <t>Richard R Shehane [Member]</t>
        </is>
      </c>
    </row>
    <row r="181">
      <c r="A181" s="4" t="inlineStr">
        <is>
          <t>Fair value of warrants issued</t>
        </is>
      </c>
      <c r="B181" s="6" t="n">
        <v>5</v>
      </c>
      <c r="W181" s="6" t="n">
        <v>5</v>
      </c>
    </row>
    <row r="182">
      <c r="A182" s="4" t="inlineStr">
        <is>
          <t>Warrants issued to purchase common stcok</t>
        </is>
      </c>
      <c r="B182" s="5" t="n">
        <v>200000</v>
      </c>
      <c r="W182" s="5" t="n">
        <v>200000</v>
      </c>
    </row>
    <row r="183">
      <c r="A183" s="4" t="inlineStr">
        <is>
          <t>Warrants exercise price</t>
        </is>
      </c>
      <c r="B183" s="8" t="n">
        <v>0.6</v>
      </c>
      <c r="W183" s="8" t="n">
        <v>0.6</v>
      </c>
    </row>
    <row r="184">
      <c r="A184" s="4" t="inlineStr">
        <is>
          <t>Warrant issuance price</t>
        </is>
      </c>
      <c r="B184" s="9" t="n">
        <v>2.5e-05</v>
      </c>
      <c r="W184" s="9" t="n">
        <v>2.5e-05</v>
      </c>
    </row>
    <row r="185">
      <c r="A185" s="4" t="inlineStr">
        <is>
          <t>James Bobrik [Member]</t>
        </is>
      </c>
    </row>
    <row r="186">
      <c r="A186" s="4" t="inlineStr">
        <is>
          <t>Fair value of warrants issued</t>
        </is>
      </c>
      <c r="B186" s="6" t="n">
        <v>5</v>
      </c>
      <c r="X186" s="6" t="n">
        <v>5</v>
      </c>
    </row>
    <row r="187">
      <c r="A187" s="4" t="inlineStr">
        <is>
          <t>Warrants issued to purchase common stcok</t>
        </is>
      </c>
      <c r="B187" s="5" t="n">
        <v>200000</v>
      </c>
      <c r="X187" s="5" t="n">
        <v>200000</v>
      </c>
    </row>
    <row r="188">
      <c r="A188" s="4" t="inlineStr">
        <is>
          <t>Warrants exercise price</t>
        </is>
      </c>
      <c r="B188" s="8" t="n">
        <v>0.6</v>
      </c>
      <c r="X188" s="8" t="n">
        <v>0.6</v>
      </c>
    </row>
    <row r="189">
      <c r="A189" s="4" t="inlineStr">
        <is>
          <t>Warrant issuance price</t>
        </is>
      </c>
      <c r="B189" s="9" t="n">
        <v>2.5e-05</v>
      </c>
      <c r="X189" s="9" t="n">
        <v>2.5e-05</v>
      </c>
    </row>
    <row r="190">
      <c r="A190" s="4" t="inlineStr">
        <is>
          <t>Steven A. Fishman [Member]</t>
        </is>
      </c>
    </row>
    <row r="191">
      <c r="A191" s="4" t="inlineStr">
        <is>
          <t>Fair value of warrants issued</t>
        </is>
      </c>
      <c r="B191" s="6" t="n">
        <v>5</v>
      </c>
      <c r="AA191" s="6" t="n">
        <v>5</v>
      </c>
    </row>
    <row r="192">
      <c r="A192" s="4" t="inlineStr">
        <is>
          <t>Warrants issued to purchase common stcok</t>
        </is>
      </c>
      <c r="B192" s="5" t="n">
        <v>200000</v>
      </c>
      <c r="AA192" s="5" t="n">
        <v>200000</v>
      </c>
    </row>
    <row r="193">
      <c r="A193" s="4" t="inlineStr">
        <is>
          <t>Warrants exercise price</t>
        </is>
      </c>
      <c r="B193" s="8" t="n">
        <v>0.6</v>
      </c>
      <c r="AA193" s="8" t="n">
        <v>0.6</v>
      </c>
    </row>
    <row r="194">
      <c r="A194" s="4" t="inlineStr">
        <is>
          <t>Warrant issuance price</t>
        </is>
      </c>
      <c r="B194" s="9" t="n">
        <v>2.5e-05</v>
      </c>
      <c r="AA194" s="9" t="n">
        <v>2.5e-05</v>
      </c>
    </row>
    <row r="195">
      <c r="A195" s="4" t="inlineStr">
        <is>
          <t>Mohammad Sadrolashrafi [Member]</t>
        </is>
      </c>
    </row>
    <row r="196">
      <c r="A196" s="4" t="inlineStr">
        <is>
          <t>Fair value of warrants issued</t>
        </is>
      </c>
      <c r="B196" s="6" t="n">
        <v>5</v>
      </c>
      <c r="AB196" s="6" t="n">
        <v>13</v>
      </c>
    </row>
    <row r="197">
      <c r="A197" s="4" t="inlineStr">
        <is>
          <t>Warrants issued to purchase common stcok</t>
        </is>
      </c>
      <c r="B197" s="5" t="n">
        <v>500000</v>
      </c>
      <c r="AB197" s="5" t="n">
        <v>500000</v>
      </c>
    </row>
    <row r="198">
      <c r="A198" s="4" t="inlineStr">
        <is>
          <t>Warrants exercise price</t>
        </is>
      </c>
      <c r="B198" s="8" t="n">
        <v>0.6</v>
      </c>
      <c r="AB198" s="8" t="n">
        <v>0.6</v>
      </c>
    </row>
    <row r="199">
      <c r="A199" s="4" t="inlineStr">
        <is>
          <t>Warrant issuance price</t>
        </is>
      </c>
      <c r="B199" s="9" t="n">
        <v>2.5e-05</v>
      </c>
      <c r="H199" s="8" t="n">
        <v>0.5</v>
      </c>
      <c r="AB199" s="9" t="n">
        <v>2.5e-05</v>
      </c>
    </row>
    <row r="200">
      <c r="A200" s="4" t="inlineStr">
        <is>
          <t>Brian D. Colvin [Member]</t>
        </is>
      </c>
    </row>
    <row r="201">
      <c r="A201" s="4" t="inlineStr">
        <is>
          <t>Fair value of warrants issued</t>
        </is>
      </c>
      <c r="B201" s="6" t="n">
        <v>25</v>
      </c>
      <c r="AC201" s="6" t="n">
        <v>5</v>
      </c>
    </row>
    <row r="202">
      <c r="A202" s="4" t="inlineStr">
        <is>
          <t>Warrants issued to purchase common stcok</t>
        </is>
      </c>
      <c r="B202" s="5" t="n">
        <v>1000000</v>
      </c>
      <c r="AC202" s="5" t="n">
        <v>1000000</v>
      </c>
    </row>
    <row r="203">
      <c r="A203" s="4" t="inlineStr">
        <is>
          <t>Warrants exercise price</t>
        </is>
      </c>
      <c r="B203" s="8" t="n">
        <v>0.6</v>
      </c>
      <c r="AC203" s="8" t="n">
        <v>0.6</v>
      </c>
    </row>
    <row r="204">
      <c r="A204" s="4" t="inlineStr">
        <is>
          <t>Warrant issuance price</t>
        </is>
      </c>
      <c r="B204" s="9" t="n">
        <v>2.5e-05</v>
      </c>
      <c r="AC204" s="9" t="n">
        <v>2.5e-05</v>
      </c>
    </row>
    <row r="205">
      <c r="A205" s="4" t="inlineStr">
        <is>
          <t>Malcolm Ziman [Member]</t>
        </is>
      </c>
    </row>
    <row r="206">
      <c r="A206" s="4" t="inlineStr">
        <is>
          <t>Fair value of warrants issued</t>
        </is>
      </c>
      <c r="B206" s="6" t="n">
        <v>5</v>
      </c>
      <c r="AC206" s="6" t="n">
        <v>5</v>
      </c>
    </row>
    <row r="207">
      <c r="A207" s="4" t="inlineStr">
        <is>
          <t>Warrants issued to purchase common stcok</t>
        </is>
      </c>
      <c r="B207" s="5" t="n">
        <v>200000</v>
      </c>
      <c r="AC207" s="5" t="n">
        <v>200000</v>
      </c>
    </row>
    <row r="208">
      <c r="A208" s="4" t="inlineStr">
        <is>
          <t>Warrants exercise price</t>
        </is>
      </c>
      <c r="B208" s="8" t="n">
        <v>0.6</v>
      </c>
      <c r="AC208" s="8" t="n">
        <v>0.6</v>
      </c>
    </row>
    <row r="209">
      <c r="A209" s="4" t="inlineStr">
        <is>
          <t>Warrant issuance price</t>
        </is>
      </c>
      <c r="B209" s="9" t="n">
        <v>2.5e-05</v>
      </c>
      <c r="AC209" s="9" t="n">
        <v>2.5e-05</v>
      </c>
    </row>
    <row r="210">
      <c r="A210" s="4" t="inlineStr">
        <is>
          <t>Barry Cohen [Member]</t>
        </is>
      </c>
    </row>
    <row r="211">
      <c r="A211" s="4" t="inlineStr">
        <is>
          <t>Fair value of warrants issued</t>
        </is>
      </c>
      <c r="B211" s="6" t="n">
        <v>5</v>
      </c>
      <c r="AC211" s="6" t="n">
        <v>5</v>
      </c>
    </row>
    <row r="212">
      <c r="A212" s="4" t="inlineStr">
        <is>
          <t>Warrants issued to purchase common stcok</t>
        </is>
      </c>
      <c r="B212" s="5" t="n">
        <v>200000</v>
      </c>
      <c r="AC212" s="5" t="n">
        <v>200000</v>
      </c>
    </row>
    <row r="213">
      <c r="A213" s="4" t="inlineStr">
        <is>
          <t>Warrants exercise price</t>
        </is>
      </c>
      <c r="B213" s="8" t="n">
        <v>0.6</v>
      </c>
      <c r="AC213" s="8" t="n">
        <v>0.6</v>
      </c>
    </row>
    <row r="214">
      <c r="A214" s="4" t="inlineStr">
        <is>
          <t>Warrant issuance price</t>
        </is>
      </c>
      <c r="B214" s="9" t="n">
        <v>2.5e-05</v>
      </c>
      <c r="AC214" s="9" t="n">
        <v>2.5e-05</v>
      </c>
    </row>
    <row r="215">
      <c r="A215" s="4" t="inlineStr">
        <is>
          <t>Glen J. Rineer [Member]</t>
        </is>
      </c>
    </row>
    <row r="216">
      <c r="A216" s="4" t="inlineStr">
        <is>
          <t>Fair value of warrants issued</t>
        </is>
      </c>
      <c r="B216" s="6" t="n">
        <v>5</v>
      </c>
      <c r="AC216" s="6" t="n">
        <v>5</v>
      </c>
    </row>
    <row r="217">
      <c r="A217" s="4" t="inlineStr">
        <is>
          <t>Warrants issued to purchase common stcok</t>
        </is>
      </c>
      <c r="B217" s="5" t="n">
        <v>200000</v>
      </c>
      <c r="AC217" s="5" t="n">
        <v>200000</v>
      </c>
    </row>
    <row r="218">
      <c r="A218" s="4" t="inlineStr">
        <is>
          <t>Warrants exercise price</t>
        </is>
      </c>
      <c r="B218" s="8" t="n">
        <v>0.6</v>
      </c>
      <c r="AC218" s="8" t="n">
        <v>0.6</v>
      </c>
    </row>
    <row r="219">
      <c r="A219" s="4" t="inlineStr">
        <is>
          <t>Warrant issuance price</t>
        </is>
      </c>
      <c r="B219" s="9" t="n">
        <v>2.5e-05</v>
      </c>
      <c r="AC219" s="9" t="n">
        <v>2.5e-05</v>
      </c>
    </row>
    <row r="220">
      <c r="A220" s="4" t="inlineStr">
        <is>
          <t>Sadegh Salmassi [Member]</t>
        </is>
      </c>
    </row>
    <row r="221">
      <c r="A221" s="4" t="inlineStr">
        <is>
          <t>Fair value of warrants issued</t>
        </is>
      </c>
      <c r="B221" s="6" t="n">
        <v>5</v>
      </c>
      <c r="AD221" s="6" t="n">
        <v>5</v>
      </c>
    </row>
    <row r="222">
      <c r="A222" s="4" t="inlineStr">
        <is>
          <t>Warrants issued to purchase common stcok</t>
        </is>
      </c>
      <c r="B222" s="5" t="n">
        <v>200000</v>
      </c>
      <c r="AD222" s="5" t="n">
        <v>200000</v>
      </c>
    </row>
    <row r="223">
      <c r="A223" s="4" t="inlineStr">
        <is>
          <t>Warrants exercise price</t>
        </is>
      </c>
      <c r="B223" s="8" t="n">
        <v>0.6</v>
      </c>
      <c r="AD223" s="8" t="n">
        <v>0.6</v>
      </c>
    </row>
    <row r="224">
      <c r="A224" s="4" t="inlineStr">
        <is>
          <t>Warrant issuance price</t>
        </is>
      </c>
      <c r="B224" s="9" t="n">
        <v>2.5e-05</v>
      </c>
      <c r="AD224" s="9" t="n">
        <v>2.5e-05</v>
      </c>
    </row>
    <row r="225">
      <c r="A225" s="4" t="inlineStr">
        <is>
          <t>Addicted 2 Marketing LLC [Member]</t>
        </is>
      </c>
    </row>
    <row r="226">
      <c r="A226" s="4" t="inlineStr">
        <is>
          <t>Fair value of warrants issued</t>
        </is>
      </c>
      <c r="B226" s="6" t="n">
        <v>3</v>
      </c>
      <c r="AG226" s="6" t="n">
        <v>3</v>
      </c>
    </row>
    <row r="227">
      <c r="A227" s="4" t="inlineStr">
        <is>
          <t>Warrants issued to purchase common stcok</t>
        </is>
      </c>
      <c r="B227" s="5" t="n">
        <v>100000</v>
      </c>
      <c r="AG227" s="5" t="n">
        <v>100000</v>
      </c>
    </row>
    <row r="228">
      <c r="A228" s="4" t="inlineStr">
        <is>
          <t>Warrants exercise price</t>
        </is>
      </c>
      <c r="B228" s="8" t="n">
        <v>0.6</v>
      </c>
      <c r="AG228" s="8" t="n">
        <v>0.6</v>
      </c>
    </row>
    <row r="229">
      <c r="A229" s="4" t="inlineStr">
        <is>
          <t>Warrant issuance price</t>
        </is>
      </c>
      <c r="B229" s="9" t="n">
        <v>2.5e-05</v>
      </c>
      <c r="AG229" s="9" t="n">
        <v>2.5e-05</v>
      </c>
    </row>
    <row r="230">
      <c r="A230" s="4" t="inlineStr">
        <is>
          <t>BBCKQK Trust Kevin Wiltz [Member]</t>
        </is>
      </c>
    </row>
    <row r="231">
      <c r="A231" s="4" t="inlineStr">
        <is>
          <t>Fair value of warrants issued</t>
        </is>
      </c>
      <c r="B231" s="6" t="n">
        <v>25</v>
      </c>
      <c r="AH231" s="6" t="n">
        <v>25</v>
      </c>
    </row>
    <row r="232">
      <c r="A232" s="4" t="inlineStr">
        <is>
          <t>Warrants issued to purchase common stcok</t>
        </is>
      </c>
      <c r="B232" s="5" t="n">
        <v>1000000</v>
      </c>
      <c r="AH232" s="5" t="n">
        <v>1000000</v>
      </c>
    </row>
    <row r="233">
      <c r="A233" s="4" t="inlineStr">
        <is>
          <t>Warrants exercise price</t>
        </is>
      </c>
      <c r="B233" s="8" t="n">
        <v>0.6</v>
      </c>
      <c r="AH233" s="8" t="n">
        <v>0.6</v>
      </c>
    </row>
    <row r="234">
      <c r="A234" s="4" t="inlineStr">
        <is>
          <t>Warrant issuance price</t>
        </is>
      </c>
      <c r="B234" s="9" t="n">
        <v>2.5e-05</v>
      </c>
      <c r="AH234" s="9" t="n">
        <v>2.5e-05</v>
      </c>
    </row>
    <row r="235">
      <c r="A235" s="4" t="inlineStr">
        <is>
          <t>Willy A. Saint-Hilaire [Member]</t>
        </is>
      </c>
    </row>
    <row r="236">
      <c r="A236" s="4" t="inlineStr">
        <is>
          <t>Fair value of warrants issued</t>
        </is>
      </c>
      <c r="B236" s="6" t="n">
        <v>25</v>
      </c>
      <c r="AH236" s="6" t="n">
        <v>25</v>
      </c>
    </row>
    <row r="237">
      <c r="A237" s="4" t="inlineStr">
        <is>
          <t>Warrants issued to purchase common stcok</t>
        </is>
      </c>
      <c r="B237" s="5" t="n">
        <v>1000000</v>
      </c>
      <c r="AH237" s="5" t="n">
        <v>1000000</v>
      </c>
      <c r="AI237" s="5" t="n">
        <v>1000000</v>
      </c>
    </row>
    <row r="238">
      <c r="A238" s="4" t="inlineStr">
        <is>
          <t>Warrants exercise price</t>
        </is>
      </c>
      <c r="B238" s="8" t="n">
        <v>0.6</v>
      </c>
      <c r="AH238" s="8" t="n">
        <v>0.6</v>
      </c>
      <c r="AI238" s="8" t="n">
        <v>0.6</v>
      </c>
    </row>
    <row r="239">
      <c r="A239" s="4" t="inlineStr">
        <is>
          <t>Warrant issuance price</t>
        </is>
      </c>
      <c r="B239" s="9" t="n">
        <v>2.5e-05</v>
      </c>
      <c r="AH239" s="9" t="n">
        <v>2.5e-05</v>
      </c>
      <c r="AI239" s="9" t="n">
        <v>2.5e-0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Z1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3" customWidth="1" min="15" max="15"/>
    <col width="13" customWidth="1" min="16" max="16"/>
    <col width="13" customWidth="1" min="17" max="17"/>
    <col width="13" customWidth="1" min="18" max="18"/>
    <col width="13" customWidth="1" min="19" max="19"/>
    <col width="13" customWidth="1" min="20" max="20"/>
    <col width="13" customWidth="1" min="21" max="21"/>
    <col width="14" customWidth="1" min="22" max="22"/>
    <col width="14" customWidth="1" min="23" max="23"/>
    <col width="14" customWidth="1" min="24" max="24"/>
    <col width="14" customWidth="1" min="25" max="25"/>
    <col width="14" customWidth="1" min="26" max="26"/>
  </cols>
  <sheetData>
    <row r="1">
      <c r="A1" s="1" t="inlineStr">
        <is>
          <t>RELATED PARTY TRANSACTIONS (Details Narrative) - USD ($)</t>
        </is>
      </c>
      <c r="B1" s="2" t="inlineStr">
        <is>
          <t>Sep. 09, 2020</t>
        </is>
      </c>
      <c r="C1" s="2" t="inlineStr">
        <is>
          <t>Jan. 13, 2020</t>
        </is>
      </c>
      <c r="D1" s="2" t="inlineStr">
        <is>
          <t>Jul. 31, 2010</t>
        </is>
      </c>
      <c r="E1" s="2" t="inlineStr">
        <is>
          <t>Mar. 31, 2020</t>
        </is>
      </c>
      <c r="F1" s="2" t="inlineStr">
        <is>
          <t>Dec. 31, 2020</t>
        </is>
      </c>
      <c r="G1" s="2" t="inlineStr">
        <is>
          <t>Dec. 31, 2019</t>
        </is>
      </c>
      <c r="H1" s="2" t="inlineStr">
        <is>
          <t>Sep. 29, 2020</t>
        </is>
      </c>
      <c r="I1" s="2" t="inlineStr">
        <is>
          <t>Sep. 20, 2020</t>
        </is>
      </c>
      <c r="J1" s="2" t="inlineStr">
        <is>
          <t>Sep. 14, 2020</t>
        </is>
      </c>
      <c r="K1" s="2" t="inlineStr">
        <is>
          <t>Jul. 31, 2020</t>
        </is>
      </c>
      <c r="L1" s="2" t="inlineStr">
        <is>
          <t>Jul. 10, 2020</t>
        </is>
      </c>
      <c r="M1" s="2" t="inlineStr">
        <is>
          <t>Jul. 01, 2020</t>
        </is>
      </c>
      <c r="N1" s="2" t="inlineStr">
        <is>
          <t>Jun. 09, 2020</t>
        </is>
      </c>
      <c r="O1" s="2" t="inlineStr">
        <is>
          <t>May 29, 2020</t>
        </is>
      </c>
      <c r="P1" s="2" t="inlineStr">
        <is>
          <t>May 20, 2020</t>
        </is>
      </c>
      <c r="Q1" s="2" t="inlineStr">
        <is>
          <t>May 19, 2020</t>
        </is>
      </c>
      <c r="R1" s="2" t="inlineStr">
        <is>
          <t>May 11, 2020</t>
        </is>
      </c>
      <c r="S1" s="2" t="inlineStr">
        <is>
          <t>May 08, 2020</t>
        </is>
      </c>
      <c r="T1" s="2" t="inlineStr">
        <is>
          <t>May 04, 2020</t>
        </is>
      </c>
      <c r="U1" s="2" t="inlineStr">
        <is>
          <t>May 01, 2020</t>
        </is>
      </c>
      <c r="V1" s="2" t="inlineStr">
        <is>
          <t>Apr. 28, 2020</t>
        </is>
      </c>
      <c r="W1" s="2" t="inlineStr">
        <is>
          <t>Mar. 13, 2020</t>
        </is>
      </c>
      <c r="X1" s="2" t="inlineStr">
        <is>
          <t>Mar. 01, 2020</t>
        </is>
      </c>
      <c r="Y1" s="2" t="inlineStr">
        <is>
          <t>Jan. 29, 2020</t>
        </is>
      </c>
      <c r="Z1" s="2" t="inlineStr">
        <is>
          <t>Jan. 01, 2020</t>
        </is>
      </c>
    </row>
    <row r="2">
      <c r="A2" s="4" t="inlineStr">
        <is>
          <t>Revenue</t>
        </is>
      </c>
      <c r="F2" s="6" t="n">
        <v>5100</v>
      </c>
    </row>
    <row r="3">
      <c r="A3" s="4" t="inlineStr">
        <is>
          <t>Stock issued for services</t>
        </is>
      </c>
      <c r="F3" s="5" t="n">
        <v>18757</v>
      </c>
    </row>
    <row r="4">
      <c r="A4" s="4" t="inlineStr">
        <is>
          <t>Accounts payable for settlement</t>
        </is>
      </c>
      <c r="F4" s="5" t="n">
        <v>64024</v>
      </c>
    </row>
    <row r="5">
      <c r="A5" s="4" t="inlineStr">
        <is>
          <t>Settlement of debt with related parties</t>
        </is>
      </c>
      <c r="F5" s="5" t="n">
        <v>426987</v>
      </c>
    </row>
    <row r="6">
      <c r="A6" s="4" t="inlineStr">
        <is>
          <t>Convertible Notes Payable - Related Party</t>
        </is>
      </c>
      <c r="F6" s="5" t="n">
        <v>5508</v>
      </c>
      <c r="G6" s="6" t="n">
        <v>760</v>
      </c>
    </row>
    <row r="7">
      <c r="A7" s="4" t="inlineStr">
        <is>
          <t>Accounts payable and accrued expenses to related party</t>
        </is>
      </c>
      <c r="F7" s="5" t="n">
        <v>444246</v>
      </c>
      <c r="G7" s="5" t="n">
        <v>80664</v>
      </c>
    </row>
    <row r="8">
      <c r="A8" s="4" t="inlineStr">
        <is>
          <t>Deferred Revenue - related party</t>
        </is>
      </c>
      <c r="F8" s="5" t="n">
        <v>11333</v>
      </c>
      <c r="G8" s="5" t="n">
        <v>0</v>
      </c>
    </row>
    <row r="9">
      <c r="A9" s="4" t="inlineStr">
        <is>
          <t>Payments on convertible notes payable, related party</t>
        </is>
      </c>
      <c r="F9" s="5" t="n">
        <v>14122</v>
      </c>
      <c r="G9" s="5" t="n">
        <v>3011</v>
      </c>
    </row>
    <row r="10">
      <c r="A10" s="4" t="inlineStr">
        <is>
          <t>Forgiveness of interest, related party</t>
        </is>
      </c>
      <c r="F10" s="6" t="n">
        <v>0</v>
      </c>
      <c r="G10" s="5" t="n">
        <v>9282</v>
      </c>
    </row>
    <row r="11">
      <c r="A11" s="4" t="inlineStr">
        <is>
          <t>Options issued to purchase common stock</t>
        </is>
      </c>
      <c r="F11" s="5" t="n">
        <v>11300000</v>
      </c>
    </row>
    <row r="12">
      <c r="A12" s="4" t="inlineStr">
        <is>
          <t>Share price</t>
        </is>
      </c>
      <c r="F12" s="8" t="n">
        <v>0.5</v>
      </c>
    </row>
    <row r="13">
      <c r="A13" s="4" t="inlineStr">
        <is>
          <t>Debt discount</t>
        </is>
      </c>
      <c r="F13" s="6" t="n">
        <v>0</v>
      </c>
      <c r="G13" s="6" t="n">
        <v>0</v>
      </c>
    </row>
    <row r="14">
      <c r="A14" s="4" t="inlineStr">
        <is>
          <t>Fair value of warrants issued</t>
        </is>
      </c>
      <c r="F14" s="6" t="n">
        <v>283</v>
      </c>
    </row>
    <row r="15">
      <c r="A15" s="4" t="inlineStr">
        <is>
          <t>Willy A. Saint-Hilaire [Member]</t>
        </is>
      </c>
    </row>
    <row r="16">
      <c r="A16" s="4" t="inlineStr">
        <is>
          <t>Convertible notes payable</t>
        </is>
      </c>
      <c r="H16" s="6" t="n">
        <v>23175</v>
      </c>
    </row>
    <row r="17">
      <c r="A17" s="4" t="inlineStr">
        <is>
          <t>Options issued to purchase common stock</t>
        </is>
      </c>
      <c r="F17" s="5" t="n">
        <v>1000000</v>
      </c>
      <c r="W17" s="5" t="n">
        <v>1000000</v>
      </c>
      <c r="X17" s="5" t="n">
        <v>1000000</v>
      </c>
    </row>
    <row r="18">
      <c r="A18" s="4" t="inlineStr">
        <is>
          <t>Share price</t>
        </is>
      </c>
      <c r="F18" s="9" t="n">
        <v>2.5e-05</v>
      </c>
      <c r="W18" s="9" t="n">
        <v>2.5e-05</v>
      </c>
      <c r="X18" s="9" t="n">
        <v>2.5e-05</v>
      </c>
    </row>
    <row r="19">
      <c r="A19" s="4" t="inlineStr">
        <is>
          <t>Options exercise price</t>
        </is>
      </c>
      <c r="F19" s="8" t="n">
        <v>0.6</v>
      </c>
      <c r="W19" s="8" t="n">
        <v>0.6</v>
      </c>
      <c r="X19" s="8" t="n">
        <v>0.6</v>
      </c>
    </row>
    <row r="20">
      <c r="A20" s="4" t="inlineStr">
        <is>
          <t>Services received</t>
        </is>
      </c>
      <c r="Y20" s="6" t="n">
        <v>100</v>
      </c>
    </row>
    <row r="21">
      <c r="A21" s="4" t="inlineStr">
        <is>
          <t>Debt discount</t>
        </is>
      </c>
      <c r="H21" s="6" t="n">
        <v>23175</v>
      </c>
    </row>
    <row r="22">
      <c r="A22" s="4" t="inlineStr">
        <is>
          <t>Shares issued upon conversion</t>
        </is>
      </c>
      <c r="H22" s="5" t="n">
        <v>23175</v>
      </c>
    </row>
    <row r="23">
      <c r="A23" s="4" t="inlineStr">
        <is>
          <t>Fair value of warrants issued</t>
        </is>
      </c>
      <c r="F23" s="6" t="n">
        <v>25</v>
      </c>
      <c r="W23" s="6" t="n">
        <v>25</v>
      </c>
    </row>
    <row r="24">
      <c r="A24" s="4" t="inlineStr">
        <is>
          <t>Mohammad Sadrolashrafi [Member]</t>
        </is>
      </c>
    </row>
    <row r="25">
      <c r="A25" s="4" t="inlineStr">
        <is>
          <t>Options issued to purchase common stock</t>
        </is>
      </c>
      <c r="F25" s="5" t="n">
        <v>500000</v>
      </c>
      <c r="R25" s="5" t="n">
        <v>500000</v>
      </c>
    </row>
    <row r="26">
      <c r="A26" s="4" t="inlineStr">
        <is>
          <t>Share price</t>
        </is>
      </c>
      <c r="B26" s="8" t="n">
        <v>0.5</v>
      </c>
      <c r="F26" s="9" t="n">
        <v>2.5e-05</v>
      </c>
      <c r="R26" s="9" t="n">
        <v>2.5e-05</v>
      </c>
    </row>
    <row r="27">
      <c r="A27" s="4" t="inlineStr">
        <is>
          <t>Options exercise price</t>
        </is>
      </c>
      <c r="F27" s="8" t="n">
        <v>0.6</v>
      </c>
      <c r="R27" s="8" t="n">
        <v>0.6</v>
      </c>
    </row>
    <row r="28">
      <c r="A28" s="4" t="inlineStr">
        <is>
          <t>Common stock purchased shares, Shares</t>
        </is>
      </c>
      <c r="B28" s="5" t="n">
        <v>30000</v>
      </c>
    </row>
    <row r="29">
      <c r="A29" s="4" t="inlineStr">
        <is>
          <t>Common stock purchased shares, Amount</t>
        </is>
      </c>
      <c r="B29" s="6" t="n">
        <v>15000</v>
      </c>
    </row>
    <row r="30">
      <c r="A30" s="4" t="inlineStr">
        <is>
          <t>Fair value of warrants issued</t>
        </is>
      </c>
      <c r="F30" s="6" t="n">
        <v>5</v>
      </c>
      <c r="R30" s="6" t="n">
        <v>13</v>
      </c>
    </row>
    <row r="31">
      <c r="A31" s="4" t="inlineStr">
        <is>
          <t>Theresa Kitt [Member]</t>
        </is>
      </c>
    </row>
    <row r="32">
      <c r="A32" s="4" t="inlineStr">
        <is>
          <t>Options issued to purchase common stock</t>
        </is>
      </c>
      <c r="F32" s="5" t="n">
        <v>200000</v>
      </c>
      <c r="M32" s="5" t="n">
        <v>200000</v>
      </c>
    </row>
    <row r="33">
      <c r="A33" s="4" t="inlineStr">
        <is>
          <t>Share price</t>
        </is>
      </c>
      <c r="F33" s="9" t="n">
        <v>2.5e-05</v>
      </c>
      <c r="M33" s="9" t="n">
        <v>2.5e-05</v>
      </c>
    </row>
    <row r="34">
      <c r="A34" s="4" t="inlineStr">
        <is>
          <t>Options exercise price</t>
        </is>
      </c>
      <c r="F34" s="8" t="n">
        <v>0.6</v>
      </c>
      <c r="M34" s="8" t="n">
        <v>0.6</v>
      </c>
    </row>
    <row r="35">
      <c r="A35" s="4" t="inlineStr">
        <is>
          <t>Fair value of warrants issued</t>
        </is>
      </c>
      <c r="F35" s="6" t="n">
        <v>5</v>
      </c>
      <c r="M35" s="6" t="n">
        <v>5</v>
      </c>
    </row>
    <row r="36">
      <c r="A36" s="4" t="inlineStr">
        <is>
          <t>Brian Colvin [Member]</t>
        </is>
      </c>
    </row>
    <row r="37">
      <c r="A37" s="4" t="inlineStr">
        <is>
          <t>Options issued to purchase common stock</t>
        </is>
      </c>
      <c r="S37" s="5" t="n">
        <v>1000000</v>
      </c>
    </row>
    <row r="38">
      <c r="A38" s="4" t="inlineStr">
        <is>
          <t>Share price</t>
        </is>
      </c>
      <c r="S38" s="9" t="n">
        <v>2.5e-05</v>
      </c>
    </row>
    <row r="39">
      <c r="A39" s="4" t="inlineStr">
        <is>
          <t>Options exercise price</t>
        </is>
      </c>
      <c r="S39" s="8" t="n">
        <v>0.6</v>
      </c>
    </row>
    <row r="40">
      <c r="A40" s="4" t="inlineStr">
        <is>
          <t>Malcolm Ziman [Member]</t>
        </is>
      </c>
    </row>
    <row r="41">
      <c r="A41" s="4" t="inlineStr">
        <is>
          <t>Options issued to purchase common stock</t>
        </is>
      </c>
      <c r="F41" s="5" t="n">
        <v>200000</v>
      </c>
      <c r="S41" s="5" t="n">
        <v>200000</v>
      </c>
    </row>
    <row r="42">
      <c r="A42" s="4" t="inlineStr">
        <is>
          <t>Share price</t>
        </is>
      </c>
      <c r="F42" s="9" t="n">
        <v>2.5e-05</v>
      </c>
      <c r="S42" s="9" t="n">
        <v>2.5e-05</v>
      </c>
    </row>
    <row r="43">
      <c r="A43" s="4" t="inlineStr">
        <is>
          <t>Options exercise price</t>
        </is>
      </c>
      <c r="F43" s="8" t="n">
        <v>0.6</v>
      </c>
      <c r="S43" s="8" t="n">
        <v>0.6</v>
      </c>
    </row>
    <row r="44">
      <c r="A44" s="4" t="inlineStr">
        <is>
          <t>Fair value of warrants issued</t>
        </is>
      </c>
      <c r="F44" s="6" t="n">
        <v>5</v>
      </c>
      <c r="S44" s="6" t="n">
        <v>5</v>
      </c>
    </row>
    <row r="45">
      <c r="A45" s="4" t="inlineStr">
        <is>
          <t>American Video Teleconferencing Corp (AVOT) [Member]</t>
        </is>
      </c>
    </row>
    <row r="46">
      <c r="A46" s="4" t="inlineStr">
        <is>
          <t>Services received</t>
        </is>
      </c>
      <c r="J46" s="6" t="n">
        <v>150</v>
      </c>
    </row>
    <row r="47">
      <c r="A47" s="4" t="inlineStr">
        <is>
          <t>Services Agreement [Member] | American Video Teleconferencing Corp (AVOT) [Member] | September 1, 2020 [Member]</t>
        </is>
      </c>
    </row>
    <row r="48">
      <c r="A48" s="4" t="inlineStr">
        <is>
          <t>Deferred Revenue - related party</t>
        </is>
      </c>
      <c r="F48" s="6" t="n">
        <v>11337</v>
      </c>
    </row>
    <row r="49">
      <c r="A49" s="4" t="inlineStr">
        <is>
          <t>Restricted shares of common stock</t>
        </is>
      </c>
      <c r="F49" s="5" t="n">
        <v>17000000</v>
      </c>
    </row>
    <row r="50">
      <c r="A50" s="4" t="inlineStr">
        <is>
          <t>Total compensation</t>
        </is>
      </c>
      <c r="F50" s="6" t="n">
        <v>17000</v>
      </c>
    </row>
    <row r="51">
      <c r="A51" s="4" t="inlineStr">
        <is>
          <t>Recognized revenue</t>
        </is>
      </c>
      <c r="F51" s="5" t="n">
        <v>5663</v>
      </c>
    </row>
    <row r="52">
      <c r="A52" s="4" t="inlineStr">
        <is>
          <t>Stock for related party service rendered</t>
        </is>
      </c>
      <c r="F52" s="6" t="n">
        <v>17000</v>
      </c>
    </row>
    <row r="53">
      <c r="A53" s="4" t="inlineStr">
        <is>
          <t>Note Conversion Agreement [Member] | Willy A. Saint-Hilaire [Member]</t>
        </is>
      </c>
    </row>
    <row r="54">
      <c r="A54" s="4" t="inlineStr">
        <is>
          <t>Convertible notes payable</t>
        </is>
      </c>
      <c r="D54" s="6" t="n">
        <v>17633</v>
      </c>
    </row>
    <row r="55">
      <c r="A55" s="4" t="inlineStr">
        <is>
          <t>Debt interest</t>
        </is>
      </c>
      <c r="D55" s="6" t="n">
        <v>859</v>
      </c>
    </row>
    <row r="56">
      <c r="A56" s="4" t="inlineStr">
        <is>
          <t>Shares issued upon conversion</t>
        </is>
      </c>
      <c r="D56" s="5" t="n">
        <v>36984</v>
      </c>
    </row>
    <row r="57">
      <c r="A57" s="4" t="inlineStr">
        <is>
          <t>Conversion Price per share</t>
        </is>
      </c>
      <c r="D57" s="8" t="n">
        <v>0.5</v>
      </c>
    </row>
    <row r="58">
      <c r="A58" s="4" t="inlineStr">
        <is>
          <t>Mike Zaman [Member]</t>
        </is>
      </c>
    </row>
    <row r="59">
      <c r="A59" s="4" t="inlineStr">
        <is>
          <t>Options issued to purchase common stock</t>
        </is>
      </c>
      <c r="F59" s="5" t="n">
        <v>1000000</v>
      </c>
      <c r="U59" s="5" t="n">
        <v>1000000</v>
      </c>
    </row>
    <row r="60">
      <c r="A60" s="4" t="inlineStr">
        <is>
          <t>Share price</t>
        </is>
      </c>
      <c r="F60" s="9" t="n">
        <v>2.5e-05</v>
      </c>
      <c r="U60" s="9" t="n">
        <v>2.5e-05</v>
      </c>
    </row>
    <row r="61">
      <c r="A61" s="4" t="inlineStr">
        <is>
          <t>Options exercise price</t>
        </is>
      </c>
      <c r="F61" s="8" t="n">
        <v>0.6</v>
      </c>
      <c r="U61" s="8" t="n">
        <v>0.6</v>
      </c>
    </row>
    <row r="62">
      <c r="A62" s="4" t="inlineStr">
        <is>
          <t>Managerial services</t>
        </is>
      </c>
      <c r="Z62" s="6" t="n">
        <v>20000</v>
      </c>
    </row>
    <row r="63">
      <c r="A63" s="4" t="inlineStr">
        <is>
          <t>Fair value of warrants issued</t>
        </is>
      </c>
      <c r="F63" s="6" t="n">
        <v>25</v>
      </c>
    </row>
    <row r="64">
      <c r="A64" s="4" t="inlineStr">
        <is>
          <t>Shahram Khial One [Member]</t>
        </is>
      </c>
    </row>
    <row r="65">
      <c r="A65" s="4" t="inlineStr">
        <is>
          <t>Options issued to purchase common stock</t>
        </is>
      </c>
      <c r="F65" s="5" t="n">
        <v>500000</v>
      </c>
      <c r="L65" s="5" t="n">
        <v>500000</v>
      </c>
    </row>
    <row r="66">
      <c r="A66" s="4" t="inlineStr">
        <is>
          <t>Share price</t>
        </is>
      </c>
      <c r="F66" s="9" t="n">
        <v>2.5e-05</v>
      </c>
      <c r="L66" s="9" t="n">
        <v>2.5e-05</v>
      </c>
    </row>
    <row r="67">
      <c r="A67" s="4" t="inlineStr">
        <is>
          <t>Options exercise price</t>
        </is>
      </c>
      <c r="F67" s="8" t="n">
        <v>0.6</v>
      </c>
      <c r="L67" s="8" t="n">
        <v>0.6</v>
      </c>
    </row>
    <row r="68">
      <c r="A68" s="4" t="inlineStr">
        <is>
          <t>Fair value of warrants issued</t>
        </is>
      </c>
      <c r="F68" s="6" t="n">
        <v>13</v>
      </c>
      <c r="L68" s="6" t="n">
        <v>13</v>
      </c>
    </row>
    <row r="69">
      <c r="A69" s="4" t="inlineStr">
        <is>
          <t>Ybelka Saint Hilaire [Member]</t>
        </is>
      </c>
    </row>
    <row r="70">
      <c r="A70" s="4" t="inlineStr">
        <is>
          <t>Options issued to purchase common stock</t>
        </is>
      </c>
      <c r="F70" s="5" t="n">
        <v>200000</v>
      </c>
      <c r="O70" s="5" t="n">
        <v>200000</v>
      </c>
    </row>
    <row r="71">
      <c r="A71" s="4" t="inlineStr">
        <is>
          <t>Share price</t>
        </is>
      </c>
      <c r="F71" s="9" t="n">
        <v>2.5e-05</v>
      </c>
      <c r="O71" s="9" t="n">
        <v>2.5e-05</v>
      </c>
    </row>
    <row r="72">
      <c r="A72" s="4" t="inlineStr">
        <is>
          <t>Options exercise price</t>
        </is>
      </c>
      <c r="F72" s="8" t="n">
        <v>0.6</v>
      </c>
      <c r="O72" s="8" t="n">
        <v>0.6</v>
      </c>
    </row>
    <row r="73">
      <c r="A73" s="4" t="inlineStr">
        <is>
          <t>Fair value of warrants issued</t>
        </is>
      </c>
      <c r="F73" s="6" t="n">
        <v>5</v>
      </c>
      <c r="O73" s="6" t="n">
        <v>5</v>
      </c>
    </row>
    <row r="74">
      <c r="A74" s="4" t="inlineStr">
        <is>
          <t>Willy Rafael Saint-Hilaire [Member]</t>
        </is>
      </c>
    </row>
    <row r="75">
      <c r="A75" s="4" t="inlineStr">
        <is>
          <t>Options issued to purchase common stock</t>
        </is>
      </c>
      <c r="F75" s="5" t="n">
        <v>200000</v>
      </c>
      <c r="P75" s="5" t="n">
        <v>200000</v>
      </c>
    </row>
    <row r="76">
      <c r="A76" s="4" t="inlineStr">
        <is>
          <t>Share price</t>
        </is>
      </c>
      <c r="F76" s="9" t="n">
        <v>2.5e-05</v>
      </c>
      <c r="P76" s="9" t="n">
        <v>2.5e-05</v>
      </c>
    </row>
    <row r="77">
      <c r="A77" s="4" t="inlineStr">
        <is>
          <t>Options exercise price</t>
        </is>
      </c>
      <c r="F77" s="8" t="n">
        <v>0.6</v>
      </c>
      <c r="P77" s="8" t="n">
        <v>0.6</v>
      </c>
    </row>
    <row r="78">
      <c r="A78" s="4" t="inlineStr">
        <is>
          <t>Fair value of warrants issued</t>
        </is>
      </c>
      <c r="F78" s="6" t="n">
        <v>5</v>
      </c>
      <c r="P78" s="6" t="n">
        <v>5</v>
      </c>
    </row>
    <row r="79">
      <c r="A79" s="4" t="inlineStr">
        <is>
          <t>Marvin A Saint-Hilaire [Member]</t>
        </is>
      </c>
    </row>
    <row r="80">
      <c r="A80" s="4" t="inlineStr">
        <is>
          <t>Options issued to purchase common stock</t>
        </is>
      </c>
      <c r="F80" s="5" t="n">
        <v>100000</v>
      </c>
      <c r="Q80" s="5" t="n">
        <v>100000</v>
      </c>
    </row>
    <row r="81">
      <c r="A81" s="4" t="inlineStr">
        <is>
          <t>Share price</t>
        </is>
      </c>
      <c r="F81" s="9" t="n">
        <v>2.5e-05</v>
      </c>
      <c r="Q81" s="9" t="n">
        <v>2.5e-05</v>
      </c>
    </row>
    <row r="82">
      <c r="A82" s="4" t="inlineStr">
        <is>
          <t>Options exercise price</t>
        </is>
      </c>
      <c r="F82" s="8" t="n">
        <v>0.6</v>
      </c>
      <c r="Q82" s="8" t="n">
        <v>0.6</v>
      </c>
    </row>
    <row r="83">
      <c r="A83" s="4" t="inlineStr">
        <is>
          <t>Fair value of warrants issued</t>
        </is>
      </c>
      <c r="F83" s="6" t="n">
        <v>3</v>
      </c>
      <c r="Q83" s="6" t="n">
        <v>3</v>
      </c>
    </row>
    <row r="84">
      <c r="A84" s="4" t="inlineStr">
        <is>
          <t>Joan R. Saint-Hilaire [Member]</t>
        </is>
      </c>
    </row>
    <row r="85">
      <c r="A85" s="4" t="inlineStr">
        <is>
          <t>Options issued to purchase common stock</t>
        </is>
      </c>
      <c r="F85" s="5" t="n">
        <v>100000</v>
      </c>
      <c r="Q85" s="5" t="n">
        <v>100000</v>
      </c>
    </row>
    <row r="86">
      <c r="A86" s="4" t="inlineStr">
        <is>
          <t>Share price</t>
        </is>
      </c>
      <c r="F86" s="9" t="n">
        <v>2.5e-05</v>
      </c>
      <c r="Q86" s="9" t="n">
        <v>2.5e-05</v>
      </c>
    </row>
    <row r="87">
      <c r="A87" s="4" t="inlineStr">
        <is>
          <t>Options exercise price</t>
        </is>
      </c>
      <c r="F87" s="8" t="n">
        <v>0.6</v>
      </c>
      <c r="Q87" s="8" t="n">
        <v>0.6</v>
      </c>
    </row>
    <row r="88">
      <c r="A88" s="4" t="inlineStr">
        <is>
          <t>Fair value of warrants issued</t>
        </is>
      </c>
      <c r="F88" s="6" t="n">
        <v>3</v>
      </c>
      <c r="Q88" s="6" t="n">
        <v>3</v>
      </c>
    </row>
    <row r="89">
      <c r="A89" s="4" t="inlineStr">
        <is>
          <t>Brett Matus [Member]</t>
        </is>
      </c>
    </row>
    <row r="90">
      <c r="A90" s="4" t="inlineStr">
        <is>
          <t>Options issued to purchase common stock</t>
        </is>
      </c>
      <c r="F90" s="5" t="n">
        <v>200000</v>
      </c>
      <c r="S90" s="5" t="n">
        <v>200000</v>
      </c>
    </row>
    <row r="91">
      <c r="A91" s="4" t="inlineStr">
        <is>
          <t>Share price</t>
        </is>
      </c>
      <c r="F91" s="9" t="n">
        <v>2.5e-05</v>
      </c>
      <c r="S91" s="9" t="n">
        <v>2.5e-05</v>
      </c>
    </row>
    <row r="92">
      <c r="A92" s="4" t="inlineStr">
        <is>
          <t>Options exercise price</t>
        </is>
      </c>
      <c r="F92" s="8" t="n">
        <v>0.6</v>
      </c>
      <c r="S92" s="8" t="n">
        <v>0.6</v>
      </c>
    </row>
    <row r="93">
      <c r="A93" s="4" t="inlineStr">
        <is>
          <t>Fair value of warrants issued</t>
        </is>
      </c>
      <c r="F93" s="6" t="n">
        <v>5</v>
      </c>
      <c r="S93" s="6" t="n">
        <v>5</v>
      </c>
    </row>
    <row r="94">
      <c r="A94" s="4" t="inlineStr">
        <is>
          <t>Jacob Colvin [Member]</t>
        </is>
      </c>
    </row>
    <row r="95">
      <c r="A95" s="4" t="inlineStr">
        <is>
          <t>Options issued to purchase common stock</t>
        </is>
      </c>
      <c r="F95" s="5" t="n">
        <v>200000</v>
      </c>
      <c r="S95" s="5" t="n">
        <v>200000</v>
      </c>
    </row>
    <row r="96">
      <c r="A96" s="4" t="inlineStr">
        <is>
          <t>Share price</t>
        </is>
      </c>
      <c r="F96" s="9" t="n">
        <v>2.5e-05</v>
      </c>
      <c r="S96" s="9" t="n">
        <v>2.5e-05</v>
      </c>
    </row>
    <row r="97">
      <c r="A97" s="4" t="inlineStr">
        <is>
          <t>Options exercise price</t>
        </is>
      </c>
      <c r="F97" s="8" t="n">
        <v>0.6</v>
      </c>
      <c r="S97" s="8" t="n">
        <v>0.6</v>
      </c>
    </row>
    <row r="98">
      <c r="A98" s="4" t="inlineStr">
        <is>
          <t>Fair value of warrants issued</t>
        </is>
      </c>
      <c r="F98" s="6" t="n">
        <v>5</v>
      </c>
      <c r="S98" s="6" t="n">
        <v>5</v>
      </c>
    </row>
    <row r="99">
      <c r="A99" s="4" t="inlineStr">
        <is>
          <t>Arnulfo Saucedo-Bardan [Member]</t>
        </is>
      </c>
    </row>
    <row r="100">
      <c r="A100" s="4" t="inlineStr">
        <is>
          <t>Options issued to purchase common stock</t>
        </is>
      </c>
      <c r="F100" s="5" t="n">
        <v>1000000</v>
      </c>
      <c r="T100" s="5" t="n">
        <v>1000000</v>
      </c>
    </row>
    <row r="101">
      <c r="A101" s="4" t="inlineStr">
        <is>
          <t>Share price</t>
        </is>
      </c>
      <c r="F101" s="9" t="n">
        <v>2.5e-05</v>
      </c>
      <c r="T101" s="9" t="n">
        <v>2.5e-05</v>
      </c>
    </row>
    <row r="102">
      <c r="A102" s="4" t="inlineStr">
        <is>
          <t>Options exercise price</t>
        </is>
      </c>
      <c r="F102" s="8" t="n">
        <v>0.6</v>
      </c>
      <c r="T102" s="8" t="n">
        <v>0.6</v>
      </c>
    </row>
    <row r="103">
      <c r="A103" s="4" t="inlineStr">
        <is>
          <t>Fair value of warrants issued</t>
        </is>
      </c>
      <c r="F103" s="6" t="n">
        <v>25</v>
      </c>
      <c r="T103" s="6" t="n">
        <v>25</v>
      </c>
    </row>
    <row r="104">
      <c r="A104" s="4" t="inlineStr">
        <is>
          <t>Shahram Khial [Member]</t>
        </is>
      </c>
    </row>
    <row r="105">
      <c r="A105" s="4" t="inlineStr">
        <is>
          <t>Options issued to purchase common stock</t>
        </is>
      </c>
      <c r="F105" s="5" t="n">
        <v>500000</v>
      </c>
      <c r="V105" s="5" t="n">
        <v>500000</v>
      </c>
    </row>
    <row r="106">
      <c r="A106" s="4" t="inlineStr">
        <is>
          <t>Share price</t>
        </is>
      </c>
      <c r="F106" s="9" t="n">
        <v>2.5e-05</v>
      </c>
      <c r="V106" s="9" t="n">
        <v>2.5e-05</v>
      </c>
    </row>
    <row r="107">
      <c r="A107" s="4" t="inlineStr">
        <is>
          <t>Options exercise price</t>
        </is>
      </c>
      <c r="F107" s="8" t="n">
        <v>0.6</v>
      </c>
      <c r="V107" s="8" t="n">
        <v>0.6</v>
      </c>
    </row>
    <row r="108">
      <c r="A108" s="4" t="inlineStr">
        <is>
          <t>Fair value of warrants issued</t>
        </is>
      </c>
      <c r="F108" s="6" t="n">
        <v>13</v>
      </c>
      <c r="V108" s="6" t="n">
        <v>13</v>
      </c>
    </row>
    <row r="109">
      <c r="A109" s="4" t="inlineStr">
        <is>
          <t>Kenneth Cornell Bosket [Member]</t>
        </is>
      </c>
    </row>
    <row r="110">
      <c r="A110" s="4" t="inlineStr">
        <is>
          <t>Options issued to purchase common stock</t>
        </is>
      </c>
      <c r="F110" s="5" t="n">
        <v>1000000</v>
      </c>
      <c r="N110" s="5" t="n">
        <v>1000000</v>
      </c>
    </row>
    <row r="111">
      <c r="A111" s="4" t="inlineStr">
        <is>
          <t>Share price</t>
        </is>
      </c>
      <c r="F111" s="9" t="n">
        <v>2.5e-05</v>
      </c>
      <c r="N111" s="9" t="n">
        <v>2.5e-05</v>
      </c>
    </row>
    <row r="112">
      <c r="A112" s="4" t="inlineStr">
        <is>
          <t>Options exercise price</t>
        </is>
      </c>
      <c r="F112" s="8" t="n">
        <v>0.6</v>
      </c>
      <c r="N112" s="8" t="n">
        <v>0.6</v>
      </c>
    </row>
    <row r="113">
      <c r="A113" s="4" t="inlineStr">
        <is>
          <t>Managerial services</t>
        </is>
      </c>
      <c r="Z113" s="5" t="n">
        <v>5000</v>
      </c>
    </row>
    <row r="114">
      <c r="A114" s="4" t="inlineStr">
        <is>
          <t>Fair value of warrants issued</t>
        </is>
      </c>
      <c r="F114" s="6" t="n">
        <v>25</v>
      </c>
    </row>
    <row r="115">
      <c r="A115" s="4" t="inlineStr">
        <is>
          <t>Montse Zaman [Member]</t>
        </is>
      </c>
    </row>
    <row r="116">
      <c r="A116" s="4" t="inlineStr">
        <is>
          <t>Options issued to purchase common stock</t>
        </is>
      </c>
      <c r="F116" s="5" t="n">
        <v>1000000</v>
      </c>
      <c r="U116" s="5" t="n">
        <v>1000000</v>
      </c>
    </row>
    <row r="117">
      <c r="A117" s="4" t="inlineStr">
        <is>
          <t>Share price</t>
        </is>
      </c>
      <c r="F117" s="9" t="n">
        <v>2.5e-05</v>
      </c>
      <c r="U117" s="9" t="n">
        <v>2.5e-05</v>
      </c>
    </row>
    <row r="118">
      <c r="A118" s="4" t="inlineStr">
        <is>
          <t>Options exercise price</t>
        </is>
      </c>
      <c r="F118" s="8" t="n">
        <v>0.6</v>
      </c>
      <c r="U118" s="8" t="n">
        <v>0.6</v>
      </c>
    </row>
    <row r="119">
      <c r="A119" s="4" t="inlineStr">
        <is>
          <t>Managerial services</t>
        </is>
      </c>
      <c r="Z119" s="6" t="n">
        <v>5000</v>
      </c>
    </row>
    <row r="120">
      <c r="A120" s="4" t="inlineStr">
        <is>
          <t>Fair value of warrants issued</t>
        </is>
      </c>
      <c r="F120" s="6" t="n">
        <v>25</v>
      </c>
    </row>
    <row r="121">
      <c r="A121" s="4" t="inlineStr">
        <is>
          <t>Convertible Notes Payable [Member]</t>
        </is>
      </c>
    </row>
    <row r="122">
      <c r="A122" s="4" t="inlineStr">
        <is>
          <t>Share price</t>
        </is>
      </c>
      <c r="F122" s="6" t="n">
        <v>1</v>
      </c>
    </row>
    <row r="123">
      <c r="A123" s="4" t="inlineStr">
        <is>
          <t>Convertible Notes Payable [Member] | Willy A. Saint-Hilaire [Member]</t>
        </is>
      </c>
    </row>
    <row r="124">
      <c r="A124" s="4" t="inlineStr">
        <is>
          <t>Conversion Price per share</t>
        </is>
      </c>
      <c r="K124" s="8" t="n">
        <v>0.5</v>
      </c>
    </row>
    <row r="125">
      <c r="A125" s="4" t="inlineStr">
        <is>
          <t>Debt discount</t>
        </is>
      </c>
      <c r="I125" s="6" t="n">
        <v>23175</v>
      </c>
    </row>
    <row r="126">
      <c r="A126" s="4" t="inlineStr">
        <is>
          <t>Convertible Notes Payable [Member] | Mike Zaman [Member]</t>
        </is>
      </c>
    </row>
    <row r="127">
      <c r="A127" s="4" t="inlineStr">
        <is>
          <t>Payments on convertible notes payable, related party</t>
        </is>
      </c>
      <c r="C127" s="6" t="n">
        <v>760</v>
      </c>
    </row>
    <row r="128">
      <c r="A128" s="4" t="inlineStr">
        <is>
          <t>Forgiveness of interest, related party</t>
        </is>
      </c>
      <c r="E128" s="6" t="n">
        <v>72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HOLDERS EQUITY (Details Narrative) - USD ($)</t>
        </is>
      </c>
      <c r="B1" s="2" t="inlineStr">
        <is>
          <t>12 Months Ended</t>
        </is>
      </c>
    </row>
    <row r="2">
      <c r="B2" s="2" t="inlineStr">
        <is>
          <t>Dec. 31, 2020</t>
        </is>
      </c>
      <c r="C2" s="2" t="inlineStr">
        <is>
          <t>Dec. 31, 2019</t>
        </is>
      </c>
    </row>
    <row r="3">
      <c r="A3" s="4" t="inlineStr">
        <is>
          <t>Common stock shares issued for cash, shares</t>
        </is>
      </c>
      <c r="B3" s="5" t="n">
        <v>472000</v>
      </c>
    </row>
    <row r="4">
      <c r="A4" s="4" t="inlineStr">
        <is>
          <t>Share price</t>
        </is>
      </c>
      <c r="B4" s="8" t="n">
        <v>0.5</v>
      </c>
    </row>
    <row r="5">
      <c r="A5" s="4" t="inlineStr">
        <is>
          <t>Proceeds from issuance of common shares</t>
        </is>
      </c>
      <c r="B5" s="6" t="n">
        <v>243500</v>
      </c>
    </row>
    <row r="6">
      <c r="A6" s="4" t="inlineStr">
        <is>
          <t>Options issued to purchase common stock</t>
        </is>
      </c>
      <c r="B6" s="5" t="n">
        <v>11300000</v>
      </c>
    </row>
    <row r="7">
      <c r="A7" s="4" t="inlineStr">
        <is>
          <t>Common stock, shares authorized</t>
        </is>
      </c>
      <c r="B7" s="5" t="n">
        <v>450000000</v>
      </c>
      <c r="C7" s="5" t="n">
        <v>450000000</v>
      </c>
    </row>
    <row r="8">
      <c r="A8" s="4" t="inlineStr">
        <is>
          <t>Preferred stock, authorized shares</t>
        </is>
      </c>
      <c r="B8" s="5" t="n">
        <v>20000000</v>
      </c>
      <c r="C8" s="5" t="n">
        <v>20000000</v>
      </c>
    </row>
    <row r="9">
      <c r="A9" s="4" t="inlineStr">
        <is>
          <t>Preferred stock, shares outstanding</t>
        </is>
      </c>
      <c r="B9" s="5" t="n">
        <v>0</v>
      </c>
      <c r="C9" s="5" t="n">
        <v>0</v>
      </c>
    </row>
    <row r="10">
      <c r="A10" s="4" t="inlineStr">
        <is>
          <t>2006 Equity Incentive Plan [Member]</t>
        </is>
      </c>
    </row>
    <row r="11">
      <c r="A11" s="4" t="inlineStr">
        <is>
          <t>Options issued to purchase common stock</t>
        </is>
      </c>
      <c r="B11" s="5" t="n">
        <v>3000000</v>
      </c>
    </row>
    <row r="12">
      <c r="A12" s="4" t="inlineStr">
        <is>
          <t>Common stock, shares authorized</t>
        </is>
      </c>
      <c r="B12" s="5" t="n">
        <v>3000000</v>
      </c>
    </row>
    <row r="13">
      <c r="A13" s="4" t="inlineStr">
        <is>
          <t>Non-qualified stock options [Member]</t>
        </is>
      </c>
    </row>
    <row r="14">
      <c r="A14" s="4" t="inlineStr">
        <is>
          <t>Options issued to purchase common stock</t>
        </is>
      </c>
      <c r="B14" s="5" t="n">
        <v>3000000</v>
      </c>
    </row>
    <row r="15">
      <c r="A15" s="4" t="inlineStr">
        <is>
          <t>Options exercise price</t>
        </is>
      </c>
      <c r="B15" s="8" t="n">
        <v>0.6</v>
      </c>
    </row>
    <row r="16">
      <c r="A16" s="4" t="inlineStr">
        <is>
          <t>Steven Cantor [Member]</t>
        </is>
      </c>
    </row>
    <row r="17">
      <c r="A17" s="4" t="inlineStr">
        <is>
          <t>Shares issued upon settlement of compensation, shares</t>
        </is>
      </c>
      <c r="B17" s="5" t="n">
        <v>160000</v>
      </c>
    </row>
    <row r="18">
      <c r="A18" s="4" t="inlineStr">
        <is>
          <t>Vinoth Sambandan [Member]</t>
        </is>
      </c>
    </row>
    <row r="19">
      <c r="A19" s="4" t="inlineStr">
        <is>
          <t>Shares issued upon settlement of stock payable, shares</t>
        </is>
      </c>
      <c r="B19" s="5" t="n">
        <v>140083</v>
      </c>
    </row>
    <row r="20">
      <c r="A20" s="4" t="inlineStr">
        <is>
          <t>Common stock shares issued for services, shares</t>
        </is>
      </c>
      <c r="B20" s="5" t="n">
        <v>15978</v>
      </c>
    </row>
    <row r="21">
      <c r="A21" s="4" t="inlineStr">
        <is>
          <t>Shares issued upon settlement of account payable, shares</t>
        </is>
      </c>
      <c r="B21" s="5" t="n">
        <v>204933</v>
      </c>
    </row>
    <row r="22">
      <c r="A22" s="4" t="inlineStr">
        <is>
          <t>Third Party [Member]</t>
        </is>
      </c>
    </row>
    <row r="23">
      <c r="A23" s="4" t="inlineStr">
        <is>
          <t>Common stock shares issued for services, shares</t>
        </is>
      </c>
      <c r="B23" s="5" t="n">
        <v>4934</v>
      </c>
    </row>
    <row r="24">
      <c r="A24" s="4" t="inlineStr">
        <is>
          <t>Shares issued upon settlement of account payable, shares</t>
        </is>
      </c>
      <c r="B24" s="5" t="n">
        <v>74000</v>
      </c>
    </row>
    <row r="25">
      <c r="A25" s="4" t="inlineStr">
        <is>
          <t>Series A Convertible Perferred Stock [Member] | Willy A Saint-Hilaire [Member]</t>
        </is>
      </c>
    </row>
    <row r="26">
      <c r="A26" s="4" t="inlineStr">
        <is>
          <t>Conversion of Note Payable into shares</t>
        </is>
      </c>
      <c r="B26" s="5" t="n">
        <v>36984</v>
      </c>
    </row>
    <row r="27">
      <c r="A27" s="4" t="inlineStr">
        <is>
          <t>Conversion rate</t>
        </is>
      </c>
      <c r="B27" s="8" t="n">
        <v>0.5</v>
      </c>
    </row>
    <row r="28">
      <c r="A28" s="4" t="inlineStr">
        <is>
          <t>Shares issued upon interest prepayment of Note Payable</t>
        </is>
      </c>
      <c r="B28" s="6" t="n">
        <v>23175</v>
      </c>
    </row>
    <row r="29">
      <c r="A29" s="4" t="inlineStr">
        <is>
          <t>Series A Preferred Stock [Member]</t>
        </is>
      </c>
    </row>
    <row r="30">
      <c r="A30" s="4" t="inlineStr">
        <is>
          <t>Preferred stock, authorized shares</t>
        </is>
      </c>
      <c r="B30" s="5" t="n">
        <v>1000</v>
      </c>
      <c r="C30" s="5" t="n">
        <v>1000</v>
      </c>
    </row>
    <row r="31">
      <c r="A31" s="4" t="inlineStr">
        <is>
          <t>Preferred stock, shares outstanding</t>
        </is>
      </c>
      <c r="B31" s="5" t="n">
        <v>1000</v>
      </c>
      <c r="C31" s="5" t="n">
        <v>1000</v>
      </c>
    </row>
    <row r="32">
      <c r="A32" s="4" t="inlineStr">
        <is>
          <t>Convertible Notes Payable [Member]</t>
        </is>
      </c>
    </row>
    <row r="33">
      <c r="A33" s="4" t="inlineStr">
        <is>
          <t>Common stock shares issued for cash, shares</t>
        </is>
      </c>
      <c r="B33" s="5" t="n">
        <v>3000</v>
      </c>
    </row>
    <row r="34">
      <c r="A34" s="4" t="inlineStr">
        <is>
          <t>Share price</t>
        </is>
      </c>
      <c r="B34" s="6" t="n">
        <v>1</v>
      </c>
    </row>
    <row r="35">
      <c r="A35" s="4" t="inlineStr">
        <is>
          <t>Proceeds from issuance of common shares</t>
        </is>
      </c>
      <c r="B35" s="6" t="n">
        <v>3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Dec. 31, 2020</t>
        </is>
      </c>
      <c r="C1" s="2" t="inlineStr">
        <is>
          <t>Dec. 31, 2019</t>
        </is>
      </c>
    </row>
    <row r="2">
      <c r="A2" s="3" t="inlineStr">
        <is>
          <t>INCOME TAXES</t>
        </is>
      </c>
    </row>
    <row r="3">
      <c r="A3" s="4" t="inlineStr">
        <is>
          <t>Net operating loss</t>
        </is>
      </c>
      <c r="B3" s="6" t="n">
        <v>661701</v>
      </c>
      <c r="C3" s="6" t="n">
        <v>416916</v>
      </c>
    </row>
    <row r="4">
      <c r="A4" s="4" t="inlineStr">
        <is>
          <t>Valuation allowance</t>
        </is>
      </c>
      <c r="B4" s="5" t="n">
        <v>-661701</v>
      </c>
      <c r="C4" s="5" t="n">
        <v>-416916</v>
      </c>
    </row>
    <row r="5">
      <c r="A5" s="4" t="inlineStr">
        <is>
          <t>Net deferred tax asset</t>
        </is>
      </c>
      <c r="B5" s="6" t="n">
        <v>0</v>
      </c>
      <c r="C5"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24" customWidth="1" min="2" max="2"/>
    <col width="14" customWidth="1" min="3" max="3"/>
  </cols>
  <sheetData>
    <row r="1">
      <c r="A1" s="1" t="inlineStr">
        <is>
          <t>INCOME TAXES (Details Narrative) - USD ($)</t>
        </is>
      </c>
      <c r="B1" s="2" t="inlineStr">
        <is>
          <t>12 Months Ended</t>
        </is>
      </c>
    </row>
    <row r="2">
      <c r="B2" s="2" t="inlineStr">
        <is>
          <t>Dec. 31, 2020</t>
        </is>
      </c>
      <c r="C2" s="2" t="inlineStr">
        <is>
          <t>Dec. 31, 2019</t>
        </is>
      </c>
    </row>
    <row r="3">
      <c r="A3" s="3" t="inlineStr">
        <is>
          <t>INCOME TAXES</t>
        </is>
      </c>
    </row>
    <row r="4">
      <c r="A4" s="4" t="inlineStr">
        <is>
          <t>Net operating loss carry forward</t>
        </is>
      </c>
      <c r="B4" s="6" t="n">
        <v>3150957</v>
      </c>
      <c r="C4" s="6" t="n">
        <v>1985312</v>
      </c>
    </row>
    <row r="5">
      <c r="A5" s="4" t="inlineStr">
        <is>
          <t>Corporate tax rate</t>
        </is>
      </c>
      <c r="B5" s="4" t="inlineStr">
        <is>
          <t>21.00%</t>
        </is>
      </c>
    </row>
    <row r="6">
      <c r="A6" s="4" t="inlineStr">
        <is>
          <t>Description of expiration of operating loss carryforwards</t>
        </is>
      </c>
      <c r="B6" s="4" t="inlineStr">
        <is>
          <t>Expire in the year 203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s>
  <sheetData>
    <row r="1">
      <c r="A1" s="1" t="inlineStr">
        <is>
          <t>SUBSEQUENT EVENTS (Details Narrative) - USD ($)</t>
        </is>
      </c>
      <c r="B1" s="2" t="inlineStr">
        <is>
          <t>Mar. 12, 2021</t>
        </is>
      </c>
      <c r="C1" s="2" t="inlineStr">
        <is>
          <t>Feb. 01, 2021</t>
        </is>
      </c>
      <c r="D1" s="2" t="inlineStr">
        <is>
          <t>Jan. 15, 2021</t>
        </is>
      </c>
      <c r="E1" s="2" t="inlineStr">
        <is>
          <t>Jan. 03, 2021</t>
        </is>
      </c>
      <c r="F1" s="2" t="inlineStr">
        <is>
          <t>Dec. 31, 2020</t>
        </is>
      </c>
    </row>
    <row r="2">
      <c r="A2" s="4" t="inlineStr">
        <is>
          <t>Share price</t>
        </is>
      </c>
      <c r="F2" s="8" t="n">
        <v>0.5</v>
      </c>
    </row>
    <row r="3">
      <c r="A3" s="4" t="inlineStr">
        <is>
          <t>Subsequent [Member] | Diversified Unlimited [Member]</t>
        </is>
      </c>
    </row>
    <row r="4">
      <c r="A4" s="4" t="inlineStr">
        <is>
          <t>Common stock shares issued for services</t>
        </is>
      </c>
      <c r="D4" s="5" t="n">
        <v>1286</v>
      </c>
    </row>
    <row r="5">
      <c r="A5" s="4" t="inlineStr">
        <is>
          <t>Share price</t>
        </is>
      </c>
      <c r="D5" s="8" t="n">
        <v>1.75</v>
      </c>
    </row>
    <row r="6">
      <c r="A6" s="4" t="inlineStr">
        <is>
          <t>Subsequent [Member] | Willy A Saint-Hilaire [Member]</t>
        </is>
      </c>
    </row>
    <row r="7">
      <c r="A7" s="4" t="inlineStr">
        <is>
          <t>promissory note issued</t>
        </is>
      </c>
      <c r="B7" s="6" t="n">
        <v>9333</v>
      </c>
    </row>
    <row r="8">
      <c r="A8" s="4" t="inlineStr">
        <is>
          <t>Interest rate</t>
        </is>
      </c>
      <c r="B8" s="4" t="inlineStr">
        <is>
          <t>16.00%</t>
        </is>
      </c>
    </row>
    <row r="9">
      <c r="A9" s="4" t="inlineStr">
        <is>
          <t>Subsequent Event [Member] | Vinoth Sambandan [Member]</t>
        </is>
      </c>
    </row>
    <row r="10">
      <c r="A10" s="4" t="inlineStr">
        <is>
          <t>Share price</t>
        </is>
      </c>
      <c r="C10" s="8" t="n">
        <v>1.5</v>
      </c>
    </row>
    <row r="11">
      <c r="A11" s="4" t="inlineStr">
        <is>
          <t>Shares issued upon settlement of account payable, shares</t>
        </is>
      </c>
      <c r="C11" s="5" t="n">
        <v>11504</v>
      </c>
    </row>
    <row r="12">
      <c r="A12" s="4" t="inlineStr">
        <is>
          <t>Subsequent Event [Member] | Marjan Tina and Reno Suwarno [Member]</t>
        </is>
      </c>
    </row>
    <row r="13">
      <c r="A13" s="4" t="inlineStr">
        <is>
          <t>Share price</t>
        </is>
      </c>
      <c r="E13" s="9" t="n">
        <v>2.5e-05</v>
      </c>
    </row>
    <row r="14">
      <c r="A14" s="4" t="inlineStr">
        <is>
          <t>Warrant issued, upon purchase of common stock shares</t>
        </is>
      </c>
      <c r="E14" s="5" t="n">
        <v>1000000</v>
      </c>
    </row>
    <row r="15">
      <c r="A15" s="4" t="inlineStr">
        <is>
          <t>Warrant issued, Exercise price</t>
        </is>
      </c>
      <c r="E15" s="8" t="n">
        <v>0.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69" customWidth="1" min="1" max="1"/>
    <col width="13" customWidth="1" min="2" max="2"/>
    <col width="25" customWidth="1" min="3" max="3"/>
    <col width="22" customWidth="1" min="4" max="4"/>
    <col width="30" customWidth="1" min="5" max="5"/>
    <col width="36" customWidth="1" min="6" max="6"/>
    <col width="29" customWidth="1" min="7" max="7"/>
  </cols>
  <sheetData>
    <row r="1">
      <c r="A1" s="1" t="inlineStr">
        <is>
          <t>STATEMENTS OF CHANGES IN STOCKHOLDERS DEFICIT - USD ($)</t>
        </is>
      </c>
      <c r="B1" s="2" t="inlineStr">
        <is>
          <t>Total</t>
        </is>
      </c>
      <c r="C1" s="2" t="inlineStr">
        <is>
          <t>Preferred Stock [Member]</t>
        </is>
      </c>
      <c r="D1" s="2" t="inlineStr">
        <is>
          <t>Common Stock [Member]</t>
        </is>
      </c>
      <c r="E1" s="2" t="inlineStr">
        <is>
          <t>Common Stock Payable [Member]</t>
        </is>
      </c>
      <c r="F1" s="2" t="inlineStr">
        <is>
          <t>Additional Paid-in Capital [Member]</t>
        </is>
      </c>
      <c r="G1" s="2" t="inlineStr">
        <is>
          <t>Accumulated Deficit [Member]</t>
        </is>
      </c>
    </row>
    <row r="2">
      <c r="A2" s="4" t="inlineStr">
        <is>
          <t>Balance, shares at Dec. 31, 2018</t>
        </is>
      </c>
      <c r="C2" s="5" t="n">
        <v>1000</v>
      </c>
      <c r="D2" s="5" t="n">
        <v>11823389</v>
      </c>
    </row>
    <row r="3">
      <c r="A3" s="4" t="inlineStr">
        <is>
          <t>Balance, amount at Dec. 31, 2018</t>
        </is>
      </c>
      <c r="B3" s="6" t="n">
        <v>-329242</v>
      </c>
      <c r="C3" s="6" t="n">
        <v>1</v>
      </c>
      <c r="D3" s="6" t="n">
        <v>11823</v>
      </c>
      <c r="E3" s="6" t="n">
        <v>18756</v>
      </c>
      <c r="F3" s="6" t="n">
        <v>11279211</v>
      </c>
      <c r="G3" s="6" t="n">
        <v>-11639033</v>
      </c>
    </row>
    <row r="4">
      <c r="A4" s="4" t="inlineStr">
        <is>
          <t>Common stock issued for services</t>
        </is>
      </c>
      <c r="B4" s="5" t="n">
        <v>7698</v>
      </c>
      <c r="C4" s="6" t="n">
        <v>0</v>
      </c>
      <c r="D4" s="6" t="n">
        <v>0</v>
      </c>
      <c r="E4" s="5" t="n">
        <v>0</v>
      </c>
      <c r="F4" s="5" t="n">
        <v>7698</v>
      </c>
      <c r="G4" s="5" t="n">
        <v>0</v>
      </c>
    </row>
    <row r="5">
      <c r="A5" s="4" t="inlineStr">
        <is>
          <t>Common stock issued for cash, shares</t>
        </is>
      </c>
      <c r="C5" s="4" t="inlineStr">
        <is>
          <t xml:space="preserve"> </t>
        </is>
      </c>
      <c r="D5" s="5" t="n">
        <v>130000</v>
      </c>
    </row>
    <row r="6">
      <c r="A6" s="4" t="inlineStr">
        <is>
          <t>Common stock issued for cash, amount</t>
        </is>
      </c>
      <c r="B6" s="5" t="n">
        <v>65000</v>
      </c>
      <c r="C6" s="6" t="n">
        <v>0</v>
      </c>
      <c r="D6" s="6" t="n">
        <v>130</v>
      </c>
      <c r="E6" s="5" t="n">
        <v>0</v>
      </c>
      <c r="F6" s="5" t="n">
        <v>64870</v>
      </c>
      <c r="G6" s="5" t="n">
        <v>0</v>
      </c>
    </row>
    <row r="7">
      <c r="A7" s="4" t="inlineStr">
        <is>
          <t>Common Stock Subscribed for services</t>
        </is>
      </c>
      <c r="B7" s="5" t="n">
        <v>25008</v>
      </c>
      <c r="C7" s="6" t="n">
        <v>0</v>
      </c>
      <c r="D7" s="6" t="n">
        <v>0</v>
      </c>
      <c r="E7" s="5" t="n">
        <v>25008</v>
      </c>
      <c r="F7" s="5" t="n">
        <v>0</v>
      </c>
      <c r="G7" s="5" t="n">
        <v>0</v>
      </c>
    </row>
    <row r="8">
      <c r="A8" s="4" t="inlineStr">
        <is>
          <t>Common stock issued for settlement of debt, shares</t>
        </is>
      </c>
      <c r="C8" s="4" t="inlineStr">
        <is>
          <t xml:space="preserve"> </t>
        </is>
      </c>
      <c r="D8" s="5" t="n">
        <v>17062</v>
      </c>
    </row>
    <row r="9">
      <c r="A9" s="4" t="inlineStr">
        <is>
          <t>Common stock issued for settlement of debt, amount</t>
        </is>
      </c>
      <c r="B9" s="5" t="n">
        <v>8531</v>
      </c>
      <c r="C9" s="6" t="n">
        <v>0</v>
      </c>
      <c r="D9" s="6" t="n">
        <v>17</v>
      </c>
      <c r="E9" s="5" t="n">
        <v>0</v>
      </c>
      <c r="F9" s="5" t="n">
        <v>8514</v>
      </c>
      <c r="G9" s="5" t="n">
        <v>0</v>
      </c>
    </row>
    <row r="10">
      <c r="A10" s="4" t="inlineStr">
        <is>
          <t>Common stock issued for settlement of debt - Related Parties, shares</t>
        </is>
      </c>
      <c r="C10" s="4" t="inlineStr">
        <is>
          <t xml:space="preserve"> </t>
        </is>
      </c>
      <c r="D10" s="5" t="n">
        <v>96315</v>
      </c>
    </row>
    <row r="11">
      <c r="A11" s="4" t="inlineStr">
        <is>
          <t>Common stock issued for settlement of debt - Related Parties, amount</t>
        </is>
      </c>
      <c r="B11" s="5" t="n">
        <v>48324</v>
      </c>
      <c r="C11" s="6" t="n">
        <v>0</v>
      </c>
      <c r="D11" s="6" t="n">
        <v>96</v>
      </c>
      <c r="E11" s="5" t="n">
        <v>0</v>
      </c>
      <c r="F11" s="5" t="n">
        <v>40228</v>
      </c>
      <c r="G11" s="5" t="n">
        <v>0</v>
      </c>
    </row>
    <row r="12">
      <c r="A12" s="4" t="inlineStr">
        <is>
          <t>Forgiveness of interest from CEO</t>
        </is>
      </c>
      <c r="B12" s="5" t="n">
        <v>9282</v>
      </c>
      <c r="C12" s="6" t="n">
        <v>0</v>
      </c>
      <c r="D12" s="6" t="n">
        <v>0</v>
      </c>
      <c r="E12" s="5" t="n">
        <v>0</v>
      </c>
      <c r="F12" s="5" t="n">
        <v>9282</v>
      </c>
      <c r="G12" s="5" t="n">
        <v>0</v>
      </c>
    </row>
    <row r="13">
      <c r="A13" s="4" t="inlineStr">
        <is>
          <t>Shares for services returned, shares</t>
        </is>
      </c>
      <c r="C13" s="4" t="inlineStr">
        <is>
          <t xml:space="preserve"> </t>
        </is>
      </c>
      <c r="D13" s="5" t="n">
        <v>-300000</v>
      </c>
    </row>
    <row r="14">
      <c r="A14" s="4" t="inlineStr">
        <is>
          <t>Shares for services returned, amount</t>
        </is>
      </c>
      <c r="C14" s="6" t="n">
        <v>0</v>
      </c>
      <c r="D14" s="6" t="n">
        <v>-300</v>
      </c>
      <c r="E14" s="5" t="n">
        <v>0</v>
      </c>
      <c r="F14" s="5" t="n">
        <v>300</v>
      </c>
      <c r="G14" s="5" t="n">
        <v>0</v>
      </c>
    </row>
    <row r="15">
      <c r="A15" s="4" t="inlineStr">
        <is>
          <t>Net loss</t>
        </is>
      </c>
      <c r="B15" s="5" t="n">
        <v>-153026</v>
      </c>
      <c r="C15" s="6" t="n">
        <v>0</v>
      </c>
      <c r="D15" s="6" t="n">
        <v>0</v>
      </c>
      <c r="F15" s="5" t="n">
        <v>0</v>
      </c>
      <c r="G15" s="5" t="n">
        <v>-153026</v>
      </c>
    </row>
    <row r="16">
      <c r="A16" s="4" t="inlineStr">
        <is>
          <t>Warrant Subscriptions</t>
        </is>
      </c>
      <c r="B16" s="5" t="n">
        <v>0</v>
      </c>
    </row>
    <row r="17">
      <c r="A17" s="4" t="inlineStr">
        <is>
          <t>Balance, shares at Dec. 31, 2019</t>
        </is>
      </c>
      <c r="C17" s="5" t="n">
        <v>1000</v>
      </c>
      <c r="D17" s="5" t="n">
        <v>11766766</v>
      </c>
    </row>
    <row r="18">
      <c r="A18" s="4" t="inlineStr">
        <is>
          <t>Balance, amount at Dec. 31, 2019</t>
        </is>
      </c>
      <c r="B18" s="5" t="n">
        <v>-318425</v>
      </c>
      <c r="C18" s="6" t="n">
        <v>1</v>
      </c>
      <c r="D18" s="6" t="n">
        <v>11766</v>
      </c>
      <c r="E18" s="5" t="n">
        <v>43764</v>
      </c>
      <c r="F18" s="5" t="n">
        <v>11418103</v>
      </c>
      <c r="G18" s="5" t="n">
        <v>-11792059</v>
      </c>
    </row>
    <row r="19">
      <c r="A19" s="4" t="inlineStr">
        <is>
          <t>Common stock issued for cash, shares</t>
        </is>
      </c>
      <c r="C19" s="4" t="inlineStr">
        <is>
          <t xml:space="preserve"> </t>
        </is>
      </c>
      <c r="D19" s="5" t="n">
        <v>475000</v>
      </c>
    </row>
    <row r="20">
      <c r="A20" s="4" t="inlineStr">
        <is>
          <t>Common stock issued for cash, amount</t>
        </is>
      </c>
      <c r="B20" s="5" t="n">
        <v>246500</v>
      </c>
      <c r="C20" s="6" t="n">
        <v>0</v>
      </c>
      <c r="D20" s="6" t="n">
        <v>475</v>
      </c>
      <c r="F20" s="5" t="n">
        <v>246025</v>
      </c>
      <c r="G20" s="5" t="n">
        <v>0</v>
      </c>
    </row>
    <row r="21">
      <c r="A21" s="4" t="inlineStr">
        <is>
          <t>Common Stock Subscribed for services</t>
        </is>
      </c>
      <c r="B21" s="5" t="n">
        <v>3000</v>
      </c>
      <c r="C21" s="5" t="n">
        <v>0</v>
      </c>
      <c r="D21" s="5" t="n">
        <v>0</v>
      </c>
      <c r="E21" s="5" t="n">
        <v>3000</v>
      </c>
      <c r="F21" s="5" t="n">
        <v>0</v>
      </c>
      <c r="G21" s="5" t="n">
        <v>0</v>
      </c>
    </row>
    <row r="22">
      <c r="A22" s="4" t="inlineStr">
        <is>
          <t>Net loss</t>
        </is>
      </c>
      <c r="B22" s="5" t="n">
        <v>-1174015</v>
      </c>
      <c r="C22" s="6" t="n">
        <v>0</v>
      </c>
      <c r="D22" s="6" t="n">
        <v>0</v>
      </c>
      <c r="E22" s="5" t="n">
        <v>0</v>
      </c>
      <c r="F22" s="5" t="n">
        <v>0</v>
      </c>
      <c r="G22" s="5" t="n">
        <v>-1174015</v>
      </c>
    </row>
    <row r="23">
      <c r="A23" s="4" t="inlineStr">
        <is>
          <t>Common stock issued for services, shares</t>
        </is>
      </c>
      <c r="C23" s="4" t="inlineStr">
        <is>
          <t xml:space="preserve"> </t>
        </is>
      </c>
      <c r="D23" s="5" t="n">
        <v>4834</v>
      </c>
    </row>
    <row r="24">
      <c r="A24" s="4" t="inlineStr">
        <is>
          <t>Common stock issued for services, amount</t>
        </is>
      </c>
      <c r="B24" s="5" t="n">
        <v>5999</v>
      </c>
      <c r="C24" s="6" t="n">
        <v>0</v>
      </c>
      <c r="D24" s="6" t="n">
        <v>4</v>
      </c>
      <c r="E24" s="5" t="n">
        <v>0</v>
      </c>
      <c r="F24" s="5" t="n">
        <v>5995</v>
      </c>
      <c r="G24" s="5" t="n">
        <v>0</v>
      </c>
    </row>
    <row r="25">
      <c r="A25" s="4" t="inlineStr">
        <is>
          <t>Common stock issued for services - Related Parties, shares</t>
        </is>
      </c>
      <c r="C25" s="4" t="inlineStr">
        <is>
          <t xml:space="preserve"> </t>
        </is>
      </c>
      <c r="D25" s="5" t="n">
        <v>156061</v>
      </c>
    </row>
    <row r="26">
      <c r="A26" s="4" t="inlineStr">
        <is>
          <t>Common stock issued for services - Related Parties, amount</t>
        </is>
      </c>
      <c r="B26" s="5" t="n">
        <v>18757</v>
      </c>
      <c r="C26" s="6" t="n">
        <v>0</v>
      </c>
      <c r="D26" s="6" t="n">
        <v>156</v>
      </c>
      <c r="E26" s="5" t="n">
        <v>-43764</v>
      </c>
      <c r="F26" s="5" t="n">
        <v>62365</v>
      </c>
      <c r="G26" s="5" t="n">
        <v>0</v>
      </c>
    </row>
    <row r="27">
      <c r="A27" s="4" t="inlineStr">
        <is>
          <t>Common Stock Subscribed for Salary Settlement, shares</t>
        </is>
      </c>
      <c r="C27" s="4" t="inlineStr">
        <is>
          <t xml:space="preserve"> </t>
        </is>
      </c>
      <c r="D27" s="5" t="n">
        <v>160000</v>
      </c>
    </row>
    <row r="28">
      <c r="A28" s="4" t="inlineStr">
        <is>
          <t>Common Stock Subscribed for Salary Settlement, amount</t>
        </is>
      </c>
      <c r="B28" s="5" t="n">
        <v>80000</v>
      </c>
      <c r="C28" s="6" t="n">
        <v>0</v>
      </c>
      <c r="D28" s="6" t="n">
        <v>160</v>
      </c>
      <c r="E28" s="5" t="n">
        <v>0</v>
      </c>
      <c r="F28" s="5" t="n">
        <v>79840</v>
      </c>
      <c r="G28" s="5" t="n">
        <v>0</v>
      </c>
    </row>
    <row r="29">
      <c r="A29" s="4" t="inlineStr">
        <is>
          <t>Common stock issued for settlement of AP - Related Parties, amount</t>
        </is>
      </c>
      <c r="B29" s="5" t="n">
        <v>64024</v>
      </c>
      <c r="D29" s="6" t="n">
        <v>205</v>
      </c>
      <c r="F29" s="5" t="n">
        <v>63819</v>
      </c>
    </row>
    <row r="30">
      <c r="A30" s="4" t="inlineStr">
        <is>
          <t>Common stock issued for settlement of AP - Related Parties, shares</t>
        </is>
      </c>
      <c r="D30" s="5" t="n">
        <v>204933</v>
      </c>
    </row>
    <row r="31">
      <c r="A31" s="4" t="inlineStr">
        <is>
          <t>Common stock issued for settlement of AP, shares</t>
        </is>
      </c>
      <c r="C31" s="4" t="inlineStr">
        <is>
          <t xml:space="preserve"> </t>
        </is>
      </c>
      <c r="D31" s="5" t="n">
        <v>74000</v>
      </c>
    </row>
    <row r="32">
      <c r="A32" s="4" t="inlineStr">
        <is>
          <t>Common stock issued for settlement of AP, amount</t>
        </is>
      </c>
      <c r="B32" s="5" t="n">
        <v>37000</v>
      </c>
      <c r="C32" s="6" t="n">
        <v>0</v>
      </c>
      <c r="D32" s="6" t="n">
        <v>74</v>
      </c>
      <c r="E32" s="5" t="n">
        <v>0</v>
      </c>
      <c r="F32" s="5" t="n">
        <v>36926</v>
      </c>
      <c r="G32" s="5" t="n">
        <v>0</v>
      </c>
    </row>
    <row r="33">
      <c r="A33" s="4" t="inlineStr">
        <is>
          <t>Warrant Subscriptions</t>
        </is>
      </c>
      <c r="B33" s="5" t="n">
        <v>510</v>
      </c>
      <c r="C33" s="5" t="n">
        <v>0</v>
      </c>
      <c r="D33" s="5" t="n">
        <v>0</v>
      </c>
      <c r="E33" s="5" t="n">
        <v>0</v>
      </c>
      <c r="F33" s="5" t="n">
        <v>510</v>
      </c>
      <c r="G33" s="5" t="n">
        <v>0</v>
      </c>
    </row>
    <row r="34">
      <c r="A34" s="4" t="inlineStr">
        <is>
          <t>Loss on AP Settlement</t>
        </is>
      </c>
      <c r="B34" s="5" t="n">
        <v>117000</v>
      </c>
      <c r="C34" s="5" t="n">
        <v>0</v>
      </c>
      <c r="D34" s="5" t="n">
        <v>0</v>
      </c>
      <c r="E34" s="5" t="n">
        <v>0</v>
      </c>
      <c r="F34" s="5" t="n">
        <v>117000</v>
      </c>
      <c r="G34" s="5" t="n">
        <v>0</v>
      </c>
    </row>
    <row r="35">
      <c r="A35" s="4" t="inlineStr">
        <is>
          <t>Loss on AP Settlement - Related Parties</t>
        </is>
      </c>
      <c r="B35" s="5" t="n">
        <v>426987</v>
      </c>
      <c r="C35" s="5" t="n">
        <v>0</v>
      </c>
      <c r="D35" s="5" t="n">
        <v>0</v>
      </c>
      <c r="E35" s="5" t="n">
        <v>0</v>
      </c>
      <c r="F35" s="5" t="n">
        <v>426987</v>
      </c>
      <c r="G35" s="5" t="n">
        <v>0</v>
      </c>
    </row>
    <row r="36">
      <c r="A36" s="4" t="inlineStr">
        <is>
          <t>Forgiveness of AP by CEO</t>
        </is>
      </c>
      <c r="B36" s="5" t="n">
        <v>7200</v>
      </c>
      <c r="C36" s="6" t="n">
        <v>0</v>
      </c>
      <c r="D36" s="6" t="n">
        <v>0</v>
      </c>
      <c r="E36" s="5" t="n">
        <v>0</v>
      </c>
      <c r="F36" s="5" t="n">
        <v>7200</v>
      </c>
      <c r="G36" s="5" t="n">
        <v>0</v>
      </c>
    </row>
    <row r="37">
      <c r="A37" s="4" t="inlineStr">
        <is>
          <t>Debt Conversion - Related Parties, shares</t>
        </is>
      </c>
      <c r="C37" s="4" t="inlineStr">
        <is>
          <t xml:space="preserve"> </t>
        </is>
      </c>
      <c r="D37" s="5" t="n">
        <v>36984</v>
      </c>
    </row>
    <row r="38">
      <c r="A38" s="4" t="inlineStr">
        <is>
          <t>Debt Conversion - Related Parties, amount</t>
        </is>
      </c>
      <c r="B38" s="5" t="n">
        <v>18492</v>
      </c>
      <c r="C38" s="6" t="n">
        <v>0</v>
      </c>
      <c r="D38" s="6" t="n">
        <v>37</v>
      </c>
      <c r="E38" s="5" t="n">
        <v>0</v>
      </c>
      <c r="F38" s="5" t="n">
        <v>18455</v>
      </c>
      <c r="G38" s="5" t="n">
        <v>0</v>
      </c>
    </row>
    <row r="39">
      <c r="A39" s="4" t="inlineStr">
        <is>
          <t>Prepaid Interest - Related Parties, shares</t>
        </is>
      </c>
      <c r="C39" s="4" t="inlineStr">
        <is>
          <t xml:space="preserve"> </t>
        </is>
      </c>
      <c r="D39" s="5" t="n">
        <v>23175</v>
      </c>
    </row>
    <row r="40">
      <c r="A40" s="4" t="inlineStr">
        <is>
          <t>Prepaid Interest - Related Parties, amount</t>
        </is>
      </c>
      <c r="B40" s="5" t="n">
        <v>23175</v>
      </c>
      <c r="C40" s="6" t="n">
        <v>0</v>
      </c>
      <c r="D40" s="6" t="n">
        <v>25</v>
      </c>
      <c r="E40" s="5" t="n">
        <v>0</v>
      </c>
      <c r="F40" s="5" t="n">
        <v>23150</v>
      </c>
      <c r="G40" s="5" t="n">
        <v>0</v>
      </c>
    </row>
    <row r="41">
      <c r="A41" s="4" t="inlineStr">
        <is>
          <t>Balance, shares at Dec. 31, 2020</t>
        </is>
      </c>
      <c r="C41" s="5" t="n">
        <v>1000</v>
      </c>
      <c r="D41" s="5" t="n">
        <v>12901753</v>
      </c>
    </row>
    <row r="42">
      <c r="A42" s="4" t="inlineStr">
        <is>
          <t>Balance, amount at Dec. 31, 2020</t>
        </is>
      </c>
      <c r="B42" s="6" t="n">
        <v>-443796</v>
      </c>
      <c r="C42" s="6" t="n">
        <v>1</v>
      </c>
      <c r="D42" s="6" t="n">
        <v>12902</v>
      </c>
      <c r="E42" s="6" t="n">
        <v>3000</v>
      </c>
      <c r="F42" s="6" t="n">
        <v>12506375</v>
      </c>
      <c r="G42" s="6" t="n">
        <v>-1296607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1174015</v>
      </c>
      <c r="C4" s="6" t="n">
        <v>-153026</v>
      </c>
    </row>
    <row r="5">
      <c r="A5" s="3" t="inlineStr">
        <is>
          <t>Adjustments to reconcile net loss to net cash used in operating activities:</t>
        </is>
      </c>
    </row>
    <row r="6">
      <c r="A6" s="4" t="inlineStr">
        <is>
          <t>Common stock issued for services</t>
        </is>
      </c>
      <c r="B6" s="6" t="n">
        <v>24756</v>
      </c>
      <c r="C6" s="6" t="n">
        <v>32706</v>
      </c>
    </row>
    <row r="7">
      <c r="A7" s="4" t="inlineStr">
        <is>
          <t>Common stock issued for Settlement of Board Member Compensation</t>
        </is>
      </c>
      <c r="B7" s="5" t="n">
        <v>80000</v>
      </c>
      <c r="C7" s="4" t="inlineStr">
        <is>
          <t xml:space="preserve"> </t>
        </is>
      </c>
    </row>
    <row r="8">
      <c r="A8" s="4" t="inlineStr">
        <is>
          <t>Depreciation</t>
        </is>
      </c>
      <c r="B8" s="6" t="n">
        <v>25331</v>
      </c>
      <c r="C8" s="6" t="n">
        <v>31668</v>
      </c>
    </row>
    <row r="9">
      <c r="A9" s="4" t="inlineStr">
        <is>
          <t>Loss (gain) on brokerage account</t>
        </is>
      </c>
      <c r="B9" s="5" t="n">
        <v>-34022</v>
      </c>
      <c r="C9" s="5" t="n">
        <v>0</v>
      </c>
    </row>
    <row r="10">
      <c r="A10" s="4" t="inlineStr">
        <is>
          <t>Loss on investment</t>
        </is>
      </c>
      <c r="B10" s="5" t="n">
        <v>17000</v>
      </c>
      <c r="C10" s="5" t="n">
        <v>0</v>
      </c>
    </row>
    <row r="11">
      <c r="A11" s="4" t="inlineStr">
        <is>
          <t>Loss on AP settlement</t>
        </is>
      </c>
      <c r="B11" s="5" t="n">
        <v>543987</v>
      </c>
      <c r="C11" s="5" t="n">
        <v>0</v>
      </c>
    </row>
    <row r="12">
      <c r="A12" s="4" t="inlineStr">
        <is>
          <t>Amortization of beneficial conversion feature</t>
        </is>
      </c>
      <c r="B12" s="5" t="n">
        <v>8370</v>
      </c>
      <c r="C12" s="5" t="n">
        <v>38920</v>
      </c>
    </row>
    <row r="13">
      <c r="A13" s="4" t="inlineStr">
        <is>
          <t>Gain on conversions</t>
        </is>
      </c>
      <c r="B13" s="5" t="n">
        <v>0</v>
      </c>
      <c r="C13" s="5" t="n">
        <v>-1349</v>
      </c>
    </row>
    <row r="14">
      <c r="A14" s="3" t="inlineStr">
        <is>
          <t>Changes in operating assets and liabilities</t>
        </is>
      </c>
    </row>
    <row r="15">
      <c r="A15" s="4" t="inlineStr">
        <is>
          <t>Cash transfer</t>
        </is>
      </c>
      <c r="B15" s="5" t="n">
        <v>23435</v>
      </c>
      <c r="C15" s="5" t="n">
        <v>0</v>
      </c>
    </row>
    <row r="16">
      <c r="A16" s="4" t="inlineStr">
        <is>
          <t>Deferred revenue - related party</t>
        </is>
      </c>
      <c r="B16" s="5" t="n">
        <v>-5667</v>
      </c>
      <c r="C16" s="5" t="n">
        <v>-50000</v>
      </c>
    </row>
    <row r="17">
      <c r="A17" s="4" t="inlineStr">
        <is>
          <t>Accounts payable and accrued expenses - related party</t>
        </is>
      </c>
      <c r="B17" s="5" t="n">
        <v>363585</v>
      </c>
      <c r="C17" s="5" t="n">
        <v>28961</v>
      </c>
    </row>
    <row r="18">
      <c r="A18" s="4" t="inlineStr">
        <is>
          <t>Accounts payable and accrued expenses</t>
        </is>
      </c>
      <c r="B18" s="5" t="n">
        <v>54283</v>
      </c>
      <c r="C18" s="5" t="n">
        <v>4445</v>
      </c>
    </row>
    <row r="19">
      <c r="A19" s="4" t="inlineStr">
        <is>
          <t>Net cash (used in) operating activities</t>
        </is>
      </c>
      <c r="B19" s="5" t="n">
        <v>-72957</v>
      </c>
      <c r="C19" s="5" t="n">
        <v>-67675</v>
      </c>
    </row>
    <row r="20">
      <c r="A20" s="3" t="inlineStr">
        <is>
          <t>Cash flows from investing activities</t>
        </is>
      </c>
    </row>
    <row r="21">
      <c r="A21" s="4" t="inlineStr">
        <is>
          <t>Cash paid for purchase of fixed assets</t>
        </is>
      </c>
      <c r="B21" s="5" t="n">
        <v>-4597</v>
      </c>
      <c r="C21" s="5" t="n">
        <v>0</v>
      </c>
    </row>
    <row r="22">
      <c r="A22" s="4" t="inlineStr">
        <is>
          <t>Cash paid to brokerage account</t>
        </is>
      </c>
      <c r="B22" s="5" t="n">
        <v>-170000</v>
      </c>
      <c r="C22" s="5" t="n">
        <v>0</v>
      </c>
    </row>
    <row r="23">
      <c r="A23" s="4" t="inlineStr">
        <is>
          <t>Net cash (used in) investing activities</t>
        </is>
      </c>
      <c r="B23" s="5" t="n">
        <v>-174597</v>
      </c>
      <c r="C23" s="5" t="n">
        <v>0</v>
      </c>
    </row>
    <row r="24">
      <c r="A24" s="3" t="inlineStr">
        <is>
          <t>Cash flows from financing activities</t>
        </is>
      </c>
    </row>
    <row r="25">
      <c r="A25" s="4" t="inlineStr">
        <is>
          <t>Payments on convertible notes payable, related party</t>
        </is>
      </c>
      <c r="B25" s="5" t="n">
        <v>-14122</v>
      </c>
      <c r="C25" s="5" t="n">
        <v>-3011</v>
      </c>
    </row>
    <row r="26">
      <c r="A26" s="4" t="inlineStr">
        <is>
          <t>Borrowings from convertible notes payable, related party</t>
        </is>
      </c>
      <c r="B26" s="5" t="n">
        <v>33675</v>
      </c>
      <c r="C26" s="5" t="n">
        <v>0</v>
      </c>
    </row>
    <row r="27">
      <c r="A27" s="4" t="inlineStr">
        <is>
          <t>Proceeds from Sale of Stock</t>
        </is>
      </c>
      <c r="B27" s="5" t="n">
        <v>246500</v>
      </c>
      <c r="C27" s="5" t="n">
        <v>65000</v>
      </c>
    </row>
    <row r="28">
      <c r="A28" s="4" t="inlineStr">
        <is>
          <t>Proceeds from EIDL loan</t>
        </is>
      </c>
      <c r="B28" s="5" t="n">
        <v>4000</v>
      </c>
      <c r="C28" s="5" t="n">
        <v>0</v>
      </c>
    </row>
    <row r="29">
      <c r="A29" s="4" t="inlineStr">
        <is>
          <t>Principal payments on debt</t>
        </is>
      </c>
      <c r="B29" s="5" t="n">
        <v>-23959</v>
      </c>
      <c r="C29" s="5" t="n">
        <v>-6611</v>
      </c>
    </row>
    <row r="30">
      <c r="A30" s="4" t="inlineStr">
        <is>
          <t>Warrant Subscriptions</t>
        </is>
      </c>
      <c r="B30" s="5" t="n">
        <v>510</v>
      </c>
      <c r="C30" s="5" t="n">
        <v>0</v>
      </c>
    </row>
    <row r="31">
      <c r="A31" s="4" t="inlineStr">
        <is>
          <t>Shares subscribed for cash</t>
        </is>
      </c>
      <c r="B31" s="5" t="n">
        <v>3000</v>
      </c>
      <c r="C31" s="5" t="n">
        <v>0</v>
      </c>
    </row>
    <row r="32">
      <c r="A32" s="4" t="inlineStr">
        <is>
          <t>Net cash provided by financing activities</t>
        </is>
      </c>
      <c r="B32" s="5" t="n">
        <v>249604</v>
      </c>
      <c r="C32" s="5" t="n">
        <v>55378</v>
      </c>
    </row>
    <row r="33">
      <c r="A33" s="4" t="inlineStr">
        <is>
          <t>Net increase (decrease) in cash</t>
        </is>
      </c>
      <c r="B33" s="5" t="n">
        <v>2050</v>
      </c>
      <c r="C33" s="5" t="n">
        <v>-12297</v>
      </c>
    </row>
    <row r="34">
      <c r="A34" s="4" t="inlineStr">
        <is>
          <t>Cash, beginning of period</t>
        </is>
      </c>
      <c r="B34" s="5" t="n">
        <v>997</v>
      </c>
      <c r="C34" s="5" t="n">
        <v>13294</v>
      </c>
    </row>
    <row r="35">
      <c r="A35" s="4" t="inlineStr">
        <is>
          <t>Cash, end of period</t>
        </is>
      </c>
      <c r="B35" s="5" t="n">
        <v>3047</v>
      </c>
      <c r="C35" s="5" t="n">
        <v>997</v>
      </c>
    </row>
    <row r="36">
      <c r="A36" s="3" t="inlineStr">
        <is>
          <t>SUPPLEMENTAL DISCLOSURE:</t>
        </is>
      </c>
    </row>
    <row r="37">
      <c r="A37" s="4" t="inlineStr">
        <is>
          <t>Interest paid</t>
        </is>
      </c>
      <c r="B37" s="5" t="n">
        <v>0</v>
      </c>
      <c r="C37" s="5" t="n">
        <v>0</v>
      </c>
    </row>
    <row r="38">
      <c r="A38" s="4" t="inlineStr">
        <is>
          <t>Income taxes paid</t>
        </is>
      </c>
      <c r="B38" s="5" t="n">
        <v>0</v>
      </c>
      <c r="C38" s="5" t="n">
        <v>0</v>
      </c>
    </row>
    <row r="39">
      <c r="A39" s="3" t="inlineStr">
        <is>
          <t>NONCASH INVESTING AND FINANCING ACTIVITIES:</t>
        </is>
      </c>
    </row>
    <row r="40">
      <c r="A40" s="4" t="inlineStr">
        <is>
          <t>Forgiveness of AP by CEO</t>
        </is>
      </c>
      <c r="B40" s="5" t="n">
        <v>7200</v>
      </c>
      <c r="C40" s="5" t="n">
        <v>0</v>
      </c>
    </row>
    <row r="41">
      <c r="A41" s="4" t="inlineStr">
        <is>
          <t>Forgiveness of Interest - Related Party</t>
        </is>
      </c>
      <c r="B41" s="5" t="n">
        <v>0</v>
      </c>
      <c r="C41" s="5" t="n">
        <v>9282</v>
      </c>
    </row>
    <row r="42">
      <c r="A42" s="4" t="inlineStr">
        <is>
          <t>Purchase of fixed assets through finance lease</t>
        </is>
      </c>
      <c r="B42" s="5" t="n">
        <v>7357</v>
      </c>
      <c r="C42" s="5" t="n">
        <v>9985</v>
      </c>
    </row>
    <row r="43">
      <c r="A43" s="4" t="inlineStr">
        <is>
          <t>Debt converted to common stock</t>
        </is>
      </c>
      <c r="B43" s="5" t="n">
        <v>18492</v>
      </c>
      <c r="C43" s="5" t="n">
        <v>8531</v>
      </c>
    </row>
    <row r="44">
      <c r="A44" s="4" t="inlineStr">
        <is>
          <t>Convertible debt for payment of AP</t>
        </is>
      </c>
      <c r="B44" s="5" t="n">
        <v>17633</v>
      </c>
      <c r="C44" s="5" t="n">
        <v>0</v>
      </c>
    </row>
    <row r="45">
      <c r="A45" s="4" t="inlineStr">
        <is>
          <t>RP-AP Converted into common stock - Third Party</t>
        </is>
      </c>
      <c r="B45" s="5" t="n">
        <v>64024</v>
      </c>
      <c r="C45" s="5" t="n">
        <v>48154</v>
      </c>
    </row>
    <row r="46">
      <c r="A46" s="4" t="inlineStr">
        <is>
          <t>AP Converted into common stock - Third Party</t>
        </is>
      </c>
      <c r="B46" s="5" t="n">
        <v>37000</v>
      </c>
      <c r="C46" s="5" t="n">
        <v>0</v>
      </c>
    </row>
    <row r="47">
      <c r="A47" s="4" t="inlineStr">
        <is>
          <t>Shares issued for stock payable</t>
        </is>
      </c>
      <c r="B47" s="5" t="n">
        <v>43764</v>
      </c>
      <c r="C47" s="5" t="n">
        <v>0</v>
      </c>
    </row>
    <row r="48">
      <c r="A48" s="4" t="inlineStr">
        <is>
          <t>Stock for related party deferred revenue</t>
        </is>
      </c>
      <c r="B48" s="5" t="n">
        <v>17000</v>
      </c>
      <c r="C48" s="5" t="n">
        <v>0</v>
      </c>
    </row>
    <row r="49">
      <c r="A49" s="4" t="inlineStr">
        <is>
          <t>Stock issued for prepayment of interest on debt - related party</t>
        </is>
      </c>
      <c r="B49" s="6" t="n">
        <v>23175</v>
      </c>
      <c r="C4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ATURE OF BUSINESS AND SUMMARY OF ACCOUNTING POLICIES</t>
        </is>
      </c>
      <c r="B1" s="2" t="inlineStr">
        <is>
          <t>12 Months Ended</t>
        </is>
      </c>
    </row>
    <row r="2">
      <c r="B2" s="2" t="inlineStr">
        <is>
          <t>Dec. 31, 2020</t>
        </is>
      </c>
    </row>
    <row r="3">
      <c r="A3" s="3" t="inlineStr">
        <is>
          <t>NATURE OF BUSINESS AND SUMMARY OF ACCOUNTING POLICIES</t>
        </is>
      </c>
    </row>
    <row r="4">
      <c r="A4" s="4" t="inlineStr">
        <is>
          <t>NOTE 1 - NATURE OF BUSINESS AND SUMMARY OF ACCOUNTING POLICIES</t>
        </is>
      </c>
      <c r="B4" s="4" t="inlineStr">
        <is>
          <t>Nature of Business Crown Equity Holdings Inc. ("Crown Equity" or the "Company") was incorporated in August 1995 in Nevada. The Company offers through its digital network of websites, advertising branding, marketing solutions and other services to boost customer awareness, as well as merchant visibility as a worldwide online multi-media publisher. The Company focuses on the distribution of information for the purpose of bringing together its audience with the advertisers that want to reach them. Its advertising services cover and connect a range of marketing specialties, as well as provide search engine optimization for clients interested in online media awareness. Crown Equity Holdings' objective is making its endeavor known as CRWE WORLD into a global online news and information source, as well as a global one stop shop for various distinct products and services. The Company also offers services to companies seeking to become public entities in the United States, as well as providing various consulting services to companies and individuals dealing with corporate structure and operations globally. In 2010, the Company formed two subsidiaries Crown Tele Services, Inc. and CRWE Direct, Inc. Crown Tele Services Inc. will provide voice over IP messaging at a competitive price to other competitors and CRWE Direct will provide its client with direct sales of products. This entity was divested at the end of 2017. In 2011, the Company formed a wholly owned subsidiary CRWE Real Estate Inc. CRWE Real Estate Inc. will hold real estate. CRWE Real Estate Inc., Crown Tele Services, Inc. and CRWE Direct, Inc. were sold in December of 2016 for aggregate consideration of $100, resulting in a gain of $5,967. In 2016, the company sale of the subsidiaries is not considered to be a strategic shift since there were minimal activities during the year in the subsidiaries. Assets - Intercompany - Total Assets sold - Cash 100 Payable assumed by buyer 5,867 Total Consideration 5,967 Gain on sale of subsidiaries 5,967 On January 27, 2020, the Company re-acquired from AVOT the online business iB2BGlobal.com since company had not received the shares promised during the original sale. Basis of Preparation The accompanying financial statements include the financial information of Crown Equity Holdings Inc. (“Crown Equity”, the “Company”) have been prepared in accordance with the instructions to financial reporting as prescribed by the Securities and Exchange Commission (the “SEC”). The preparation of these financial statements and accompanying notes in conformity with U.S. generally accepted accounting principles (“GAAP”). In the opinion of management, the financial statements contained in this report include all known accruals and adjustments necessary for a fair presentation of the financial position, results of operations, and cash flows for the periods reported herein. Reclassifications Certain prior period amounts have been reclassified to conform to current period presentation. Adoption of New Accounting Standard In February 2016, the FASB issued ASU 2016-02 “ Leases”, Leases” In June 2018, the FASB issued ASU No. 2018-07, Compensation—Stock Compensation, to simplify the accounting for share-based payments to nonemployees by aligning it with the accounting for share-based payments for employees, with certain exceptions. Under the new guidance, the cost for nonemployee awards may be lower and less volatile than under current US GAAP because the measurement generally will occur earlier and will be fixed at the grant date. This update is effective for annual financial reporting periods, and interim periods within those annual periods, beginning after December 15, 2018, although early adoption is permitted. The Company adopted the standard effective January 1, 2019 and found the adoption did not have a material effect on our financial statements. Crown Equity does not expect the adoption of any recently issued accounting pronouncements to have a significant impact on their financial position, results of operations or cash flows. Accounting Standards Not Yet Adopted In June 2016, the FASB issued ASU 2016-3, Financial Instruments – Credit Losses (Topic 326): Measurement of Credit Losses on Financial Instructions Use of Estimates The preparation of financial statements in conformity with GAAP requires the use of estimates and assumptions by management in determining the reported amounts of assets and liabilities, disclosures of contingent liabilities at the date of the financial statements and the reported amounts of revenues and expenses during the reporting period. Actual results could differ from those estimates. Estimates are primarily used in our revenue recognition, long-lived asset impairments and adjustments, deferred tax, stock-based compensation, and reserves for legal matters. Cash and Cash Equivalents Crown Equity considers all highly liquid investments purchased with an original maturity of three months or less to be cash and cash equivalents. Stock-Based Compensation The Company accounts for stock-based compensation to employees in accordance with ASC 718 requiring employee equity awards to be accounted for under the fair value method. Accordingly, share-based compensation is measured at grant date, based on the fair value of the award and is recognized as expense over the requisite employee service period. The Company accounts for stock-based compensation to other than employees in accordance with ASU 2018-07 Equity instruments issued to other than employees are valued at the earlier of a commitment date or upon completion of the services, based on the fair value of the equity instruments and is recognized as expense over the service period. The Company estimates the fair value of share-based payments using the Black-Scholes option-pricing model for common stock options and the closing price of the company's common stock for common share issuances. Revenue Recognition The core principles of revenue recognition under ASC 606 include the following five criteria: 1. Identify the contract with the customer Contract with our customers may be oral, written, or implied. A written and signed invoice stating the terms and conditions is the Company’ preferred method. The terms of a written contract may be contained within the body of an invoice or in an email. No work is commenced without an understanding between the Company and our client that a valid contract exists. 2. Identify the performance obligations in the contract Our sales and account management teams define the scope of services to be offered, to ensure all parties are in agreement and obligations are being delivered to the customer as promised. The performance obligation may not be fully identified in a mutually signed contract, but may be outlined in email correspondence, face-to-face meetings, additional proposals or scopes of work, or phone conversations. 3. Determine the transaction price Pricing is discussed and identified by the operations team prior to submitting an invoice to the customer. 4. Allocate the transaction price to the performance obligations in the contract If a contract involves multiple obligations, the transaction pricing is allocated accordingly, during the performance obligation phase. 5. Recognize revenue when (or as) we satisfy a performance obligation The Company uses digital marketing that includes digital advertising, SEO management and digital ad support. We provide whether presenting a vibrant but simple message about our clients that will enlighten their audience or deploying an influential digital marketing campaign on our online site or across one or multiple social media platforms. Revenue is recognized when ads are run on Company’s advertising platform. The company generates analytical reports monthly or as required to show how the ad dollars were spent and how the targeting resulted in click-through. The report satisfies the performance obligation, regardless of the outcome or effectiveness of the campaign. Sales are recognized when promised services are started in an amount that reflects the consideration the Company expects to be entitled to in exchange for those services. Sales for service contracts generally are recognized as the services are being provided. December 31, 2020 December 31, 2019 Third Party Related Party Total Third Party Related Party Total IT Services on Company Server $ - $ - $ - $ - $ - $ - Advertising $ - $ 5,100 $ 5,100 $ - $ - $ - Click Based and Impressions Ads $ 456 $ - $ 456 $ 2,743 $ 50,000 $ 52,743 Domain Registrations $ - $ - $ - $ 10 $ - $ 10 Publishing and Distribution $ 2,392 $ - $ 2,392 $ 1,040 - 1,040 $ 2,848 $ 5,100 $ 7,948 $ 3,793 $ 50,000 $ 53,793 Revenue is based on providing through the Company’s server services, Managed Information Technology, 24/7 support, which includes designing, developing, testing, maintaining functionality, infrastructure monitoring, managing and hosting, combined with revenue received from the display of click based and impressions ads located on the Company’s websites, domain name registration, publishing and distribution of news and press releases. December 31, December 31, 2020 2019 Deferred Revenue $ 11,333 $ - Deferred revenue is based on cash received or billings in excess of revenue recognized until revenue recognition criteria are met. Client prepayments are deferred and recognized over future periods as services are delivered or performed. Accounts Receivable and Allowance for Doubtful Accounts The Company establishes an allowance for bad debts through a review of several factors including historical collection experience, current aging status of the customer accounts, and financial condition of our customers. The Company does not generally require collateral for our accounts receivable. There were no accounts receivable and allowance for doubtful accounts as of December 31, 2020 and 2019. Risk Concentrations As of December 31, 2020, 64% of the Company’s revenues were received through advertisements, which 100% of the advertisement revenue was received through a related party. The remaining 36% of the remaining total revenues were from third parties for the displaying of click based and impressions ads located on the company’s websites, as well as for press releases and article publishing and distribution by the Company In 2019, 98% of the Company’s revenues were received through advertisements, which 95% of the advertisement revenue was received through a related party. The remaining 2% of the remaining total revenues were from third parties for the displaying of click based and impressions ads located on the company’s websites, as well as for press releases and article publishing and distribution by the Company. General and Administrative Expenses Crown Equity's general and administrative expenses consisted of the following types of expenses during 2020 and 2019: Compensation expense, payroll expense, rent, travel and entertainment, legal and accounting, utilities, web sites, office expenses, depreciation and other administrative related expenses. Property and Equipment Property and equipment are carried at the cost of acquisition or construction and depreciated over the estimated useful lives of the assets. Costs associated with repair and maintenance are expensed as incurred. Costs associated with improvements which extend the life, increase the capacity or improve the efficiency of our property and equipment are capitalized and depreciated over the remaining life of the related asset. Gains and losses on dispositions of equipment are reflected in operations. Depreciation is calculated using the straight-line method over the estimated useful lives of the assets. Impairment of Long-Lived Assets The Company reviews the carrying value of its long-lived assets annually or whenever events or changes in circumstances indicate that the historical-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Fair value is determined based on either expected future cash flows at a rate we believe incorporates the time value of money. No indications of impairments were identified in 2020 or 2019. Basic and Diluted Net (Loss) per Share December 31, 2020 2019 Numerator: Net (Loss) attributable to common shareholders of Crown Equity Holdings, Inc. $ (1,174,015 ) $ (153,026 ) Net (Loss) attributable to Crown Equity Holdings, Inc. $ (1,174,015 ) $ (153,026 ) Denominator: Weighted average common and common equivalent shares outstanding – basic and diluted 12,428,674 11,936,422 Earnings (Loss) per Share attributable to Crown Equity Holdings, Inc.: Basic $ (0.09 ) $ (0.01 ) Diluted $ (0.09 ) $ (0.01 ) When an entity has a net loss, it is prohibited from including potential common shares in the computation of diluted per share amounts. Accordingly, we have utilized basic shares outstanding to calculate both basic and diluted loss per share for the years ended December 31, 2020 and 2019. The number of potential anti-dilutive shares excluded from the calculation shares for the year ended December 31, 2020 is 20,400,000. Income Taxes Uncertain tax position The Company also follows the guidance related to accounting for income tax uncertainties.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likelihood of being realized upon ultimate settlement with the relevant tax authority. No liability for unrecognized tax benefits was recorded as of December 31, 2020 and 2019. Fair Value of Financial Instruments Under Financial Accounting Standards Board (“FASB”) Accounting Standards Codification (“ASC”)820 , Fair Value Measurements and Disclosures Financial Instruments An entity is required to maximize the use of observable inputs and minimize the use of unobservable inputs when measuring fair value using a hierarchy based on the level of independent, objective evidence surrounding the inputs used to measure fair value. A financial instrument’s categorization within the fair value hierarchy is based upon the lowest level of input that is significant to the fair value measurement. The hierarchy prioritized the inputs into three levels that may be used to measure fair value.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markets that are not active. Level 3 applies to assets or liabilities for which there are unobservable inputs to the valuation methodology that are significant to the measurement of the fair value of the assets or liabilities. Our cash and brokerage accounts are measured at fair value on a recurring basis and estimated as follows. December 30, 2020 Total Level 1 Level 2 Level 3 Cash $ 3,047 $ 3,047 $ - $ - Brokerage Accounts 180,587 180,587 - - Total $ 183,634 $ 183,634 $ - $ - The Company's financial instruments consist of cash and cash equivalents, accounts payable and debt. The carrying amount of these financial instruments approximates fair value due either to length of maturity or interest rates that approximate prevailing market rates unless otherwise disclosed in these financial statements. Research and Development The Company spent no money for research and development cost for the years ended December 31, 2020 and 2019. Advertising Cost The Company spent no money for advertisement for the years ended December 31, 2020 and 2019. Depreciation expense was $25,331 and $31,668 for the years ended December 31, 2020 and 2019, respectivel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ING CONCERN</t>
        </is>
      </c>
      <c r="B1" s="2" t="inlineStr">
        <is>
          <t>12 Months Ended</t>
        </is>
      </c>
    </row>
    <row r="2">
      <c r="B2" s="2" t="inlineStr">
        <is>
          <t>Dec. 31, 2020</t>
        </is>
      </c>
    </row>
    <row r="3">
      <c r="A3" s="3" t="inlineStr">
        <is>
          <t>GOING CONCERN</t>
        </is>
      </c>
    </row>
    <row r="4">
      <c r="A4" s="4" t="inlineStr">
        <is>
          <t>NOTE 2 - GOING CONCERN</t>
        </is>
      </c>
      <c r="B4" s="4" t="inlineStr">
        <is>
          <t>As shown in the accompanying financial statements, Crown Equity an accumulated deficit of $12,966,074 since its inception and had a working capital deficit of $444,256 negative cash flows from operations and limited business operations as of December 31, 2020. These conditions raise substantial doubt as to Crown Equity's ability to continue as a going concern. The financial statements do not include any adjustments that might be necessary if Crown Equity is unable to continue as a going concern. Crown Equity continues to review its expense structure reviewing costs and their reduction to move towards profitability. Management plans to continue raising funds through debt and equity financing to grow the business to profitability. This financing may be insufficient to fund expenditures or other cash requirements. There can be no assurance that additional financing will be available to the Company on acceptable terms or at all. These financial statements do not give effect to adjustments to assets would be necessary for the Company be unable to continue as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t>
        </is>
      </c>
      <c r="B1" s="2" t="inlineStr">
        <is>
          <t>12 Months Ended</t>
        </is>
      </c>
    </row>
    <row r="2">
      <c r="B2" s="2" t="inlineStr">
        <is>
          <t>Dec. 31, 2020</t>
        </is>
      </c>
    </row>
    <row r="3">
      <c r="A3" s="3" t="inlineStr">
        <is>
          <t>PROPERTY AND EQUIPMENT</t>
        </is>
      </c>
    </row>
    <row r="4">
      <c r="A4" s="4" t="inlineStr">
        <is>
          <t>NOTE 3 - PROPERTY AND EQUIPMENT</t>
        </is>
      </c>
      <c r="B4" s="4" t="inlineStr">
        <is>
          <t>The Company’s policy is to capitalize all property purchases over $1,000 and depreciates the assets over their useful lives of 3 to 7 years. Property consists of the following at December 31, 2020 and 2019: December 31, 2020 December 31, 2019 Computers – 3 year estimated useful life $ 108,622 $ 96,669 Less – Accumulated Depreciation (93,117 ) (67,787 ) Property and Equipment, net $ 15,505 $ 28,882 Depreciation has been provided over each asset’s estimated useful life. Depreciation expense was $25,331, and $31,668 for the twelve months ended December 31, 2020 and 2019,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6T15:09:01Z</dcterms:created>
  <dcterms:modified xmlns:dcterms="http://purl.org/dc/terms/" xmlns:xsi="http://www.w3.org/2001/XMLSchema-instance" xsi:type="dcterms:W3CDTF">2021-03-16T15:09:01Z</dcterms:modified>
</cp:coreProperties>
</file>